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PREMISES AND EQUIPMENT" sheetId="11" state="visible" r:id="rId11"/>
    <sheet xmlns:r="http://schemas.openxmlformats.org/officeDocument/2006/relationships" name="INVESTMENT IN UNCONSOLIDATED SU"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DEFERRED COMPENSATION" sheetId="20" state="visible" r:id="rId20"/>
    <sheet xmlns:r="http://schemas.openxmlformats.org/officeDocument/2006/relationships" name="OTHER EXPENSE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REGULATORY CAPITAL REQUIREMENTS" sheetId="24" state="visible" r:id="rId24"/>
    <sheet xmlns:r="http://schemas.openxmlformats.org/officeDocument/2006/relationships" name="ACCUMULATED OTHER COMPREHENSIVE" sheetId="25" state="visible" r:id="rId25"/>
    <sheet xmlns:r="http://schemas.openxmlformats.org/officeDocument/2006/relationships" name="LINES OF CREDIT" sheetId="26" state="visible" r:id="rId26"/>
    <sheet xmlns:r="http://schemas.openxmlformats.org/officeDocument/2006/relationships" name="FAIR VALUE MEASUREMENTS" sheetId="27" state="visible" r:id="rId27"/>
    <sheet xmlns:r="http://schemas.openxmlformats.org/officeDocument/2006/relationships" name="FINANCIAL INSTRUMENTS WITH OFF-" sheetId="28" state="visible" r:id="rId28"/>
    <sheet xmlns:r="http://schemas.openxmlformats.org/officeDocument/2006/relationships" name="RELATED PARTY TRANSACTIONS" sheetId="29" state="visible" r:id="rId29"/>
    <sheet xmlns:r="http://schemas.openxmlformats.org/officeDocument/2006/relationships" name="CONTINGENCIES" sheetId="30" state="visible" r:id="rId30"/>
    <sheet xmlns:r="http://schemas.openxmlformats.org/officeDocument/2006/relationships" name="PARENT COMPANY FINANCIAL INFORM" sheetId="31" state="visible" r:id="rId31"/>
    <sheet xmlns:r="http://schemas.openxmlformats.org/officeDocument/2006/relationships" name="QUARTERLY FINANCIAL RESULT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INVESTMENT SECURITIES (Table)" sheetId="36" state="visible" r:id="rId36"/>
    <sheet xmlns:r="http://schemas.openxmlformats.org/officeDocument/2006/relationships" name="LOANS AND ALLOWANCE FOR CREDI37" sheetId="37" state="visible" r:id="rId37"/>
    <sheet xmlns:r="http://schemas.openxmlformats.org/officeDocument/2006/relationships" name="PREMISES AND EQUIPMENT (Table)" sheetId="38" state="visible" r:id="rId38"/>
    <sheet xmlns:r="http://schemas.openxmlformats.org/officeDocument/2006/relationships" name="GOODWILL AND OTHER INTANGIBLE39" sheetId="39" state="visible" r:id="rId39"/>
    <sheet xmlns:r="http://schemas.openxmlformats.org/officeDocument/2006/relationships" name="OTHER ASSETS (Table)" sheetId="40" state="visible" r:id="rId40"/>
    <sheet xmlns:r="http://schemas.openxmlformats.org/officeDocument/2006/relationships" name="OTHER LIABILITIES (Table)" sheetId="41" state="visible" r:id="rId41"/>
    <sheet xmlns:r="http://schemas.openxmlformats.org/officeDocument/2006/relationships" name="DEPOSITS (Table)" sheetId="42" state="visible" r:id="rId42"/>
    <sheet xmlns:r="http://schemas.openxmlformats.org/officeDocument/2006/relationships" name="SHORT-TERM BORROWINGS (Table)" sheetId="43" state="visible" r:id="rId43"/>
    <sheet xmlns:r="http://schemas.openxmlformats.org/officeDocument/2006/relationships" name="STOCK-BASED COMPENSATION (Table" sheetId="44" state="visible" r:id="rId44"/>
    <sheet xmlns:r="http://schemas.openxmlformats.org/officeDocument/2006/relationships" name="DEFERRED COMPENSATION (Table)" sheetId="45" state="visible" r:id="rId45"/>
    <sheet xmlns:r="http://schemas.openxmlformats.org/officeDocument/2006/relationships" name="OTHER EXPENSES (Table)" sheetId="46" state="visible" r:id="rId46"/>
    <sheet xmlns:r="http://schemas.openxmlformats.org/officeDocument/2006/relationships" name="INCOME TAXES (Table)" sheetId="47" state="visible" r:id="rId47"/>
    <sheet xmlns:r="http://schemas.openxmlformats.org/officeDocument/2006/relationships" name="EARNINGS PER COMMON SHARE (Tabl" sheetId="48" state="visible" r:id="rId48"/>
    <sheet xmlns:r="http://schemas.openxmlformats.org/officeDocument/2006/relationships" name="REGULATORY CAPITAL REQUIREMEN49" sheetId="49" state="visible" r:id="rId49"/>
    <sheet xmlns:r="http://schemas.openxmlformats.org/officeDocument/2006/relationships" name="ACCUMULATED OTHER COMPREHENSI50" sheetId="50" state="visible" r:id="rId50"/>
    <sheet xmlns:r="http://schemas.openxmlformats.org/officeDocument/2006/relationships" name="FAIR VALUE MEASUREMENTS (Table)" sheetId="51" state="visible" r:id="rId51"/>
    <sheet xmlns:r="http://schemas.openxmlformats.org/officeDocument/2006/relationships" name="FINANCIAL INSTRUMENTS WITH OF52" sheetId="52" state="visible" r:id="rId52"/>
    <sheet xmlns:r="http://schemas.openxmlformats.org/officeDocument/2006/relationships" name="PARENT COMPANY FINANCIAL INFO53" sheetId="53" state="visible" r:id="rId53"/>
    <sheet xmlns:r="http://schemas.openxmlformats.org/officeDocument/2006/relationships" name="QUARTERLY FINANCIAL RESULTS (Ta" sheetId="54" state="visible" r:id="rId54"/>
    <sheet xmlns:r="http://schemas.openxmlformats.org/officeDocument/2006/relationships" name="SEGMENT REPORTING (Table)" sheetId="55" state="visible" r:id="rId55"/>
    <sheet xmlns:r="http://schemas.openxmlformats.org/officeDocument/2006/relationships" name="SUMMARY OF SIGNIFICANT ACCOUN56" sheetId="56" state="visible" r:id="rId56"/>
    <sheet xmlns:r="http://schemas.openxmlformats.org/officeDocument/2006/relationships" name="INVESTMENT SECURITIES (Narrativ" sheetId="57" state="visible" r:id="rId57"/>
    <sheet xmlns:r="http://schemas.openxmlformats.org/officeDocument/2006/relationships" name="INVESTMENT SECURITIES (Schedule" sheetId="58" state="visible" r:id="rId58"/>
    <sheet xmlns:r="http://schemas.openxmlformats.org/officeDocument/2006/relationships" name="INVESTMENT SECURITIES (Availabl" sheetId="59" state="visible" r:id="rId59"/>
    <sheet xmlns:r="http://schemas.openxmlformats.org/officeDocument/2006/relationships" name="INVESTMENT SECURITIES (Schedu60" sheetId="60" state="visible" r:id="rId60"/>
    <sheet xmlns:r="http://schemas.openxmlformats.org/officeDocument/2006/relationships" name="INVESTMENT SECURITIES (Amortize"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PREMISES AND EQUIPMENT (Narrati" sheetId="72" state="visible" r:id="rId72"/>
    <sheet xmlns:r="http://schemas.openxmlformats.org/officeDocument/2006/relationships" name="PREMISES AND EQUIPMENT (Schedul" sheetId="73" state="visible" r:id="rId73"/>
    <sheet xmlns:r="http://schemas.openxmlformats.org/officeDocument/2006/relationships" name="PREMISES AND EQUIPMENT (Operati" sheetId="74" state="visible" r:id="rId74"/>
    <sheet xmlns:r="http://schemas.openxmlformats.org/officeDocument/2006/relationships" name="INVESTMENT IN UNCONSOLIDATED 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OTHER ASSETS (Schedule of Other" sheetId="79" state="visible" r:id="rId79"/>
    <sheet xmlns:r="http://schemas.openxmlformats.org/officeDocument/2006/relationships" name="OTHER LIABILITIES (Schedule of " sheetId="80" state="visible" r:id="rId80"/>
    <sheet xmlns:r="http://schemas.openxmlformats.org/officeDocument/2006/relationships" name="DEPOSITS (Narrative) (Details)" sheetId="81" state="visible" r:id="rId81"/>
    <sheet xmlns:r="http://schemas.openxmlformats.org/officeDocument/2006/relationships" name="DEPOSITS (Schedule of Deposits)" sheetId="82" state="visible" r:id="rId82"/>
    <sheet xmlns:r="http://schemas.openxmlformats.org/officeDocument/2006/relationships" name="SHORT-TERM BORROWINGS (Schedule" sheetId="83" state="visible" r:id="rId83"/>
    <sheet xmlns:r="http://schemas.openxmlformats.org/officeDocument/2006/relationships" name="BENEFIT PLANS (Narrative) (Deta" sheetId="84" state="visible" r:id="rId84"/>
    <sheet xmlns:r="http://schemas.openxmlformats.org/officeDocument/2006/relationships" name="STOCK-BASED COMPENSATION (Narra" sheetId="85" state="visible" r:id="rId85"/>
    <sheet xmlns:r="http://schemas.openxmlformats.org/officeDocument/2006/relationships" name="STOCK-BASED COMPENSATION (Sched" sheetId="86" state="visible" r:id="rId86"/>
    <sheet xmlns:r="http://schemas.openxmlformats.org/officeDocument/2006/relationships" name="STOCK-BASED COMPENSATION (Sch87" sheetId="87" state="visible" r:id="rId87"/>
    <sheet xmlns:r="http://schemas.openxmlformats.org/officeDocument/2006/relationships" name="STOCK-BASED COMPENSATION (Sch88" sheetId="88" state="visible" r:id="rId88"/>
    <sheet xmlns:r="http://schemas.openxmlformats.org/officeDocument/2006/relationships" name="STOCK-BASED COMPENSATION (Sch89" sheetId="89" state="visible" r:id="rId89"/>
    <sheet xmlns:r="http://schemas.openxmlformats.org/officeDocument/2006/relationships" name="DEFERRED COMPENSATION (Narrativ" sheetId="90" state="visible" r:id="rId90"/>
    <sheet xmlns:r="http://schemas.openxmlformats.org/officeDocument/2006/relationships" name="DEFERRED COMPENSATION (Schedule" sheetId="91" state="visible" r:id="rId91"/>
    <sheet xmlns:r="http://schemas.openxmlformats.org/officeDocument/2006/relationships" name="DEFERRED COMPENSATION (Schedu92" sheetId="92" state="visible" r:id="rId92"/>
    <sheet xmlns:r="http://schemas.openxmlformats.org/officeDocument/2006/relationships" name="OTHER EXPENSES (Schedule of Oth" sheetId="93" state="visible" r:id="rId93"/>
    <sheet xmlns:r="http://schemas.openxmlformats.org/officeDocument/2006/relationships" name="INCOME TAXES (Narrative) (Detai" sheetId="94" state="visible" r:id="rId94"/>
    <sheet xmlns:r="http://schemas.openxmlformats.org/officeDocument/2006/relationships" name="INCOME TAXES (Schedule of Compo" sheetId="95" state="visible" r:id="rId95"/>
    <sheet xmlns:r="http://schemas.openxmlformats.org/officeDocument/2006/relationships" name="INCOME TAXES (Schedule of Effec" sheetId="96" state="visible" r:id="rId96"/>
    <sheet xmlns:r="http://schemas.openxmlformats.org/officeDocument/2006/relationships" name="INCOME TAXES (Schedule of Defer" sheetId="97" state="visible" r:id="rId97"/>
    <sheet xmlns:r="http://schemas.openxmlformats.org/officeDocument/2006/relationships" name="EARNINGS PER COMMON SHARE (Sche" sheetId="98" state="visible" r:id="rId98"/>
    <sheet xmlns:r="http://schemas.openxmlformats.org/officeDocument/2006/relationships" name="REGULATORY CAPITAL REQUIREMEN99" sheetId="99" state="visible" r:id="rId99"/>
    <sheet xmlns:r="http://schemas.openxmlformats.org/officeDocument/2006/relationships" name="REGULATORY CAPITAL REQUIREME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LINES OF CREDIT (Narrative) (De" sheetId="103" state="visible" r:id="rId103"/>
    <sheet xmlns:r="http://schemas.openxmlformats.org/officeDocument/2006/relationships" name="FAIR VALUE MEASUREMENTS (Schedu" sheetId="104" state="visible" r:id="rId104"/>
    <sheet xmlns:r="http://schemas.openxmlformats.org/officeDocument/2006/relationships" name="FAIR VALUE MEASUREMENTS (Fair V" sheetId="105" state="visible" r:id="rId105"/>
    <sheet xmlns:r="http://schemas.openxmlformats.org/officeDocument/2006/relationships" name="FAIR VALUE MEASUREMENTS (Sch106" sheetId="106" state="visible" r:id="rId106"/>
    <sheet xmlns:r="http://schemas.openxmlformats.org/officeDocument/2006/relationships" name="FINANCIAL INSTRUMENTS WITH O107" sheetId="107" state="visible" r:id="rId107"/>
    <sheet xmlns:r="http://schemas.openxmlformats.org/officeDocument/2006/relationships" name="RELATED PARTY TRANSACTION (Narr" sheetId="108" state="visible" r:id="rId108"/>
    <sheet xmlns:r="http://schemas.openxmlformats.org/officeDocument/2006/relationships" name="PARENT COMPANY FINANCIAL INF109" sheetId="109" state="visible" r:id="rId109"/>
    <sheet xmlns:r="http://schemas.openxmlformats.org/officeDocument/2006/relationships" name="PARENT COMPANY FINANCIAL INF110" sheetId="110" state="visible" r:id="rId110"/>
    <sheet xmlns:r="http://schemas.openxmlformats.org/officeDocument/2006/relationships" name="PARENT COMPANY FINANCIAL INF111" sheetId="111" state="visible" r:id="rId111"/>
    <sheet xmlns:r="http://schemas.openxmlformats.org/officeDocument/2006/relationships" name="QUARTERLY FINANCIAL RESULTS (Sc" sheetId="112" state="visible" r:id="rId112"/>
    <sheet xmlns:r="http://schemas.openxmlformats.org/officeDocument/2006/relationships" name="SEGMENT REPORTING (Schedule of " sheetId="113" state="visible" r:id="rId113"/>
    <sheet xmlns:r="http://schemas.openxmlformats.org/officeDocument/2006/relationships" name="SUBSEQUENT EVENTS (Narrative) (" sheetId="114" state="visible" r:id="rId114"/>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Entity Current Reporting Status</t>
  </si>
  <si>
    <t>Yes</t>
  </si>
  <si>
    <t>Entity Voluntary Filers</t>
  </si>
  <si>
    <t>No</t>
  </si>
  <si>
    <t>Entity Public Float</t>
  </si>
  <si>
    <t>Entity Well-known Seasoned Issuer</t>
  </si>
  <si>
    <t>CONSOLIDATED BALANCE SHEETS - USD ($) $ in Thousands</t>
  </si>
  <si>
    <t>Dec. 31, 2015</t>
  </si>
  <si>
    <t>ASSETS</t>
  </si>
  <si>
    <t>Cash and due from banks</t>
  </si>
  <si>
    <t>Interest-bearing deposits with other banks</t>
  </si>
  <si>
    <t>Federal funds sold</t>
  </si>
  <si>
    <t>Cash and cash equivalents</t>
  </si>
  <si>
    <t>Investment securities:</t>
  </si>
  <si>
    <t>Available for sale, at fair value</t>
  </si>
  <si>
    <t>Held to maturity, at amortized cost - fair value of $6,806 (2016) and $4,243 (2015)</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64,797 (2016) and 12,631,160 (2015)</t>
  </si>
  <si>
    <t>Additional paid 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Investment securities held to maturity</t>
  </si>
  <si>
    <t>Common stock, par value (in dollars per share)</t>
  </si>
  <si>
    <t>Common stock, shares authorized</t>
  </si>
  <si>
    <t>Common stock, shares, issued</t>
  </si>
  <si>
    <t>Common stock, shares outstanding</t>
  </si>
  <si>
    <t>CONSOLIDATED STATEMENTS OF OPERATIONS - USD ($) $ in Thousands</t>
  </si>
  <si>
    <t>Dec. 31, 2014</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Gain on sale of credit card portfolio</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Insurance agency commissions expense</t>
  </si>
  <si>
    <t>FDIC insurance premium expense</t>
  </si>
  <si>
    <t>Write-downs of other real estate owned</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LOSS) - USD ($) $ in Thousands</t>
  </si>
  <si>
    <t>Statement of Comprehensive Income [Abstract]</t>
  </si>
  <si>
    <t>Net income</t>
  </si>
  <si>
    <t>Securities available for sale:</t>
  </si>
  <si>
    <t>Unrealized holding (losses) gains on available-for-sale-securities</t>
  </si>
  <si>
    <t>Tax effect</t>
  </si>
  <si>
    <t>Reclassification of gains recognized in net income (loss)</t>
  </si>
  <si>
    <t>Net of tax amount</t>
  </si>
  <si>
    <t>Total other comprehensive (loss) income</t>
  </si>
  <si>
    <t>Comprehensive income (loss)</t>
  </si>
  <si>
    <t>CONSOLIDATED STATEMENTS OF CHANGES IN STOCKHOLDERS' EQUITY - USD ($) $ in Thousands</t>
  </si>
  <si>
    <t>Common Stock [Member]</t>
  </si>
  <si>
    <t>Additional Paid-in Capital [Member]</t>
  </si>
  <si>
    <t>Retained Earnings [Member]</t>
  </si>
  <si>
    <t>Accumulated Other Comprehensive Income (Loss) [Member]</t>
  </si>
  <si>
    <t>Total</t>
  </si>
  <si>
    <t>Balances at Dec. 31, 2013</t>
  </si>
  <si>
    <t>Unrealized gains (losses) on available-for-sale securities, net of taxes</t>
  </si>
  <si>
    <t>Issuance of common stock through public offering, net</t>
  </si>
  <si>
    <t>Stock-based compensation</t>
  </si>
  <si>
    <t>Balances at Dec. 31, 2014</t>
  </si>
  <si>
    <t>Cash dividends paid</t>
  </si>
  <si>
    <t>Balances at Dec. 31, 2015</t>
  </si>
  <si>
    <t>Common shares issued for employee stock- based awards</t>
  </si>
  <si>
    <t>Balances at Dec. 31, 2016</t>
  </si>
  <si>
    <t>CONSOLIDATED STATEMENTS OF CASH FLOWS - USD ($) $ in Thousands</t>
  </si>
  <si>
    <t>CASH FLOWS FROM OPERATING ACTIVITIES:</t>
  </si>
  <si>
    <t>Net income (loss)</t>
  </si>
  <si>
    <t>Adjustments to reconcile net income (loss) to net cash provided by operating activities:</t>
  </si>
  <si>
    <t>Depreciation and amortization</t>
  </si>
  <si>
    <t>Discount accretion on debt securities</t>
  </si>
  <si>
    <t>Stock-based compensation expense</t>
  </si>
  <si>
    <t>Excess tax benefits from stock-based arrangements</t>
  </si>
  <si>
    <t>Deferred income tax expense</t>
  </si>
  <si>
    <t>Gains on sales of securities</t>
  </si>
  <si>
    <t>Losses on disposals of premises and equipment</t>
  </si>
  <si>
    <t>Losses on sales and write-downs of other real estate owned</t>
  </si>
  <si>
    <t>Gain on sale of wholesale insurance subsidiary</t>
  </si>
  <si>
    <t>Net changes in:</t>
  </si>
  <si>
    <t>Accrued interest receivable</t>
  </si>
  <si>
    <t>Accrued interest payables</t>
  </si>
  <si>
    <t>Net cash provided by operating activities</t>
  </si>
  <si>
    <t>CASH FLOWS FROM INVESTING ACTIVITIES:</t>
  </si>
  <si>
    <t>Proceeds from maturities and principal payments of investment securities available for sale</t>
  </si>
  <si>
    <t>Proceeds from sales of investment securities available for sale</t>
  </si>
  <si>
    <t>Proceeds from sales of investment securities held to maturity</t>
  </si>
  <si>
    <t>Purchases of investment securities available for sale</t>
  </si>
  <si>
    <t>Proceeds from maturities and principal payments of investment securities held to maturity</t>
  </si>
  <si>
    <t>Purchases of securities held to maturity</t>
  </si>
  <si>
    <t>Proceeds from the sale of credit card portfolio</t>
  </si>
  <si>
    <t>Net change in loans</t>
  </si>
  <si>
    <t>Purchases of premises and equipment</t>
  </si>
  <si>
    <t>Proceeds from sales of other real estate owned</t>
  </si>
  <si>
    <t>Proceeds from sale of subsidiary</t>
  </si>
  <si>
    <t>Net cash (used in) provided investing activities</t>
  </si>
  <si>
    <t>CASH FLOWS FROM FINANCING ACTIVITIES:</t>
  </si>
  <si>
    <t>Noninterest-bearing deposits</t>
  </si>
  <si>
    <t>Interest-bearing deposits</t>
  </si>
  <si>
    <t>Proceeds from the issuance of common stock</t>
  </si>
  <si>
    <t>Common stock dividends paid</t>
  </si>
  <si>
    <t>Net cash used in financing activities</t>
  </si>
  <si>
    <t>NET DECREASE IN CASH AND CASH EQUIVALENTS</t>
  </si>
  <si>
    <t>CASH AND CASH EQUIVALENTS AT BEGINNING OF YEAR</t>
  </si>
  <si>
    <t>CASH AND CASH EQUIVALENTS AT END OF YEAR</t>
  </si>
  <si>
    <t>Supplemental cash flows information:</t>
  </si>
  <si>
    <t>Interest paid</t>
  </si>
  <si>
    <t>Income taxes paid</t>
  </si>
  <si>
    <t>Transfers from loans to other real estate owned</t>
  </si>
  <si>
    <t>Transfers from loans held for sale to loans</t>
  </si>
  <si>
    <t>Change in unrealized (gain) loss on securities available for sale</t>
  </si>
  <si>
    <t>SUMMARY OF SIGNIFICANT ACCOUNTING POLICIES</t>
  </si>
  <si>
    <t>SUMMARY OF SIGNIFICANT ACCOUNTING POLICIES [Abstract]</t>
  </si>
  <si>
    <t>NOTE 1. 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
Effective July 1, 2016, the Company’s two bank subsidiaries, The Talbot Bank of Easton Maryland and CNB were consolidated into one bank known as Shore United Bank. In these notes to the consolidated financial statements, the term “the Bank” refers to Shore United Bank, unless the context requires stipulating results of the individual banks before the consolidation occurred.
﻿
Nature of Operations
The Company engages in the banking business through Shore United Bank, a Maryland commercial bank with trust powers. The Company’s primary source of revenue is interest earned on commercial, real estate and consumer loans made to customers located on the Delmarva Peninsula.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Shore United Bank under the trade name Wye Financial &amp; Trus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
Investment Securities Available for Sale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Loans
Loans are stated at their principal amount outstanding net of any deferred fees, premiums, discount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n amount cannot be calculated, specific reserves will be maintained. A provision for credit losses is charged to operations based on management’s periodic evaluation of the factors previously mentioned, as well as other pertinent factors. Evaluations are conducted at least quarterly and more often if deemed necessary.
﻿
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ree basic components comprise our allowance for credit losses: (i) the specific allowance; (ii) the formula allowance; and (iii) the unallocated allowance. Each component is determined based on estimates that can and do change when the actual events occur. The specific allowance is established against impaired loans (i.e., nonaccrual loans and troubled debt restructurings (“TDRs”)) based on our assessment of the losses that may be associated with the individual loans. The specific allowance remains until charge-offs are made. An impaired loan may show deficiencies in the borrower’s overall financial condition, payment history, support available from financial guarantors and/or the fair market value of collateral.
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
Management has significant discretion in making the adjustments inherent in the determination of the provision and allowance for credit losses, including in connection with the valuation of collateral, the estimation of a borrower’s prospects of repayment, and the establishment of the allowance factors in the formula allowance and unallocated allowance components of the allowance. The establishment of allowance factors is a continuing exercise, based on management’s ongoing assessment of the totality of all factors, including, but not limited to, delinquencies, loss history, trends in volume and terms of loans, effects of changes in lending policy, the experience and depth of management, national and local economic trends, concentrations of credit, the quality of the loan review system and the effect of external factors such as competition and regulatory requirements,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Premises and Equipment
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required to be recorded at fair value. Determining fair value is subjective, requiring the use of estimates, assumptions and management judgment.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
Impairment testing requires that the fair value of each of the Company’s reporting units be compared to the carrying amount of its net assets, including goodwill. The Company’s reporting units were identified based on an analysis of each of its individual operating segments (i.e., the Bank and Insurance Subsidiaries). If the fair value of a reporting unit is less than book value, an expense may be required to write down the related goodwill or purchased intangibles to record an impairment loss.
During the third quarter of 2016 and 2015 ,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
Short-Term Borrowings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Income Taxes
The Company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Company does not have any uncertain tax positions and did not recognize any adjustments for unrecognized tax benefits. The Company remains subject to examination for tax years ending on or after December 31, 2013.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Interest-bearing deposits with banks generally exceed balances that are recoverable under Federal Deposit Insurance Corporation (“FDIC”) insurance.
Stock-Based Compensation
Accounting guidance for stock-based compensation requires that expense relating to such transactions be recognized as compensation cost in the income statement. Stock-based compensation expense is measured at the grant date based on the fair value of the award and is recognized on a straight-line basis over the vesting period. See Note 12 for a further discussion.
Fair Value
The Company measures certain financial assets and liabilities at fair value, with the measurements made on a recurring or nonrecurring basis. Significant financial instruments measured at fair value on a recurring basis are investment securities. Impaired loans and other real estate owned are significant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0 for a further discussion of fair value.
Advertising Costs
Advertising costs are generally expensed as incurred. The Company incurred advertising costs of approximately $528 thousand, $495 thousand and $428 thousand for the years ended December 31, 2016 , 2015 , and 2014 , respectively.
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6,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ASU 2016-08 amendments are intended to improve the operability and understandability of the implementation guidance on principal versus agent considerations. ASU 2016-10, Revenue from Contracts with Customers (Topic 606):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ASU 2014-09 will be effective for The Company on January 1, 2018 and The Company is currently in the process of evaluating the impact of the adoption of this update will have on the consolidated financial statements. The Company preliminarily believes the adoption of this update will not have a material impact on the consolidated financial statements, as a majority of the Company’s revenue generating transactions are not included in the scope of thi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December 31, 2016, the Company has share-based payment awards that included performance targets that could be achieved after the requisite service period. The adoption of ASU No. 2014-12 did not have a material impact on the Company's Consolidated Financial Statements.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ASU No. 2015-05 did not have a material impact on the Company's Consolidated Financial Statements.
﻿
ASU No. 2015-16 – In September 2015, FASB issued ASU No. 2015-16, Business Combinations (Topic 805): Simplifying the Accounting for Measurement-Period Adjustments.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this ASU,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the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t>
  </si>
  <si>
    <t>INVESTMENT SECURITIES</t>
  </si>
  <si>
    <t>INVESTMENT SECURITIES [Abstract]</t>
  </si>
  <si>
    <t xml:space="preserve">NOTE 2. INVESTMENT SECURITIES
The following table provides information on the amortized cost and estimated fair values of investment securities.
﻿
﻿
﻿
Gross
Gross
Estimated
﻿
Amortized
Unrealized
Unrealized
Fair
﻿ (Dollars in thousands)
Cost
Gains
Losses
Value
﻿ Available-for-sale securities:
﻿ December 31, 2016
﻿ U.S. Treasury
$
-
$
-
$
-
$
-
﻿ U.S. Government agencies
34,320
56
162
34,214
﻿ Mortgage-backed
130,490
263
1,809
128,944
﻿ Equity
652
-
12
640
﻿ Total
$ 165,462
$ 319
$ 1,983
$ 163,798
﻿
﻿ December 31, 2015
﻿ U.S. Treasury
$ 5,078
$ 1
$
-
$ 5,079
﻿ U.S. Government agencies
49,630
89
190
49,529
﻿ Mortgage-backed
156,939
639
662
156,916
﻿ Equity
637
4
-
641
﻿ Total
$ 212,284
$ 733
$ 852
$ 212,165
﻿
﻿ Held-to-maturity securities:
﻿ December 31, 2016
﻿ U.S. Government agencies
$ 2,193
$
-
$ 78
$ 2,115
﻿ States and political subdivisions
1,615
76
-
1,691
﻿ Other Equity Securities (1)
3,000
-
-
3,000
﻿ Total
$ 6,808
$ 76
$ 78
$ 6,806
﻿
﻿ December 31, 2015
﻿ U.S. Government agencies
$ 2,575
$
-
$ 60
$ 2,515
﻿ States and political subdivisions
1,616
112
-
1,728
﻿ Total
$ 4,191
$ 112
$ 60
$ 4,243
﻿
(1)
On December 15, 2016 the Company bought $3.0 million in subordinated notes from a local regional bank which it intends to hold to maturity of December 30, 2026.
The following table provides information about gross unrealized losses and fair value by length of time that the individual securities have been in a continuous unrealized loss position at December 31, 2016 .
﻿
﻿
﻿
Less than
More than
﻿
12 Months
12 Months
Total
﻿
Fair
Unrealized
Fair
Unrealized
Fair
Unrealized
﻿ (Dollars in thousands)
Value
Losses
Value
Losses
Value
Losses
﻿ December 31, 2016
﻿ Available-for-sale securities:
﻿ U.S. Government agencies
$ 11,926
$ 58
$
-
$ 104
$ 11,926
$ 162
﻿ Mortgage-backed
100,237
1,546
9,208
263
109,445
1,809
﻿ Equity securities
640
12
-
-
640
12
﻿ Total
$ 112,803
$ 1,616
$ 9,208
$ 367
$ 122,011
$ 1,983
﻿
﻿ Held-to-maturity securities:
﻿ U.S. Government agencies
$ 2,115
$ 78
$
-
$
-
$ 2,115
$ 78
﻿
﻿
Less than
More than
﻿
12 Months
12 Months
Total
﻿
Fair
Unrealized
Fair
Unrealized
Fair
Unrealized
﻿ (Dollars in thousands)
Value
Losses
Value
Losses
Value
Losses
﻿ December 31, 2015
﻿ Available-for-sale securities:
﻿ U.S. Government agencies
$ 18,981
$ 57
$
-
$ 133
$ 18,981
$ 190
﻿ Mortgage-backed
43,881
328
21,263
334
65,144
662
﻿ Equity securities
-
-
-
-
-
-
﻿ Total
$ 62,862
$ 385
$ 21,263
$ 467
$ 84,125
$ 852
﻿
﻿ Held-to-maturity securities:
﻿ U.S. Government agencies
$
-
$
-
$ 2,515
$ 60
$ 2,515
$ 60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
The following table provides information on the amortized cost and estimated fair values of investment securities by maturity date at December 31, 2016 .
﻿
﻿
﻿
﻿
Available for sale
Held to maturity
﻿
Amortized
Estimated
Amortized
Estimated
﻿ (Dollars in thousands)
Cost
Fair Value
Cost
Fair Value
﻿ Due in one year or less
$ 15,018
$ 15,027
$ 210
$ 210
﻿ Due after one year through five years
16,983
16,948
501
531
﻿ Due after five years through ten years
12,889
12,736
904
950
﻿ Due after ten years
119,920
118,447
2,193
2,115
﻿
164,810
163,158
3,808
3,806
﻿ Equity securities
652
640
3,000
3,000
﻿ Total
$ 165,462
$ 163,798
$ 6,808
$ 6,806
The maturity dates for debt securities are determined using contractual maturity dates.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6
December 31, 2015
﻿
Amortized
Estimated
Amortized
Estimated
﻿ (Dollars in thousands)
Cost
Fair Value
Cost
Fair Value
﻿ Pledged available-for-sale securities
$ 140,042
$ 138,875
$ 121,142
$ 121,207
There were no obligations of states or political subdivisions with carrying values, as to any issuer, exceeding 10% of stockholders’ equity at December 31, 2016 or 2015.
Proceeds from sales of investment securities were $4.0 million , $0 , and $988 thousand for the years ended December 31, 2016 , 2015 , and 2014 , respectively. Gross gains from sales of investment securities were $30 thousand , $ 0 and $23 thousand for the years ended December 31, 2016 , 2015 , and 2014 , respectively. There were no gross losses in 2016 , 2015 and 2014 . </t>
  </si>
  <si>
    <t>LOANS AND ALLOWANCE FOR CREDIT LOSSES</t>
  </si>
  <si>
    <t>LOANS AND ALLOWANCE FOR CREDIT LOSSES [Abstract]</t>
  </si>
  <si>
    <t xml:space="preserve">NOTE 3. LOANS AND ALLOWANCE FOR CREDIT LOSSES
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December 31, 2016 and 2015 .
﻿
﻿
﻿ (Dollars in thousands)
2016
2015
﻿ Construction
$ 84,002
$ 85,632
﻿ Residential real estate
325,768
307,063
﻿ Commercial real estate
382,681
330,253
﻿ Commercial
72,435
64,911
﻿ Consumer
6,639
7,255
﻿ Total loans
871,525
795,114
﻿ Allowance for credit losses
(8,726)
(8,316)
﻿ Total loans, net
$ 862,799
$ 786,798
﻿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ibility. As of December 31, 2016 and 2015 , such loans outstanding, both direct and indirect (including guarantees), to directors, their associates and policy-making officers, totaled approximately $13.3 million and $22.0 million, respectively. During 2016 and 2015 , loan additions were approximately $3.3 million and $5.5 million, respectively, and loan repayments were approximately $1.1 million and $2.4 million, respectively. Due to the consolidation of the former Bank subsidiaries and their Board of Directors during 2016, many directors who served on those boards no longer serve as members of the new consolidated Bank as of December 31, 2016. This resulted in approximately $10.8 million in outstanding loans to be excluded for reporting loans made to inside directors of the Company and its subsidiaries as of December 31, 2016. Net loan origination fees, included in balances above, totaled $509 thousand and $357 thousand as of December 31, 2016 and 2015, respectively.
﻿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December 31, 2016 and 2015 .
﻿
﻿
﻿
Residential
Commercial
﻿ (Dollars in thousands)
Construction
real estate
real estate
Commercial
Consumer
Unallocated
Total
﻿ December 31, 2016
﻿ Loans individually
﻿ evaluated for impairment
$ 8,007
$ 7,778
$ 6,088
$
-
$ 99
$
-
$ 21,972
﻿ Loans collectively
﻿ evaluated for impairment
75,995
317,990
376,593
72,435
6,540
-
849,553
﻿ Total loans
$ 84,002
$ 325,768
$ 382,681
$ 72,435
$ 6,639
$
-
$ 871,525
﻿
﻿ Allowance for credit
﻿ losses allocated to:
﻿ Loans individually
﻿ evaluated for impairment
$ 1,639
$ 317
$ 185
$
-
$
-
$
-
$ 2,141
﻿ Loans collectively
﻿ evaluated for impairment
1,148
1,636
2,425
1,145
231
-
6,585
﻿ Total loans
$ 2,787
$ 1,953
$ 2,610
$ 1,145
$ 231
$
-
$ 8,726
﻿
During 2016, due to the consolidation of Talbot and CNB, the processes and assumptions affecting the allowance methodology were re-evaluated for a more unified representation of the new consolidated bank. This re-evaluation resulted in a net change in the unallocated portion of the allowance of $776 thousand.
﻿
﻿
﻿
﻿
Residential
Commercial
﻿ (Dollars in thousands)
Construction
real estate
real estate
Commercial
Consumer
Unallocated
Total
﻿ December 31, 2015
﻿ Loans individually
﻿ evaluated for impairment
$ 11,598
$ 7,945
$ 7,762
$ 161
$ 122
$
-
$ 27,588
﻿ Loans collectively
﻿ evaluated for impairment
74,034
299,118
322,491
64,750
7,133
-
767,526
﻿ Total loans
$ 85,632
$ 307,063
$ 330,253
$ 64,911
$ 7,255
$
-
$ 795,114
﻿
﻿ Allowance for credit
﻿ losses allocated to:
﻿ Loans individually
﻿ evaluated for impairment
$ 619
$ 435
$ 340
$
-
$ 7
$
-
$ 1,401
﻿ Loans collectively
﻿ evaluated for impairment
1,027
1,746
2,659
558
149
776
6,915
﻿ Total loans
$ 1,646
$ 2,181
$ 2,999
$ 558
$ 156
$ 776
$ 8,316
The following tables provide information on impaired loans and any related allowance by loan class as of December 31, 2016 and 2015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December 31, 2016
﻿ Impaired nonaccrual loans:
﻿ Construction
$ 7,247
$
-
$ 3,818
$ 1,621
$ 5,707
$
-
﻿ Residential real estate
4,013
1,957
1,946
166
3,500
-
﻿ Commercial real estate
1,801
959
193
117
2,144
-
﻿ Commercial
-
-
-
-
108
-
﻿ Consumer
99
99
-
-
106
-
﻿ Total
$ 13,160
$ 3,015
$ 5,957
$ 1,904
$ 11,565
$
-
﻿
﻿ Impaired accruing TDRs:
﻿ Construction
$ 4,189
$ 3,479
$ 710
$ 18
$ 4,172
$ 96
﻿ Residential real estate
3,875
2,829
1,046
151
4,663
195
﻿ Commercial real estate
4,936
1,573
3,363
68
5,090
174
﻿ Commercial
-
-
-
-
-
-
﻿ Consumer
-
-
-
-
-
-
﻿ Total
$ 13,000
$ 7,881
$ 5,119
$ 237
$ 13,925
$ 465
﻿
﻿ Total impaired loans:
﻿ Construction
$ 11,436
$ 3,479
$ 4,528
$ 1,639
$ 9,879
$ 96
﻿ Residential real estate
7,888
4,786
2,992
317
8,163
195
﻿ Commercial real estate
6,737
2,532
3,556
185
7,234
174
﻿ Commercial
-
-
-
-
108
-
﻿ Consumer
99
99
-
-
106
-
﻿ Total
$ 26,160
$ 10,896
$ 11,076
$ 2,141
$ 25,490
$ 465
﻿
﻿
﻿
﻿
﻿
Recorded
Recorded
﻿
Unpaid
investment
investment
Average
Interest
﻿
principal
with no
with an
Related
recorded
income
﻿ (Dollars in thousands)
balance
allowance
allowance
allowance
investment
recognized
﻿ December 31, 2015
﻿ Impaired nonaccrual loans:
﻿ Construction
$ 11,850
$ 4,647
$ 2,882
$ 588
$ 8,176
$
-
﻿ Residential real estate
2,563
1,773
487
208
2,767
-
﻿ Commercial real estate
2,988
1,813
209
9
2,159
-
﻿ Commercial
175
161
-
-
126
-
﻿ Consumer
128
98
23
7
122
-
﻿ Total
$ 17,704
$ 8,492
$ 3,601
$ 812
$ 13,350
$
-
﻿
﻿ Impaired accruing TDRs:
﻿ Construction
$ 4,069
$ 3,266
$ 803
$ 31
$ 4,080
$ 84
﻿ Residential real estate
5,686
2,380
3,306
227
6,947
312
﻿ Commercial real estate
5,740
1,702
4,038
331
5,943
254
﻿ Commercial
-
-
-
-
27
1
﻿ Consumer
-
-
-
-
-
-
﻿ Total
$ 15,495
$ 7,348
$ 8,147
$ 589
$ 16,997
$ 651
﻿
﻿ Total impaired loans:
﻿ Construction
$ 15,919
$ 7,913
$ 3,685
$ 619
$ 12,256
$ 84
﻿ Residential real estate
8,249
4,153
3,793
435
9,714
312
﻿ Commercial real estate
8,728
3,515
4,247
340
8,102
254
﻿ Commercial
175
161
-
-
153
1
﻿ Consumer
128
98
23
7
122
-
﻿ Total
$ 33,199
$ 15,840
$ 11,748
$ 1,401
$ 30,347
$ 651
﻿
The following tables provide a roll-forward for troubled debt restructurings as of December 31, 2016 and December 31, 2015 .
﻿
﻿
﻿
1/1/2016
12/31/2016
﻿
TDR
New
Disbursements
Charge
Reclassifications/
TDR
Related
﻿ (Dollars in thousands)
Balance
TDRs
(Payments)
offs
Transfer In/(Out)
Payoffs
Balance
Allowance
﻿ For the year ended
﻿ December 31, 2016
﻿ Accruing TDRs
﻿ Construction
$ 4,069
$
-
$ 120
$
-
$
-
$
-
$ 4,189
$ 18
﻿ Residential real estate
5,686
565
(405)
-
(1,595)
(376)
3,875
151
﻿ Commercial real estate
5,740
495
(724)
(117)
(458)
-
4,936
68
﻿ Commercial
-
-
-
-
-
-
-
-
﻿ Consumer
-
-
-
-
-
-
-
-
﻿ Total
$ 15,495
$ 1,060
$ (1,009)
$ (117)
$ (2,053)
$ (376)
$ 13,000
$ 237
﻿
﻿ Nonaccrual TDRs
﻿ Construction
$ 4,960
$ 2,570
$ (2,022)
$ (590)
$ (1,100)
$
-
$ 3,818
$ 1,621
﻿ Residential real estate
445
117
(531)
(23)
1,595
-
1,603
156
﻿ Commercial real estate
-
-
(117)
(258)
458
-
83
-
﻿ Commercial
-
-
-
-
-
-
-
-
﻿ Consumer
23
-
(23)
-
-
-
-
-
﻿ Total
$ 5,428
$ 2,687
$ (2,693)
$ (871)
$ 953
$
-
$ 5,504
$ 1,777
﻿
﻿ Total
$ 20,923
$ 3,747
$ (3,702)
$ (988)
$ (1,100)
$ (376)
$ 18,504
$ 2,014
﻿
﻿
﻿
1/1/2015
12/31/15
﻿
TDR
New
Disbursements
Charge
Reclassifications/
TDR
Related
﻿ (Dollars in thousands)
Balance
TDRs
(Payments)
offs
Transfer In/(Out)
Payoffs
Balance
Allowance
﻿ For the year ended
﻿ December 31, 2015
﻿ Accruing TDRs
﻿ Construction
$ 4,022
$
-
$ (95)
$
-
$ 142
$
-
$ 4,069
$ 31
﻿ Residential real estate
6,368
1,837
(1,195)
-
(1,324)
-
5,686
227
﻿ Commercial real estate
6,237
-
(497)
-
-
-
5,740
331
﻿ Commercial
47
-
(6)
-
(41)
-
-
-
﻿ Consumer
-
-
-
-
-
-
-
-
﻿ Total
$ 16,674
$ 1,837
$ (1,793)
$
-
$ (1,223)
$
-
$ 15,495
$ 589
﻿
﻿ Nonaccrual TDRs
﻿ Construction
$ 3,321
$
-
$ (214)
$ (1,058)
$ 2,911
$
-
$ 4,960
$ 588
﻿ Residential real estate
3,382
-
(26)
-
(2,911)
-
445
141
﻿ Commercial real estate
346
-
(4)
(40)
(302)
-
-
-
﻿ Commercial
-
-
-
-
-
-
-
-
﻿ Consumer
25
-
(2)
-
-
-
23
7
﻿ Total
$ 7,074
$
-
$ (246)
$ (1,098)
$ (302)
$
-
$ 5,428
$ 736
﻿
﻿ Total
$ 23,748
$ 1,837
$ (2,039)
$ (1,098)
$ (1,525)
*
$
-
$ 20,923
$ 1,325
* $1.3 million in subsequently modified TDRs were transferred from accruing TDR classification to accrual status during the third quarter of 2015, thus removing the TDR designation. In accordance with ASC 310-40-50-2 “Creditor Disclosure of Troubled Debt Restructurings,” an impaired loan that has been subsequently restructured in a troubled debt restructuring involving modification of terms need not be included in the disclosures in years after the restructuring if both of the following conditions exist: a) the subsequent restructuring agreement specifies an interest rate equal to or greater than the rate that the creditor was willing to accept at the time of the restructuring for a new loan with comparable risk; and b) the loan is not impaired based on the terms specified by the restructuring agreement. During the period ended December 31, 2015, three loans totaling $1.3 million met the conditions stipulated in ASC 310-40-50-2, and after a careful evaluation of well supported documentation by management, these loans were upgraded to accrual status.
The following tables provide information on loans that were modified and considered TDRs during 2016 and 2015 .
﻿
﻿
﻿
Premodification
Postmodification
﻿
outstanding
outstanding
﻿
Number of
recorded
recorded
Related
﻿ (Dollars in thousands)
contracts
investment
investment
allowance
﻿ TDRs:
﻿ For the year ended
﻿ December 31, 2016
﻿ Construction
-
$
-
$
-
$
-
﻿ Residential real estate
3
667
688
-
﻿ Commercial real estate
2
695
572
-
﻿ Commercial
-
-
-
-
﻿ Consumer
-
-
-
-
﻿ Total
5
$ 1,362
$ 1,260
$
-
﻿
﻿ For the year ended
﻿ December 31, 2015
﻿ Construction
-
$
-
$
-
$
-
﻿ Residential real estate
10
1,835
1,837
19
﻿ Commercial real estate
1
2,262
2,347
-
﻿ Commercial
-
-
-
-
﻿ Consumer
-
-
-
-
﻿ Total
11
$ 4,097
$ 4,184
$ 19
During the year ended December 31, 2016, there were five TDRs which were modified. The modifications to these TDRs consisted of reductions in principal, interest and rate as well as payment frequency for one of the TDRs.
﻿
The following tables provide information on TDRs that defaulted during 2016 and 2015 . Generally, a loan is considered in default when principal or interest is past due 90 days or more.
﻿
﻿
﻿
Number of
Recorded
Related
﻿ (Dollars in thousands)
contracts
investment
allowance
﻿ TDRs that subsequently defaulted:
﻿ For the year ended
﻿ December 31, 2016
﻿ Construction
2
$ 589
$
-
﻿ Residential real estate
1
23
-
﻿ Commercial real estate
2
375
-
﻿ Commercial
-
-
-
﻿ Consumer
-
-
-
﻿ Total
5
$ 987
$
-
﻿
﻿ For the year ended
﻿ December 31, 2015
﻿ Construction
-
$
-
$
-
﻿ Residential real estate
-
-
-
﻿ Commercial real estate
2
279
-
﻿ Commercial
-
-
-
﻿ Consumer
-
-
-
﻿ Total
2
$ 279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t December 31, 2016 , there were no nonaccrual loans classified as special mention or doubtful and $9.0 million of nonaccrual loans were identified as substandard. The comparable amounts at December 31, 2015 were special mention $0 , substandard $12.1 million and doubtful $0 , respectively.
The following tables provide information on loan risk ratings as of December 31, 2016 and 2015 .
﻿
﻿
﻿
Special
﻿ (Dollars in thousands)
Pass/Performing
Mention
Substandard
Doubtful
Total
﻿ December 31, 2016
﻿ Construction
$ 72,641
$ 4,195
$ 7,166
$
-
$ 84,002
﻿ Residential real estate
312,242
6,646
6,880
-
325,768
﻿ Commercial real estate
363,461
10,939
8,281
-
382,681
﻿ Commercial
71,313
857
265
-
72,435
﻿ Consumer
6,540
-
99
-
6,639
﻿ Total
$ 826,197
$ 22,637
$ 22,691
$
-
$ 871,525
﻿
﻿
﻿
Special
﻿ (Dollars in thousands)
Pass/Performing
Mention
Substandard
Doubtful
Total
﻿ December 31, 2015
﻿ Construction
$ 70,214
$ 3,903
$ 11,515
$
-
$ 85,632
﻿ Residential real estate
290,857
8,837
7,369
-
307,063
﻿ Commercial real estate
302,438
18,699
9,116
-
330,253
﻿ Commercial
63,628
1,075
208
-
64,911
﻿ Consumer
7,107
26
122
-
7,255
﻿ Total
$ 734,244
$ 32,540
$ 28,330
$
-
$ 795,114
The following tables provide information on the aging of the loan portfolio as of December 31, 2016 and 2015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
﻿
﻿
Accruing
﻿
30-59 days
60-89 days
Greater than
Total
﻿ (Dollars in thousands)
Current
past due
past due
90 days
past due
Nonaccrual
Total
﻿ December 31, 2015
﻿ Construction
$ 78,082
$ 21
$
-
$
-
$ 21
$ 7,529
$ 85,632
﻿ Residential real estate
300,563
2,139
2,102
-
4,241
2,259
307,063
﻿ Commercial real estate
327,370
-
861
-
861
2,022
330,253
﻿ Commercial
64,670
49
31
-
80
161
64,911
﻿ Consumer
7,107
13
6
7
26
122
7,255
﻿ Total
$ 777,792
$ 2,222
$ 3,000
$ 7
$ 5,229
$ 12,093
$ 795,114
﻿ Percent of total loans
97.8
%
0.3
%
0.4
%
-
%
0.7
%
1.5
%
100.0
%
The following tables provide a summary of the activity in the allowance for credit losses allocated by loan class for 2016 and 2015 .
Allocation of a portion of the allowance to one loan class does not preclude its availability to absorb losses in other loan classes.
﻿
﻿
﻿
Residential
Commercial
﻿ (Dollars in thousands)
Construction
real estate
real estate
Commercial
Consumer
Unallocated
Total
﻿ 2016
﻿ Allowance for credit losses:
﻿ Beginning Balance
$ 1,646
$ 2,181
$ 2,999
$ 558
$ 156
$ 776
$ 8,316
﻿
﻿ Charge-offs
(615)
(580)
(503)
(497)
(45)
-
(2,240)
﻿ Recoveries
35
298
25
428
16
-
802
﻿ Net charge-offs
(580)
(282)
(478)
(69)
(29)
-
(1,438)
﻿
﻿ Provision
1,721
54
89
656
104
(776)
1,848
﻿ Ending Balance
$ 2,787
$ 1,953
$ 2,610
$ 1,145
$ 231
$
-
$ 8,726
﻿
﻿
﻿
Residential
Commercial
﻿ (Dollars in thousands)
Construction
real estate
real estate
Commercial
Consumer
Unallocated
Total
﻿ 2015
﻿ Allowance for credit losses:
﻿ Beginning Balance
$ 1,303
$ 2,834
$ 2,379
$ 448
$ 229
$ 502
$ 7,695
﻿
﻿ Charge-offs
(1,058)
(283)
(920)
(396)
(67)
-
(2,724)
﻿ Recoveries
125
398
379
319
49
-
1,270
﻿ Net charge-offs
(933)
115
(541)
(77)
(18)
-
(1,454)
﻿
﻿ Provision
1,276
(768)
1,161
187
(55)
274
2,075
﻿ Ending Balance
$ 1,646
$ 2,181
$ 2,999
$ 558
$ 156
$ 776
$ 8,316
﻿
Foreclosure Proceedings
Consumer mortgage loans collateralized by residential real estate property that are in the process of foreclosure totaled $687 thousand and $581 thousand as of December 31, 2016 and 2015 . At December 31, 2016 and 2015, there were 2 and 5 residential properties held in other real estate owned totaling $18 thousand and $460 thousand, respectively.
﻿
Performing TDRs were in compliance with their modified terms and there are no further commitments associated with these loans.
﻿ </t>
  </si>
  <si>
    <t>PREMISES AND EQUIPMENT</t>
  </si>
  <si>
    <t>PREMISES AND EQUIPMENT [Abstract]</t>
  </si>
  <si>
    <t xml:space="preserve">﻿
NOTE 4. PREMISES AND EQUIPMENT
The following table provides information on premises and equipment at December 31, 2016 and 2015 .
﻿
﻿
﻿ (Dollars in thousands)
2016
2015
﻿ Land
$ 5,818
$ 5,818
﻿ Buildings and land improvements
16,296
15,982
﻿ Furniture and equipment
6,746
6,710
﻿
28,860
28,510
﻿ Accumulated depreciation
(12,302)
(11,646)
﻿ Total
$ 16,558
$ 16,864
Depreciation expense totaled $1.0 million, $912 thousand and $867 thousand for 2016 , 2015 , and 2014 , respectively.
The Company leases facilities under operating leases. Rental expense for the years ended December 31, 2016 , 2015 , and 2014 was $660 thousand, $650 thousand and $700 thousand, respectively. Future minimum annual rental payments are approximately as follows:
﻿
﻿
﻿ (Dollars in thousands)
﻿ 2017
$ 567
﻿ 2018
434
﻿ 2019
382
﻿ 2020
250
﻿ 2021
215
﻿ Thereafter
806
﻿ Total minimum lease payments
$ 2,654
﻿
﻿ </t>
  </si>
  <si>
    <t>INVESTMENT IN UNCONSOLIDATED SUBSIDIARIES</t>
  </si>
  <si>
    <t>INVESTMENT IN UNCONSOLIDATED SUBSIDIARIES [Abstract]</t>
  </si>
  <si>
    <t>﻿
NOTE 5. INVESTMENT IN UNCONSOLIDATED SUBSIDIARIES
The Avon-Dixon Agency, LLC (“Avon-Dixon”), a wholly-owned insurance subsidiary of the Company, owns a 40% interest in a segregated portfolio of Eastern Re Ltd., SPC (“Eastern”), a specialty reinsurance company. This investment is carried at cost, adjusted for Avon-Dixon’s equity ownership in Eastern’s net income or loss. At December 31, 2016 and 2015 , the carrying value of the investment in Eastern was $361 thousand and $320 thousand, respectively. During 2016 and 2015 , income (loss) recognized from the investment in Eastern was $41 thousand and $(112) thousand, respectively.</t>
  </si>
  <si>
    <t>GOODWILL AND OTHER INTANGIBLE ASSETS</t>
  </si>
  <si>
    <t>GOODWILL AND OTHER INTANGIBLE ASSETS [Abstract]</t>
  </si>
  <si>
    <t xml:space="preserve">NOTE 6. GOODWILL AND OTHER INTANGIBLE ASSETS
The following table provides information on the significant components of goodwill and other acquired intangible assets at December 31, 2016 and 2015 . The Community Banking segment had goodwill of $2.5 million at the end of both 2016 and 2015 . The Insurance segment had goodwill of $9.4 million at the end of 2016 and 2015 . See Note 27 for further information regarding the Company’s business segments.
﻿
﻿
﻿ December 31, 2016
﻿
Weighted
﻿
Gross
Accumulated
Net
Average
﻿
Carrying
Impairment
Accumulated
Carrying
Remaining Life
﻿ (Dollars in thousands)
Amount
Charges
Amortization
Amount
(in years)
﻿
﻿ Goodwill
$ 15,235
$ (2,637)
$ (667)
$ 11,931
-
﻿
﻿ Other intangible assets
﻿ Amortizable
﻿ Employment agreements
$ 440
$
-
$ (440)
$
-
-
﻿ Insurance expirations
1,270
-
(1,233)
37
0.4
﻿ Customer relationships
795
(95)
(438)
262
5.6
﻿
2,505
(95)
(2,111)
299
﻿ Unamortizable
﻿ Carrier relationships
-
-
-
-
﻿ Trade name
780
-
-
780
-
﻿
780
-
-
780
﻿ Total other intangible assets
$ 3,285
$ (95)
$ (2,111)
$ 1,079
﻿
﻿ December 31, 2015
﻿
Weighted
﻿
Gross
Accumulated
Net
Average
﻿
Carrying
Impairment
Accumulated
Carrying
Remaining Life
﻿
Amount
Charges
Amortization
Amount
(in years)
﻿
﻿ Goodwill
$ 15,235
$ (2,637)
$ (667)
$ 11,931
-
﻿
﻿ Other intangible assets
﻿ Amortizable
﻿ Employment agreements
$ 440
$
-
$ (440)
$
-
-
﻿ Insurance expirations
1,270
-
(1,148)
122
1.4
﻿ Customer relationships
795
(95)
(391)
309
6.4
﻿
2,505
(95)
(1,979)
431
﻿ Unamortizable
﻿ Carrier relationships
-
-
-
-
-
﻿ Trade name
780
-
-
780
-
﻿
780
-
-
780
﻿ Total other intangible assets
$ 3,285
$ (95)
$ (1,979)
$ 1,211
The aggregate amortization expense was $131 thousand, $133 thousand, and $201 thousand for the years ended December 31, 2016 , 2015 , and 2014 respectively.
﻿
﻿
﻿
﻿
﻿
﻿
﻿
﻿
﻿
The following table provides information on current period and estimated future amortization expense for amortizable other intangible assets.
﻿
﻿
﻿
﻿
Amortization
﻿ (Dollars in thousands)
Expense
﻿ Estimate for years ended December 31, 2017
$ 84
﻿ 2018
47
﻿ 2019
47
﻿ 2020
47
﻿ 2021
44
﻿
﻿ </t>
  </si>
  <si>
    <t>OTHER ASSETS</t>
  </si>
  <si>
    <t>OTHER ASSETS [Abstract]</t>
  </si>
  <si>
    <t>NOTE 7. OTHER ASSETS
The Company had the following other assets at December 31, 2016 and 2015 .
﻿
﻿
﻿ (Dollars in thousands)
2016
2015
﻿ Nonmarketable investment securities
$ 1,650
$ 1,621
﻿ Accrued interest receivable
2,675
2,458
﻿ Deferred income taxes
7,039
12,132
﻿ Prepaid expenses
1,149
1,039
﻿ Cash surrender value on life insurance
2,589
2,521
﻿ Other assets
3,781
4,149
﻿ Total
$ 18,883
$ 23,920</t>
  </si>
  <si>
    <t>OTHER LIABILITIES</t>
  </si>
  <si>
    <t>OTHER LIABILITIES [Abstract]</t>
  </si>
  <si>
    <t xml:space="preserve">NOTE 8. OTHER LIABILITIES
The Company had the following other liabilities at December 31, 2016 and 2015 .
﻿
﻿
﻿ (Dollars in thousands)
2016
2015
﻿ Accrued interest payable
$ 74
$ 106
﻿ Other accounts payable
2,461
2,775
﻿ Deferred compensation liability
1,444
1,464
﻿ Other liabilities
1,301
1,695
﻿ Total
$ 5,280
$ 6,040
﻿ </t>
  </si>
  <si>
    <t>DEPOSITS</t>
  </si>
  <si>
    <t>DEPOSITS [Abstract]</t>
  </si>
  <si>
    <t xml:space="preserve">NOTE 9. DEPOSITS
The approximate amount of certificates of deposit of $250,000 or more was $29.1 million and $29.1 million at December 31, 2016 and 2015 , respectively.
The following table provides information on the approximate maturities of total time deposits at December 31, 2016 and 2015 .
﻿
﻿
﻿ (Dollars in thousands)
2016
2015
﻿ Due in one year or less
$ 154,328
$ 163,220
﻿ Due in one to three years
60,795
86,719
﻿ Due in three to five years
45,145
39,855
﻿ Total
$ 260,268
$ 289,794
As of December 31, 2016 and 2015 , deposits, both direct and indirect, to directors, their associates and policy-making officers, totaled approximately $4.6 million and $5.6 million, respectively. </t>
  </si>
  <si>
    <t>SHORT-TERM BORROWINGS</t>
  </si>
  <si>
    <t>SHORT-TERM BORROWINGS [Abstract]</t>
  </si>
  <si>
    <t xml:space="preserve">﻿
NOTE 10. SHORT-TERM BORROWINGS
The following table summarizes certain information on short-term borrowings for the years ended December 31, 2016 and 2015 .
﻿
﻿
﻿
2016
2015
﻿ (Dollars in thousands)
Amount
Rate
Amount
Rate
﻿ Average for the Year
﻿ Retail repurchase agreements
$ 5,753
0.24
%
$ 6,226
0.24
%
﻿
﻿ At Year End
﻿ Retail repurchase agreements
$ 3,203
0.25
%
$ 6,672
0.23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Company may periodically borrow from a correspondent federal funds line of credit arrangement, under a secured reverse repurchase agreement, or from the Federal Home Loan Bank to meet short-term liquidity needs. </t>
  </si>
  <si>
    <t>BENEFIT PLANS</t>
  </si>
  <si>
    <t>BENEFIT PLANS [Abstract]</t>
  </si>
  <si>
    <t xml:space="preserve">NOTE 11.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included in expense totaled $539 thousand, $491 thousand, and $545 thousand for 2016 , 2015 , and 2014 , respectively. </t>
  </si>
  <si>
    <t>STOCK-BASED COMPENSATION</t>
  </si>
  <si>
    <t>STOCK-BASED COMPENSATION [Abstract]</t>
  </si>
  <si>
    <t xml:space="preserve">NOTE 12.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five -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732,545 shares remained available for grant at December 31, 2016 .
The following tables provide information on stock-based compensation expense for 2016 , 2015 , and 2014 .
﻿
﻿
﻿
﻿ (Dollars in thousands)
2016
2015
2014
﻿ Stock-based compensation expense
$ 334
$ 283
$ 87
﻿ Excess tax benefits related to stock-based
﻿ compensation
27
3
-
﻿
﻿
﻿
﻿
December 31,
﻿ (Dollars in thousands)
2016
2015
2014
﻿ Unrecognized stock-based compensation
﻿ expense
$ 337
$ 222
$ 59
﻿ Weighted average period unrecognized
﻿ expense is expected to be recognized
0.9
years
1.5
years
0.8
years
﻿
The following table summarizes restricted stock award activity for the Company under the 2016 Equity Plan for the three years ended December 31, 2016 .
﻿
﻿
﻿
﻿
Year Ended December 31, 2016
Year Ended December 31, 2015
Year Ended December 31, 2014
﻿
Weighted Average
Weighted Average
Weighted Average
﻿
Number of
Grant Date
Number of
Grant Date
Number of
Grant Date
﻿
Shares
Fair Value
Shares
Fair Value
Shares
Fair Value
﻿ Nonvested at beginning of period
12,488
$ 8.74
14,251
$ 8.51
13,930
$ 8.33
﻿ Granted
27,366
11.51
12,647
9.21
3,654
9.57
﻿ Vested
(22,788)
10.01
(14,410)
8.93
(3,333)
8.93
﻿ Cancelled
-
-
-
-
-
-
﻿ Nonvested at end of period
17,066
$ 11.46
12,488
$ 8.74
14,251
$ 8.51
The total fair value of restricted stock awards that vested was $228 thousand in 2016 , $129 thousand in 2015 , and $30 thousand in 2014.
﻿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 -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
During 2016, the Company entered into a long-term incentive program agreement with officers of the Company and its subsidiaries to award RSUs based on a performance metric to be achieved as of December 31, 2018. These awards will cliff vest on this date, in which the final number of common shares to be issued will be determined. The range of RSUs which could potentially be awarded at the end of the performance cycle are between 12,214 shares and 48,871 shares, assuming a certain performance metric is met. In addition, two members of the long-term incentive plan from 2015 forfeited their RSUs due to leaving the Company before the end of the vesting period. The following table presents managements evaluation of the probable number of common stock awards to be issued at the end of the performance cycle.
﻿
During 2015, the Company entered into a long-term incentive program agreement with officers of the Company and its subsidiaries to award RSUs based on performance metrics to be achieved as of December 31, 2017. These awards will cliff vest on this date, in which the final number of common shares to be issued will be determined. The range of RSUs which could potentially be awarded at the end of the performance cycle are 10,953 shares and 43,821 shares, assuming certain performance metrics are met. The following table presents managements evaluation of the probable number of common stock awards to be issued at the end of the performance cycle.
The following table summarizes restricted stock units activity for the Company under the 2016 and 2006 Equity Plans for the three years ended December 31, 2016.
﻿
﻿
﻿
﻿
Year Ended December 31, 2016
Year Ended December 31, 2015
Year Ended December 31, 2014
﻿
Weighted Average
Weighted Average
Weighted Average
﻿
Number of
Grant Date
Number of
Grant Date
Number of
Grant Date
﻿
Shares
Fair Value
Shares
Fair Value
Shares
Fair Value
﻿ Outstanding at beginning of period
26,943
$ 9.49
-
$
-
-
$
-
﻿ Granted
24,433
11.68
26,943
9.49
-
-
﻿ Vested
-
-
-
-
-
-
﻿ Forfeited
(5,034)
9.49
-
-
-
-
﻿ Outstanding at end of period
46,342
$ 10.64
26,943
$ 9.49
-
$
-
﻿
The following table summarizes stock option activity for the Company under the 2016 Equity Plan for the three years ended December 31, 2016 .
﻿
﻿
﻿
Year Ended December 31, 2016
Year Ended December 31, 2015
Year Ended December 31, 2014
﻿
Weighted Average
Weighted Average
Weighted Average
﻿
Number of
Grant Date
Number of
Grant Date
Number of
Grant Date
﻿
Shares
Fair Value
Shares
Fair Value
Shares
Fair Value
﻿ Outstanding at beginning of period
61,327
$ 8.05
27,108
$ 6.64
40,662
$ 6.64
﻿ Granted
12,443
11.12
34,219
9.18
-
-
﻿ Exercised
(11,684)
6.64
-
-
(3,593)
6.64
﻿ Expired/Cancelled
-
-
-
-
(9,961)
6.64
﻿ Outstanding at end of period
62,086
$ 8.29
61,327
$ 8.05
27,108
$ 6.64
﻿
﻿ Exercisable at end of period
58,756
$ 8.14
44,218
$ 7.62
-
$
-
The weighted average fair value of stock options granted during 2016 was $5.03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6 and 2015 .
﻿
﻿
﻿
﻿
2016
2015
﻿ Dividend yield
0.73
%
-
%
﻿ Expected volatility
38.60
%
32.00
%
﻿ Expected forfeiture rate
-
%
-
%
﻿ Risk-free interest rate
1.75
%
1.97
%
﻿ Expected contract life (in years)
10 years
7 years
﻿
At December 31, 2016 , the aggregate intrinsic value of the options outstanding under the 2016 Equity Plan was $432 thousand based on the $15.25 market value per share of Shore Bancshares, Inc.’s common stock at December 31, 2016 . During 2016, 11,684 options were exercised. The intrinsic value associated with these stock options exercised was $21 thousand. Cash received on exercise of these options totaled $53 thousand. At December 31, 2016 , the weighted average remaining contract life of options outstanding was 7.1 years. </t>
  </si>
  <si>
    <t>DEFERRED COMPENSATION</t>
  </si>
  <si>
    <t>DEFERRED COMPENSATION [Abstract]</t>
  </si>
  <si>
    <t xml:space="preserve">NOTE 13. DEFERRED COMPENSATION
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from time to time by the Compensation Committee of the Board of Shore Bancshares, Inc. Shore Bancshares, Inc. may also make matching, mandatory and discretionary contributions for certain participants. A participant is fully vested at all times in the amounts that he or she elects to defer. Any contributions by Shore Bancshares, Inc. will vest over a five -year period. There were no elective deferrals made by plan participants during 2016 , 2015 or 2014 .
The following table provides information on Shore Bancshares, Inc.’s contributions to the Plan for 2016 , 2015 , and 2014 and the related deferred compensation liability at December 31, 2016 and 2015 .
﻿
﻿
﻿ (Dollars in thousands)
2016
2015
2014
﻿ Deferred compensation contribution
$
-
$
-
$
-
﻿
﻿
﻿
December 31,
﻿ (Dollars in thousands)
2016
2015
﻿ Deferred compensation liability
$ 496
$ 444
﻿
Shore United Bank assumed agreements held by the former CNB Bank under which its former directors had elected to defer part of their fees and compensation while serving on the former Board of CNB. The amounts deferred are invested in insurance policies, on the lives of the respective individuals. Amounts available under the policies are to be paid to the individuals as retirement benefits over future years. The following table includes information on the cash surrender value and the accrued benefit obligation included in other assets and other liabilities at December 31, 2016 and 2015 .
﻿
﻿
﻿
﻿
﻿
﻿
﻿
﻿
﻿ (Dollars in thousands)
2016
2015
﻿ Cash surrender value
$ 3,552
$ 3,448
﻿ Accrued benefit obligation
1,444
1,020
﻿
﻿ </t>
  </si>
  <si>
    <t>OTHER EXPENSES</t>
  </si>
  <si>
    <t>OTHER EXPENSES [Abstract]</t>
  </si>
  <si>
    <t xml:space="preserve">NOTE 14. OTHER EXPENSES
The following table summarizes the Company’s other noninterest expenses for the years ended December 31:
﻿
﻿
﻿ (Dollars in thousands)
2016
2015
2014
﻿ Advertising and marketing
$ 528
$ 495
$ 428
﻿ Other customer expense
279
172
396
﻿ Other expense
2,096
2,168
2,070
﻿ Other loan expense
510
515
894
﻿ Software expense
895
697
664
﻿ Travel and entertainment expense
315
303
288
﻿ Trust professional fees
539
625
686
﻿
﻿ Total noninterest expense
$ 5,162
$ 4,975
$ 5,426
﻿
﻿ </t>
  </si>
  <si>
    <t>INCOME TAXES</t>
  </si>
  <si>
    <t>INCOME TAXES [Abstract]</t>
  </si>
  <si>
    <t xml:space="preserve">﻿
NOTE 15. INCOME TAXES
The following table provides information on components of income tax expense for each of the three years ended December 31.
﻿
﻿
﻿ (Dollars in thousands)
2016
2015
2014
﻿ Current tax expense (benefit):
﻿ Federal
$ 525
$ 247
$
-
﻿ State
19
287
225
﻿
544
534
225
﻿ Deferred income tax expense (benefit):
﻿ Federal
4,486
3,369
2,516
﻿ State
1,230
505
320
﻿
5,716
3,874
2,836
﻿
﻿ Total income tax expense (benefit)
$ 6,261
$ 4,408
$ 3,061
The following table provides a reconciliation of tax computed at th e statutory federal tax rate to the actual tax expense (benefit) for each of the three years ended December 31.
﻿
﻿
﻿ (Dollars in thousands)
2016
2015
2014
﻿ Tax at federal statutory rate
35.0
%
34.0
%
34.0
%
﻿ Tax effect of:
﻿ Tax-exempt income
(0.8)
(0.4)
(0.9)
﻿ Other non-deductible expenses
0.3
0.2
0.3
﻿ State income taxes, net of federal benefit
5.1
4.5
4.4
﻿ Other
(0.2)
(0.1)
(0.1)
﻿
﻿ Actual income tax expense (benefit) rate
39.4
%
38.2
%
37.7
%
﻿
The following table provides information on significant components of the Company’s deferred tax assets and liabilities as of December 31.
﻿
﻿
﻿ (Dollars in thousands)
2016
2015
﻿ Deferred tax assets:
﻿ Allowance for credit losses
$ 3,486
$ 3,316
﻿ Reserve for off-balance sheet commitments
122
121
﻿ Net operating loss carry forward
2,232
9,069
﻿ Write-downs of other real estate owned
387
308
﻿ Deferred income
1,011
1,155
﻿ Unrealized gains on available-for-sale securities
672
48
﻿ Accrued expenses
-
946
﻿ AMT Credits
869
-
﻿ Other
1,192
191
﻿ Total deferred tax assets
9,971
15,154
﻿ Deferred tax liabilities:
﻿ Depreciation
239
271
﻿ Amortization on loans FMV adjustment
156
140
﻿ Purchase accounting adjustments
2,019
1,988
﻿ Deferred capital gain on branch sale
401
411
﻿ Other
116
212
﻿ Total deferred tax liabilities
2,931
3,022
﻿ Net deferred tax assets
$ 7,040
$ 12,132
The Company’s deferred tax assets consists of gross net operating loss carryovers for federal and state of $2.2 million and $27.3 million that will be used to offset taxable income in future periods. The Company’s federal and state net operating loss carryovers are available for use through December 31, 2033 while its state net operating losses will begin to expire in the year ended December 31, 2026 with limited amounts available through December 31, 2034 . Additionally, the Company has $869 thousand of alternative minimum tax credit carryforwards as of December 31, 2016 which may be carried forward indefinitely.
﻿
No valuation allowance on these deferred tax assets was recorded at December 31, 2016 and December 31, 2015 as management believes it is more likely than not that all deferred tax assets will be realized based on the following positive material factors: 1) The Company was profitable for all four quarters of 2014, 2015 and 2016 on a GAAP basis. The net operating loss was originally created in the third quarter of 2013 and was solely attributable to the former Talbot Bank’s sale of loans and other real estate owned (the “Asset Sale”), which is considered non-recurring. 2) The Company had pre-tax income of $15.9 million and $11.5 million for the years ended December 31, 2016 and 2015 , providing further evidence that the Asset Sale was producing positive results and confirming the expectation of utilizing the deferred tax assets. Alternatively, the Company has reviewed negative factors which would influence the conclusion of realizing the deferred tax assets. These factors include the following: 1) The Company could be subject to Section 382 of the Internal Revenue Code (“IRC”), which could further limit the realization of the net operating loss-related deferred tax asset (“NOL-DTA”). 2) Although the local economy of the market in which the Company operates has been showing continued signs of improvement over the past four years, if this trend flattens or reverses, there is a potential that this potential negative evidence could outweigh the prevailing positive factors.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 </t>
  </si>
  <si>
    <t>EARNINGS PER COMMON SHARE</t>
  </si>
  <si>
    <t>EARNINGS PER COMMON SHARE [Abstract]</t>
  </si>
  <si>
    <t xml:space="preserve">NOTE 16. EARNINGS PER COMMON SHARE
Basic earnings/(loss) per common share is calculated by dividing net income/(loss) available to (allocable to) common stockholders by the weighted average number of common shares outstanding during the period. Diluted earnings/(loss) per common share is calculated by dividing net income/(loss) available to (allocable to) common stockholders by the weighted average number of common shares outstanding during the period, adjusted for the dilutive effect of common stock equivalents (stock-based awards). There is no dilutive effect on the loss per share during loss periods. The following table provides information relating to the calculation of earnings/(loss) per common share.
﻿
﻿
﻿ (In thousands, except per share data)
2016
2015
2014
﻿
﻿ Net income
$ 9,638
$ 7,108
$ 5,051
﻿
﻿ Weighted average shares outstanding - basic
12,652
12,629
10,945
﻿
﻿ Dilutive effect of common stock equivalents
17
10
8
﻿
﻿ Weighted average shares outstanding - diluted
12,669
12,639
10,953
﻿
﻿ Income per common share - basic
$ 0.76
$ 0.56
$ 0.46
﻿
﻿ Income per common share - diluted
$ 0.76
$ 0.56
$ 0.46
The calculations of diluted income per share excluded weighted average common stock equivalents of 0 for 2016 , 0 for 2015 , and 51 thousand for 2014 because the effect of including them would have been antidilutive. </t>
  </si>
  <si>
    <t>REGULATORY CAPITAL REQUIREMENTS</t>
  </si>
  <si>
    <t>REGULATORY CAPITAL REQUIREMENTS [Abstract]</t>
  </si>
  <si>
    <t xml:space="preserve">NOTE 17. REGULATORY CAPITAL REQUIREMENTS
Shore Bancshares, Inc.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Basel III
The FRB and the FDIC approved the final rules implementing the Basel Committee on Banking Supervision's (“BCBS”) capital guidelines for U.S. banks. Under the final rules, minimum requirements increased for both the quantity and quality of capital held by the Company. The rules include a new common equity Tier 1 capital to risk-weighted assets minimum ratio of 4.5%, raise the minimum ratio of Tier 1 capital to risk-weighted assets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as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The phase-in period for the final rules became effective for the Company on January 1, 2015, with full compliance with all of the final rules’ requirements phased in over a multi-year schedule, to be fully phased-in by January 1, 2019.
Quantitative measures established by regulation to ensure capital adequacy require the Bank to maintain amounts and ratios (set forth in the table below) of Tier 1 and total capital (as defined in the regulations) to risk-weighted assets (as defined), and of Tier 1 capital (as defined) to average assets (leverage ratio). As of December 31, 2016 , management believes that Shore Bancshares, Inc. and Shore United Bank met all capital adequacy requirements to which they are subject.
As of December 31, 2016 , the most recent notification from the Federal Deposit Insurance Corporation categorized the former Talbot Bank and CNB, now Shore Untied Bank,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5.125%, 6.625%, 8.625% and 4.000% for the common equity Tier 1, Tier 1 risk-based capital, total risk-based capital and leverage ratios, which includes a capital conservation buffer of 0.625% respectively. To be categorized as well capitalized, a bank must maintain minimum ratios of 6.50%, 8.00%, 10.00% and 5.00% for its common equity Tier 1, Tier 1 risk-based capital, total risk-based capital and leverage ratios, respectively. Shore Bancshares, Inc., as a financial holding company, is subject to the well-capitalized requirement.
The following tables present the capital amounts and ratios for Shore Bancshares, Inc. and Shore United Bank as of December 31, 2016 and Shore Bancshares, Inc., Talbot Bank and CNB as of December 31, 2015 .
﻿
﻿
﻿
Common
Total
Net
Tier 1
Total
﻿
Equity/
Risk-
Risk-
Adjusted
Common
Risk-Based
Risk-Based
Tier 1
﻿
Tier 1
Based
Weighted
Average
Equity
Capital
Capital
Leverage
﻿ December 31, 2016
Capital
Capital
Assets
Total Assets
Tier 1 ratio
Ratio
Ratio
Ratio
﻿ Company
$ 140,897
$ 149,924
$ 893,116
$ 1,144,968
15.78
%
15.78
%
16.79
%
12.31
%
﻿ Shore United Bank
122,543
131,570
885,206
1,126,136
13.84
%
13.84
%
14.86
%
10.88
%
﻿
﻿
﻿
Common
Total
Net
Tier 1
Total
﻿
Equity/
Risk-
Risk-
Adjusted
Common
Risk-Based
Risk-Based
Tier 1
﻿
Tier 1
Based
Weighted
Average
Equity
Capital
Capital
Leverage
﻿ December 31, 2015
Capital
Capital
Assets
Total Assets
Tier 1 ratio
Ratio
Ratio
Ratio
﻿ Company (1)
$ 126,024
$ 134,643
$ 807,807
$ 1,116,692
15.60
%
15.60
%
16.67
%
11.29
%
﻿ Talbot Bank (1)
59,692
64,405
448,634
613,945
13.31
%
13.31
%
14.36
%
9.72
%
﻿ CNB
48,051
51,957
354,278
486,404
13.56
%
13.56
%
14.67
%
9.88
%
(1)
During 2016 an amended Call Report was filed for December 31, 2015.
﻿
Bank and holding company regulations, as well as Maryland law, impose certain restrictions on dividend payments by the Bank, as well as restricting extensions of credit and transfers of assets between the Bank and the Company. At December 31, 2016, the Bank could pay dividends to the parent to the extent of its earnings so long as it maintained required capital ratios. The former CNB paid dividends of $680 thousand to Shore Bancshares, Inc. during 2016 before merging with the Talbot Bank and becoming Shore United Bank . Shore Bancshares, Inc. had no outstanding receivables from subsidiaries at December 31, 2016 or 2015 .
﻿ </t>
  </si>
  <si>
    <t>ACCUMULATED OTHER COMPREHENSIVE INCOME</t>
  </si>
  <si>
    <t>ACCUMULATED OTHER COMPREHENSIVE INCOME [Abstract]</t>
  </si>
  <si>
    <t xml:space="preserve">NOTE 18.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2016 and 2015 .
﻿
﻿
﻿
Accumulated net
﻿
unrealized holding
Total accumulated
﻿
gains (losses) on
other
﻿
available for sale
comprehensive
﻿ (Dollars in thousands)
securities
income(loss)
﻿ Balance, December 31, 2015
$ (71)
$ (71)
﻿ Other comprehensive income
(922)
(922)
﻿ Balance, December 31, 2016
$ (993)
$ (993)
﻿
﻿ Balance, December 31, 2014
$ 316
$ 316
﻿ Other comprehensive income
(387)
(387)
﻿ Balance, December 31, 2015
$ (71)
$ (71)
The following table presents the amounts reclassified out of each component of accumulated comprehensive income (loss) for the years ended December 31, 2016 , 2015 , and 2014 .
﻿
﻿
﻿
﻿ Details about Accumulated Other
Amount Reclassified from Accumulated
﻿ Comprehensive Income Components
Other Comprehensive Income
Affected Line Item in the Statement Where
﻿ (dollars in thousands)
(Loss)
Net Income is Presented
﻿
Year Ended December 31,
﻿
2016
2015
2014
﻿ Realized gain on sale of investment
﻿ securities
$ 18
$
-
$ 14
Gain on sale of investment securities
﻿ Total Reclassification for the Period
$ 18
$
-
$ 14
﻿
﻿ </t>
  </si>
  <si>
    <t>LINES OF CREDIT</t>
  </si>
  <si>
    <t>LINES OF CREDIT [Abstract]</t>
  </si>
  <si>
    <t xml:space="preserve">NOTE 19. LINES OF CREDIT
The Bank had $15.0 million and $13.0 million in federal funds lines of credit and a reverse repurchase agreement available on a short-term basis from correspondent banks at December 31, 2016 and 2015 . In addition, the Banks had credit availability of approximately $205.1 million and $130.2 million from the Federal Home Loan Bank at December 31, 2016 and 2015 , respectively. These lines of credit are paid for monthly on a fee basis of 0.10% . The Bank has pledged as collateral, under a blanket lien, all qualifying residential loans under borrowing agreements with the Federal Home Loan Bank. The Bank had no short-term borrowings from the Federal Home Loan Bank at December 31, 2016 or 2015 . </t>
  </si>
  <si>
    <t>FAIR VALUE MEASUREMENTS</t>
  </si>
  <si>
    <t>FAIR VALUE MEASUREMENTS [Abstract]</t>
  </si>
  <si>
    <t xml:space="preserve">NOTE 20.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
The tables below present the recorded amount of assets measured at fair value on a recurring basis at December 31, 2016 and 2015. No assets were transferred from one hierarchy level to another during 2016or 2015.
﻿
﻿
﻿
Significant
﻿
Other
Significant
﻿
Quoted
Observable
Unobservable
﻿
Prices
Inputs
Inputs
﻿ (Dollars in thousands)
Fair Value
(Level 1)
(Level 2)
(Level 3)
﻿ December 31, 2016
﻿ Securities available for sale:
﻿ U.S. Treasury
$
-
$
-
$
-
$
-
﻿ U.S. Government agencies
34,214
-
34,214
-
﻿ Mortgage-backed
128,944
-
128,944
-
﻿ Equity
640
-
640
-
﻿ Total
$ 163,798
$
-
$ 163,798
$
-
﻿
﻿
Significant
﻿
Other
Significant
﻿
Quoted
Observable
Unobservable
﻿
Prices
Inputs
Inputs
﻿ (Dollars in thousands)
Fair Value
(Level 1)
(Level 2)
(Level 3)
﻿ December 31, 2015
﻿ Securities available for sale:
﻿ U.S. Treasury
$ 5,079
$ 5,079
$
-
$
-
﻿ U.S. Government agencies
49,529
-
49,529
-
﻿ Mortgage-backed
156,916
-
156,916
-
﻿ Equity
641
-
641
-
﻿ Total
$ 212,165
$ 5,079
$ 207,086
$
-
Assets Measured at Fair Value on a Nonrecurring Basis
﻿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Subsequently, foreclosed assets are carried at the lower of carrying value and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s forth the Company’s financial assets subject to fair value adjustments (impairment) on a nonrecurring basis at December 31, 2016 and 2015, that are valued at the lower of cost or market. Assets are classified in their entirety based on the lowest level of input that is significant to the fair value measurement. The assets in the following table were transferred during 2016 from Level 2 to Level 3, based on managements reassessment an evaluation of the inputs in relation to impaired loans and foreclosed assets. This reassessment resulted in management conclusion that the inputs for these assets were more reflective of Level 3 as unobservable inputs and applied retrospectively to prior periods reported.
﻿
﻿
﻿
﻿
Significant
﻿
Other
Significant
﻿
Quoted
Observable
Unobservable
﻿
Prices
Inputs
Inputs
﻿ (Dollars in thousands)
Fair Value
(Level 1)
(Level 2)
(Level 3)
﻿ December 31, 2016
﻿ Impaired loans
﻿ Construction
$ 6,368
$
-
$
-
$ 6,368
﻿ Residential real estate
7,461
-
-
7,461
﻿ Commercial real estate
5,903
-
-
5,903
﻿ Commercial
-
-
-
-
﻿ Consumer
99
-
-
99
﻿ Total impaired loans
19,831
-
-
19,831
﻿ Other real estate owned
2,477
-
-
2,477
﻿ Total assets measured at fair value on a
﻿ nonrecurring basis
$ 22,308
$
-
$
-
$ 22,308
﻿
﻿
﻿
Significant
﻿
Other
Significant
﻿
Quoted
Observable
Unobservable
﻿
Prices
Inputs
Inputs
﻿ (Dollars in thousands)
Fair Value
(Level 1)
(Level 2)
(Level 3)
﻿ December 31, 2015
﻿ Impaired loans
﻿ Construction
$ 10,979
$
-
$
-
$ 10,979
﻿ Residential real estate
7,510
-
-
7,510
﻿ Commercial real estate
7,422
-
-
7,422
﻿ Commercial
161
-
-
161
﻿ Consumer
115
-
-
115
﻿ Total impaired loans
26,187
-
-
26,187
﻿ Other real estate owned
4,252
-
-
4,252
﻿ Total assets measured at fair value on a
﻿ nonrecurring basis
$ 30,439
$
-
$
-
$ 30,439
Fair Value of Financial Assets and Financial Liabilities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fair value is estimated using quoted prices for similar securities.
﻿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December 31, 2016
December 31, 2015
﻿
Estimated
Estimated
﻿
Carrying
Fair
Carrying
Fair
﻿ (Dollars in thousands)
Amount
Value
Amount
Value
﻿ Financial assets
﻿ Level 1 inputs
﻿ Cash and cash equivalents
$ 75,938
$ 75,938
$ 73,811
$ 73,811
﻿
﻿ Level 2 inputs
﻿ Investment securities held to maturity
$ 6,808
$ 6,806
$ 4,191
$ 4,243
﻿ Loans, net
862,799
867,594
786,798
788,187
﻿
﻿ Financial liabilities
﻿ Level 2 inputs
﻿ Deposits
$ 997,489
$ 929,573
$ 975,464
$ 922,161
﻿ Short-term borrowings
3,203
3,203
6,672
6,672
﻿
﻿ </t>
  </si>
  <si>
    <t>FINANCIAL INSTRUMENTS WITH OFF-BALANCE SHEET RISK</t>
  </si>
  <si>
    <t>Financial Instruments With Off Balance Sheet Risk Disclosure [Abstract]</t>
  </si>
  <si>
    <t xml:space="preserve">NOTE 21. FINANCIAL INSTRUMENTS WITH OFF-BALANCE SHEET RISK
In the normal course of business, to meet the financing needs of its customers, the Bank is party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 uses the same credit policies in making commitments and conditional obligations as they do for on-balance sheet instruments. The Bank generally requires collateral or other security to support the financial instruments with credit risk. The amount of collateral or other security is determined based on management’s credit evaluation of the counterparty. The Bank evaluates each customer’s creditworthiness on a case-by-case basis.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s of December 31, 2016 and 2015 .
﻿
﻿
﻿ (Dollars in thousands)
December 31, 2016
December 31, 2015
﻿ Commitments to extend credit
$ 178,233
$ 166,931
﻿ Letters of credit
8,024
7,087
﻿ Total
$ 186,257
$ 174,018
﻿
The Bank has established an allowance for off balance sheet credit exposures. The allowanc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t>
  </si>
  <si>
    <t>RELATED PARTY TRANSACTIONS</t>
  </si>
  <si>
    <t>Related Party Transactions [Abstract]</t>
  </si>
  <si>
    <t xml:space="preserve">NOTE 22. RELATED PARTY TRANSACTIONS
Shore Bancshares Inc. and its bank and insurance subsidiaries on occasion rent ballroom space from the Tidewater Inn located in Easton Maryland, to hold company meetings and events. A director of the board of Shore Bancshares Inc. holds a 61% interest in a limited liability company which owns the Tidewater Inn. During 2016 and 2015 , approximately $16 thousand and $38 thousand in expenses were paid for rental and catering services. </t>
  </si>
  <si>
    <t>CONTINGENCIES</t>
  </si>
  <si>
    <t>CONTINGENCIES [Abstract]</t>
  </si>
  <si>
    <t xml:space="preserve">NOTE 23. CONTINGENCIES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 </t>
  </si>
  <si>
    <t>PARENT COMPANY FINANCIAL INFORMATION</t>
  </si>
  <si>
    <t>PARENT COMPANY FINANCIAL INFORMATION [Abstract]</t>
  </si>
  <si>
    <t xml:space="preserve">﻿
NOTE 24. PARENT COMPANY FINANCIAL INFORMATION
The following tables provide condensed financial information for Shore Bancshares, Inc. (Parent Company Only).
﻿
﻿
﻿ Condensed Balance Sheets
﻿ December 31,
﻿
﻿ (Dollars in thousands)
2016
2015
﻿ Assets
﻿ Cash
$ 1,249
$ 1,899
﻿ Investment securities
11,846
12,246
﻿ Investment in subsidiaries
137,078
129,353
﻿ Premises and equipment, net
3,547
3,598
﻿ Other assets
3,160
2,419
﻿ Total assets
$ 156,880
$ 149,515
﻿
﻿ Liabilities
﻿ Accrued interest payable
$ 1
$ 1
﻿ Other liabilities
1,737
1,204
﻿ Long-term debt
843
1,343
﻿ Total liabilities
2,581
2,548
﻿
﻿ Stockholders' equity
﻿ Common stock
127
126
﻿ Additional paid in capital
64,201
63,815
﻿ Retained earnings
90,964
83,097
﻿ Accumulated other comprehensive (loss)
(993)
(71)
﻿ Total stockholders' equity
154,299
146,967
﻿
﻿ Total liabilities and stockholders' equity
$ 156,880
$ 149,515
﻿
﻿
﻿
﻿
﻿ Condensed Statement of Operations
﻿ For the Years Ended December 31,
﻿
﻿ (Dollars in thousands)
2016
2015
2014
﻿ Income
﻿ Dividends from subsidiaries
$ 1,230
$ 1,045
$ 200
﻿ Management and other fees from subsidiaries
8,960
8,723
7,933
﻿ Other income
278
228
110
﻿ Total income
10,468
9,996
8,243
﻿
﻿ Expenses
﻿ Interest expense
46
61
80
﻿ Salaries and employee benefits
6,296
5,536
5,321
﻿ Occupancy and equipment expense
327
325
541
﻿ Other operating expenses
2,739
3,215
2,387
﻿ Total expenses
9,408
9,137
8,329
﻿
﻿ Income (loss) before income tax benefit and equity in
﻿ undistributed net income (loss) of subsidiaries
1,060
859
(86)
﻿ Income tax benefit
(58)
(65)
(107)
﻿ Income before equity in undistributed net income of
﻿ subsidiaries
1,118
924
21
﻿
﻿ Equity in undistributed net income of subsidiaries
8,520
6,184
5,030
﻿ Net income
$ 9,638
$ 7,108
$ 5,051
﻿
﻿
﻿ Condensed Statements of Cash Flows
﻿ For the Years Ended December 31,
﻿
﻿ (Dollars in thousands)
2016
2015
2014
﻿ Cash flows from operating activities:
﻿ Net income
$ 9,638
$ 7,108
$ 5,051
﻿ Adjustments to reconcile net (income) loss to cash
﻿ provided by operating activities:
﻿ Equity in undistributed net (income) loss of
﻿ subsidiaries
(8,520)
(6,184)
(5,030)
﻿ Depreciation and amortization
288
336
379
﻿ Stock-based compensation expense
334
283
87
﻿ Excess tax benefit from stock-based arrangements
(27)
(3)
-
﻿ Net (increase) in other assets
(669)
(1,108)
(121)
﻿ Net increase in other liabilities
533
328
271
﻿ Net cash provided by operating activities
1,577
760
637
﻿
﻿ Cash flows from investing activities:
﻿ Proceeds from maturities and principal payments of
﻿ investment securities available for sale
2,171
1,418
442
﻿ Purchases of securities
(2,032)
(4,054)
(10,112)
﻿ Purchases of premises and equipment
(175)
(672)
(632)
﻿ Cash received from merged subsidiary
-
3,349
-
﻿ Investment in subsidiaries
-
-
(20,000)
﻿ Net cash (used in) provided by investing activities
(36)
41
(30,302)
﻿
﻿ Cash flows from financing activities:
﻿ Repayment of long-term debt
(500)
(500)
(500)
﻿ Excess tax benefit from stock-based arrangements
27
3
-
﻿ Proceeds from issuance of common stock
53
-
31,279
﻿ Common stock dividends paid
(1,771)
(506)
-
﻿ Net cash (used in) provided by financing activities
(2,191)
(1,003)
30,779
﻿
﻿ Net (decrease) increase in cash and cash equivalents
(650)
(202)
1,114
﻿ Cash and cash equivalents at beginning of year
1,899
2,101
987
﻿ Cash and cash equivalents at end of year
$ 1,249
$ 1,899
$ 2,101
﻿
﻿ </t>
  </si>
  <si>
    <t>QUARTERLY FINANCIAL RESULTS</t>
  </si>
  <si>
    <t>QUARTERLY FINANCIAL RESULTS [Abstract]</t>
  </si>
  <si>
    <t xml:space="preserve">NOTE 25. QUARTERLY FINANCIAL RESULTS (unaudited)
The following table provides a summary of selected consolidated quarterly financial data for the three years ended December 31, 2016 .
﻿
﻿
﻿
First
Second
Third
Fourth
﻿ (In thousands, except per share data)
Quarter
Quarter
Quarter
Quarter
﻿ 2016
﻿ Interest income
$ 9,908
$ 10,003
$ 10,236
$ 10,505
﻿ Net interest income
9,243
9,383
9,658
9,965
﻿ Provision for credit losses
450
375
605
418
﻿ Income before income taxes
3,995
3,684
3,843
4,377
﻿ Net income
2,460
2,272
2,411
2,495
﻿
﻿ Basic earnings per common share
$ 0.19
$ 0.18
$ 0.19
$ 0.20
﻿ Diluted earnings per common share
$ 0.19
$ 0.18
$ 0.19
$ 0.20
﻿ Dividends paid per common share
$ 0.03
$ 0.03
0.03
$ 0.05
﻿
﻿ 2015
﻿ Interest income
$ 9,445
$ 9,542
$ 9,837
$ 10,047
﻿ Net interest income
8,539
8,683
9,010
9,293
﻿ Provision for credit losses
650
540
410
475
﻿ Income before income taxes
2,270
2,631
3,109
3,506
﻿ Net income
1,409
1,627
1,909
2,163
﻿
﻿ Basic earnings per common share
$ 0.11
$ 0.13
$ 0.15
$ 0.17
﻿ Diluted earnings per common share
$ 0.11
$ 0.13
$ 0.15
$ 0.17
﻿ Dividends paid per common share
$
-
$
-
$ 0.02
$ 0.02
﻿
﻿ 2014
﻿ Interest income
$ 9,455
$ 9,523
$ 9,686
$ 9,625
﻿ Net interest income
8,323
8,447
8,636
8,636
﻿ Provision for credit losses
975
950
775
650
﻿ Income before income taxes
2,021
2,108
2,036
1,947
﻿ Net income
1,258
1,305
1,262
1,226
﻿
﻿ Basic earnings per common share
$ 0.15
$ 0.13
$ 0.10
$ 0.10
﻿ Diluted earnings per common share
$ 0.15
$ 0.13
$ 0.10
$ 0.10
﻿ Dividends paid per common share
$
-
$
-
$
-
$
-
﻿
Earnings per share are based on quarterly results and may not be additive to the annual earnings per share amounts. </t>
  </si>
  <si>
    <t>SEGMENT REPORTING</t>
  </si>
  <si>
    <t>SEGMENT REPORTING [Abstract]</t>
  </si>
  <si>
    <t xml:space="preserve">NOTE 26. SEGMENT REPORTING
The Company operates two primary business segments: Community Banking and Insurance Products and Services. The Community Banking business provides services to consumers and small businesses on the Eastern Shore of Maryland and in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Selected financial information by business segments is included in the following table.
﻿
﻿
﻿
Community
Insurance Products
Parent
Consolidated
﻿ (Dollars in thousands)
Banking
and Services
Company
Total
﻿ 2016
﻿ Interest Income
$ 40,400
$
-
$ 252
$ 40,652
﻿ Interest Expense
(2,403)
-
-
(2,403)
﻿ Provision for credit losses
(1,848)
-
-
(1,848)
﻿ Noninterest income
7,935
8,710
-
16,645
﻿ Noninterest expense
(21,054)
(6,890)
(9,203)
(37,147)
﻿ Net intersegment (expense) income
(8,020)
(761)
8,781
-
﻿ Income (loss) before taxes
15,010
1,059
(170)
15,899
﻿ Income tax (expense) benefit
(5,887)
(432)
58
(6,261)
﻿ Net Income (loss)
$ 9,123
$ 627
$ (112)
$ 9,638
﻿
﻿ Total assets
$ 1,132,863
$ 9,596
$ 17,814
$ 1,160,271
﻿
﻿ 2015
﻿ Interest Income
$ 38,652
$
-
$ 219
$ 38,871
﻿ Interest Expense
(3,346)
-
-
(3,346)
﻿ Provision for credit losses
(2,075)
-
-
(2,075)
﻿ Noninterest income
7,135
8,297
(16)
15,416
﻿ Noninterest expense
(21,480)
(6,984)
(8,886)
(37,350)
﻿ Net intersegment (expense) income
(7,718)
(781)
8,499
-
﻿ Income (loss) before taxes
11,168
532
(184)
11,516
﻿ Income tax (expense) benefit
(4,274)
(204)
70
(4,408)
﻿ Net Income (loss)
$ 6,894
$ 328
$ (114)
$ 7,108
﻿
﻿ Total assets
$ 1,107,367
$ 9,984
$ 17,792
$ 1,135,143
﻿
﻿ 2014
﻿ Interest Income
$ 38,202
$
-
$ 87
$ 38,289
﻿ Interest Expense
(4,247)
-
-
(4,247)
﻿ Provision for credit losses
(3,350)
-
-
(3,350)
﻿ Noninterest income
6,482
10,305
(6)
16,781
﻿ Noninterest expense
(22,776)
(8,527)
(8,058)
(39,361)
﻿ Net intersegment (expense) income
(7,010)
(680)
7,690
-
﻿ Income (loss) before taxes
7,301
1,098
(287)
8,112
﻿ Income tax (expense) benefit
(2,755)
(414)
108
(3,061)
﻿ Net Income (loss)
$ 4,546
$ 684
$ (179)
$ 5,051
﻿
﻿ Total assets
$ 1,074,638
$ 10,824
$ 14,940
$ 1,100,402
﻿ </t>
  </si>
  <si>
    <t>SUBSEQUENT EVENTS</t>
  </si>
  <si>
    <t>Subsequent Events [Abstract]</t>
  </si>
  <si>
    <t xml:space="preserve">NOTE 27. SUBSEQUENT EVENTS
On January 10, 2017, Shore United Bank announced it had entered into a purchase and assumption agreement to acquire three branches from Northwest Bank located in the greater Baltimore, Maryland metropolitan area communities of Elkridge, Owings Mills and Arbutus. Pursuant to the branch purchases, Shore United bank will acquire approximately $214 million in deposits, $152 million of performing loans and $40 million in cash from Northwest Bank. In connection with the purchase of these branches, Shore United will pay an 8% deposit premium for the transaction. Subject to customary closing conditions, including the receipt of all necessary regulatory approvals, the acquisition is expected to be completed during the second quarter of 2017 . Management is evaluating the recording of this transaction as a business combination. </t>
  </si>
  <si>
    <t>SUMMARY OF SIGNIFICANT ACCOUNTING POLICIES (Policies)</t>
  </si>
  <si>
    <t>Nature of Operations</t>
  </si>
  <si>
    <t xml:space="preserve">Nature of Operations
The Company engages in the banking business through Shore United Bank, a Maryland commercial bank with trust powers. The Company’s primary source of revenue is interest earned on commercial, real estate and consumer loans made to customers located on the Delmarva Peninsula.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Shore United Bank under the trade name Wye Financial &amp; Trust.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 </t>
  </si>
  <si>
    <t>Investment Securities Available for Sale</t>
  </si>
  <si>
    <t xml:space="preserve">Investment Securities Available for Sale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t>
  </si>
  <si>
    <t>Investment Securities Held to Maturity</t>
  </si>
  <si>
    <t xml:space="preserve">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t>
  </si>
  <si>
    <t xml:space="preserve">Loans
Loans are stated at their principal amount outstanding net of any deferred fees, premiums, discount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t>
  </si>
  <si>
    <t>Allowance for Credit Losses</t>
  </si>
  <si>
    <t xml:space="preserve">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n amount cannot be calculated, specific reserves will be maintained. A provision for credit losses is charged to operations based on management’s periodic evaluation of the factors previously mentioned, as well as other pertinent factors. Evaluations are conducted at least quarterly and more often if deemed necessary.
﻿
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ree basic components comprise our allowance for credit losses: (i) the specific allowance; (ii) the formula allowance; and (iii) the unallocated allowance. Each component is determined based on estimates that can and do change when the actual events occur. The specific allowance is established against impaired loans (i.e., nonaccrual loans and troubled debt restructurings (“TDRs”)) based on our assessment of the losses that may be associated with the individual loans. The specific allowance remains until charge-offs are made. An impaired loan may show deficiencies in the borrower’s overall financial condition, payment history, support available from financial guarantors and/or the fair market value of collateral.
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
Management has significant discretion in making the adjustments inherent in the determination of the provision and allowance for credit losses, including in connection with the valuation of collateral, the estimation of a borrower’s prospects of repayment, and the establishment of the allowance factors in the formula allowance and unallocated allowance components of the allowance. The establishment of allowance factors is a continuing exercise, based on management’s ongoing assessment of the totality of all factors, including, but not limited to, delinquencies, loss history, trends in volume and terms of loans, effects of changes in lending policy, the experience and depth of management, national and local economic trends, concentrations of credit, the quality of the loan review system and the effect of external factors such as competition and regulatory requirements,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t>
  </si>
  <si>
    <t>Premises and Equipment</t>
  </si>
  <si>
    <t xml:space="preserve">Premises and Equipment
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t>
  </si>
  <si>
    <t>Goodwill and Other Intangible Assets</t>
  </si>
  <si>
    <t xml:space="preserve">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required to be recorded at fair value. Determining fair value is subjective, requiring the use of estimates, assumptions and management judgment.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
Impairment testing requires that the fair value of each of the Company’s reporting units be compared to the carrying amount of its net assets, including goodwill. The Company’s reporting units were identified based on an analysis of each of its individual operating segments (i.e., the Bank and Insurance Subsidiaries). If the fair value of a reporting unit is less than book value, an expense may be required to write down the related goodwill or purchased intangibles to record an impairment loss.
During the third quarter of 2016 and 2015 ,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t>
  </si>
  <si>
    <t>Other Real Estate Owned</t>
  </si>
  <si>
    <t xml:space="preserve">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t>
  </si>
  <si>
    <t>Short-Term Borrowings</t>
  </si>
  <si>
    <t xml:space="preserve">﻿
Short-Term Borrowings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t>
  </si>
  <si>
    <t>Income Taxes</t>
  </si>
  <si>
    <t xml:space="preserve">Income Taxes
The Company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Company does not have any uncertain tax positions and did not recognize any adjustments for unrecognized tax benefits. The Company remains subject to examination for tax years ending on or after December 31, 2013. </t>
  </si>
  <si>
    <t>Basic and Diluted Earnings Per Common Share</t>
  </si>
  <si>
    <t xml:space="preserve">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Diluted earnings per share is calculated by dividing net income by the weighted-average number of shares outstanding, adjusted for the effect of any potentially dilutive common stock equivalents. </t>
  </si>
  <si>
    <t>Transfers of Financial Assets</t>
  </si>
  <si>
    <t xml:space="preserve">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
  </si>
  <si>
    <t>Cash and Cash Equivalents</t>
  </si>
  <si>
    <t xml:space="preserve">Cash and Cash Equivalents
Cash and due from banks, interest-bearing deposits with other banks and federal funds sold are considered “cash and cash equivalents” for financial reporting purposes. Interest-bearing deposits with banks generally exceed balances that are recoverable under Federal Deposit Insurance Corporation (“FDIC”) insurance. </t>
  </si>
  <si>
    <t>Stock-Based Compensation</t>
  </si>
  <si>
    <t xml:space="preserve">Stock-Based Compensation
Accounting guidance for stock-based compensation requires that expense relating to such transactions be recognized as compensation cost in the income statement. Stock-based compensation expense is measured at the grant date based on the fair value of the award and is recognized on a straight-line basis over the vesting period. See Note 12 for a further discussion. </t>
  </si>
  <si>
    <t>Fair Value</t>
  </si>
  <si>
    <t xml:space="preserve">﻿
Fair Value
The Company measures certain financial assets and liabilities at fair value, with the measurements made on a recurring or nonrecurring basis. Significant financial instruments measured at fair value on a recurring basis are investment securities. Impaired loans and other real estate owned are significant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0 for a further discussion of fair value. </t>
  </si>
  <si>
    <t>Advertising Costs</t>
  </si>
  <si>
    <t xml:space="preserve">Advertising Costs
Advertising costs are generally expensed as incurred. The Company incurred advertising costs of approximately $528 thousand, $495 thousand and $428 thousand for the years ended December 31, 2016 , 2015 , and 2014 , respectively. </t>
  </si>
  <si>
    <t>Recent Accounting Standards</t>
  </si>
  <si>
    <t xml:space="preserve">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6,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ASU 2016-08 amendments are intended to improve the operability and understandability of the implementation guidance on principal versus agent considerations. ASU 2016-10, Revenue from Contracts with Customers (Topic 606):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ASU 2014-09 will be effective for The Company on January 1, 2018 and The Company is currently in the process of evaluating the impact of the adoption of this update will have on the consolidated financial statements. The Company preliminarily believes the adoption of this update will not have a material impact on the consolidated financial statements, as a majority of the Company’s revenue generating transactions are not included in the scope of thi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December 31, 2016, the Company has share-based payment awards that included performance targets that could be achieved after the requisite service period. The adoption of ASU No. 2014-12 did not have a material impact on the Company's Consolidated Financial Statements.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ASU No. 2015-05 did not have a material impact on the Company's Consolidated Financial Statements.
﻿
ASU No. 2015-16 – In September 2015, FASB issued ASU No. 2015-16, Business Combinations (Topic 805): Simplifying the Accounting for Measurement-Period Adjustments.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this ASU,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the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We adopted the amendments in this ASU effective January 1, 2016. The adoption of ASU No. 2015-16 did not have a material impact on our consolidated financial statements.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ASU 2016-01 will be effective for us on January 1, 2018 and is not expected to have a significant impact on our financial statement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scal years beginning after December 15, 2018, including interim periods within those fiscal years. The Company expects to elect the package of practical expedients that allows it to not reassess whether any expire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U 2016-09 will be effective for us on January 1, 2017 and t he Company is currently in the process of evaluating the impact the adoption of this update will have on the consolidated financial statements. The Company preliminarily believes the adoption of this update will result in a marginal amount of volatility within income tax expense, depending on the amount and timing of share-based compensation award activity such as; the vesting of restricted stock awards and restricted stock units, as well as the exercise of stock options.
﻿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available-for sale securities. At this time, the Company will continue to evaluate the impact and implementation of this standard to meet the effective date for consolidated financial statements beginning in 2019.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
ASU No. 2017-01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s, results of operations or disclosures.
ASU No. 2017-03 – In January 2017, the Financial Accounting Standards Board (“FASB”) issued Accounting Standards Update (“ASU”) No. 2017-03, Accounting Changes and Error Corrections (Topic 250) and Investments – Equity Method and Joint Ventures (Topic 323): Amendments to SEC Paragraphs Pursuant to Staff Announcements at the September 22, 2016 and November 17, 2016 EITF Meetings. The ASU adds an SEC paragraph to ASUs 2014-09, 2016-02, and 2016-13 which specifies the SEC staff view that a registrant should evaluate ASUs that have not yet been adopted to determine the appropriate disclosure about the potential material effects of those ASUs on the financial statements when adopted. The guidance also specifies the SEC staff view on financial statement disclosures when the company does not know or cannot reasonably estimate the impact that adoption of the ASUs will have on the financial statements. The ASU also conforms SEC guidance on accounting for tax benefits resulting from investments in affordable housing projects to the guidance in ASU 2014-01, Investments – Equity Method and Joint Ventures (Topic 323). The amendments in this update are effective upon issuance. The guidance did not have a significant impact on our consolidated financial statements.
ASU No. 2017-04 – In January 2017, FASB issued ASU No. 2017-04,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t>
  </si>
  <si>
    <t>INVESTMENT SECURITIES (Table)</t>
  </si>
  <si>
    <t>Schedule of Available-for-Sale and Held-to-Maturity Securities Reconciliation</t>
  </si>
  <si>
    <t xml:space="preserve">The following table provides information on the amortized cost and estimated fair values of investment securities.
﻿
﻿
﻿
Gross
Gross
Estimated
﻿
Amortized
Unrealized
Unrealized
Fair
﻿ (Dollars in thousands)
Cost
Gains
Losses
Value
﻿ Available-for-sale securities:
﻿ December 31, 2016
﻿ U.S. Treasury
$
-
$
-
$
-
$
-
﻿ U.S. Government agencies
34,320
56
162
34,214
﻿ Mortgage-backed
130,490
263
1,809
128,944
﻿ Equity
652
-
12
640
﻿ Total
$ 165,462
$ 319
$ 1,983
$ 163,798
﻿
﻿ December 31, 2015
﻿ U.S. Treasury
$ 5,078
$ 1
$
-
$ 5,079
﻿ U.S. Government agencies
49,630
89
190
49,529
﻿ Mortgage-backed
156,939
639
662
156,916
﻿ Equity
637
4
-
641
﻿ Total
$ 212,284
$ 733
$ 852
$ 212,165
﻿
﻿ Held-to-maturity securities:
﻿ December 31, 2016
﻿ U.S. Government agencies
$ 2,193
$
-
$ 78
$ 2,115
﻿ States and political subdivisions
1,615
76
-
1,691
﻿ Other Equity Securities (1)
3,000
-
-
3,000
﻿ Total
$ 6,808
$ 76
$ 78
$ 6,806
﻿
﻿ December 31, 2015
﻿ U.S. Government agencies
$ 2,575
$
-
$ 60
$ 2,515
﻿ States and political subdivisions
1,616
112
-
1,728
﻿ Total
$ 4,191
$ 112
$ 60
$ 4,243
﻿
On December 15, 2016 the Company bought $3.0 million in subordinated notes from a local regional bank which it intends to hold to maturity of December 30, 2026. </t>
  </si>
  <si>
    <t>Available-For-Sale Securities and Held-to-Maturity, Continuous Unrealized Loss Position, Fair Value</t>
  </si>
  <si>
    <t xml:space="preserve">The following table provides information about gross unrealized losses and fair value by length of time that the individual securities have been in a continuous unrealized loss position at December 31, 2016 .
﻿
﻿
﻿
Less than
More than
﻿
12 Months
12 Months
Total
﻿
Fair
Unrealized
Fair
Unrealized
Fair
Unrealized
﻿ (Dollars in thousands)
Value
Losses
Value
Losses
Value
Losses
﻿ December 31, 2016
﻿ Available-for-sale securities:
﻿ U.S. Government agencies
$ 11,926
$ 58
$
-
$ 104
$ 11,926
$ 162
﻿ Mortgage-backed
100,237
1,546
9,208
263
109,445
1,809
﻿ Equity securities
640
12
-
-
640
12
﻿ Total
$ 112,803
$ 1,616
$ 9,208
$ 367
$ 122,011
$ 1,983
﻿
﻿ Held-to-maturity securities:
﻿ U.S. Government agencies
$ 2,115
$ 78
$
-
$
-
$ 2,115
$ 78
﻿
﻿
Less than
More than
﻿
12 Months
12 Months
Total
﻿
Fair
Unrealized
Fair
Unrealized
Fair
Unrealized
﻿ (Dollars in thousands)
Value
Losses
Value
Losses
Value
Losses
﻿ December 31, 2015
﻿ Available-for-sale securities:
﻿ U.S. Government agencies
$ 18,981
$ 57
$
-
$ 133
$ 18,981
$ 190
﻿ Mortgage-backed
43,881
328
21,263
334
65,144
662
﻿ Equity securities
-
-
-
-
-
-
﻿ Total
$ 62,862
$ 385
$ 21,263
$ 467
$ 84,125
$ 852
﻿
﻿ Held-to-maturity securities:
﻿ U.S. Government agencies
$
-
$
-
$ 2,515
$ 60
$ 2,515
$ 60
﻿ </t>
  </si>
  <si>
    <t>Schedule of Securities Debt Maturities</t>
  </si>
  <si>
    <t xml:space="preserve">The following table provides information on the amortized cost and estimated fair values of investment securities by maturity date at December 31, 2016 .
﻿
﻿
﻿
﻿
Available for sale
Held to maturity
﻿
Amortized
Estimated
Amortized
Estimated
﻿ (Dollars in thousands)
Cost
Fair Value
Cost
Fair Value
﻿ Due in one year or less
$ 15,018
$ 15,027
$ 210
$ 210
﻿ Due after one year through five years
16,983
16,948
501
531
﻿ Due after five years through ten years
12,889
12,736
904
950
﻿ Due after ten years
119,920
118,447
2,193
2,115
﻿
164,810
163,158
3,808
3,806
﻿ Equity securities
652
640
3,000
3,000
﻿ Total
$ 165,462
$ 163,798
$ 6,808
$ 6,806
﻿ </t>
  </si>
  <si>
    <t>Amortized Cost and Estimated Fair Values of Securities</t>
  </si>
  <si>
    <t xml:space="preserve">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6
December 31, 2015
﻿
Amortized
Estimated
Amortized
Estimated
﻿ (Dollars in thousands)
Cost
Fair Value
Cost
Fair Value
﻿ Pledged available-for-sale securities
$ 140,042
$ 138,875
$ 121,142
$ 121,207
﻿ </t>
  </si>
  <si>
    <t>LOANS AND ALLOWANCE FOR CREDIT LOSSES (Table)</t>
  </si>
  <si>
    <t>Receivables [Abstract]</t>
  </si>
  <si>
    <t>Schedule of Financing Receivables</t>
  </si>
  <si>
    <t xml:space="preserve">The following table provides information about the principal classes of the loan portfolio at December 31, 2016 and 2015 .
﻿
﻿
﻿ (Dollars in thousands)
2016
2015
﻿ Construction
$ 84,002
$ 85,632
﻿ Residential real estate
325,768
307,063
﻿ Commercial real estate
382,681
330,253
﻿ Commercial
72,435
64,911
﻿ Consumer
6,639
7,255
﻿ Total loans
871,525
795,114
﻿ Allowance for credit losses
(8,726)
(8,316)
﻿ Total loans, net
$ 862,799
$ 786,798
﻿ </t>
  </si>
  <si>
    <t>Allowance for Credit Losses on Financing Receivables</t>
  </si>
  <si>
    <t xml:space="preserve">The following tables include impairment information relating to loans and the allowance for credit losses as of December 31, 2016 and 2015.
﻿
﻿
﻿
Residential
Commercial
(Dollars in thousands)
Construction
real estate
real estate
Commercial
Consumer
Unallocated
Total
December 31, 2016
Loans individually
evaluated for impairment
$ 8,007
$ 7,778
$ 6,088
$
-
$ 99
$
-
$ 21,972
Loans collectively
evaluated for impairment
75,995
317,990
376,593
72,435
6,540
-
849,553
Total loans
$ 84,002
$ 325,768
$ 382,681
$ 72,435
$ 6,639
$
-
$ 871,525
﻿
Allowance for credit
losses allocated to:
Loans individually
evaluated for impairment
$ 1,639
$ 317
$ 185
$
-
$
-
$
-
$ 2,141
Loans collectively
evaluated for impairment
1,148
1,636
2,425
1,145
231
-
6,585
Total loans
$ 2,787
$ 1,953
$ 2,610
$ 1,145
$ 231
$
-
$ 8,726
﻿
During 2016, due to the consolidation of Talbot and CNB, the processes and assumptions affecting the allowance methodology were re-evaluated for a more unified representation of the new consolidated bank. This re-evaluation resulted in a net change in the unallocated portion of the allowance of $776 thousand.
﻿
﻿
﻿
﻿
Residential
Commercial
(Dollars in thousands)
Construction
real estate
real estate
Commercial
Consumer
Unallocated
Total
December 31, 2015
Loans individually
evaluated for impairment
$ 11,598
$ 7,945
$ 7,762
$ 161
$ 122
$
-
$ 27,588
Loans collectively
evaluated for impairment
74,034
299,118
322,491
64,750
7,133
-
767,526
Total loans
$ 85,632
$ 307,063
$ 330,253
$ 64,911
$ 7,255
$
-
$ 795,114
﻿
Allowance for credit
losses allocated to:
Loans individually
evaluated for impairment
$ 619
$ 435
$ 340
$
-
$ 7
$
-
$ 1,401
Loans collectively
evaluated for impairment
1,027
1,746
2,659
558
149
776
6,915
Total loans
$ 1,646
$ 2,181
$ 2,999
$ 558
$ 156
$ 776
$ 8,316
﻿
The following tables provide a summary of the activity in the allowance for credit losses allocated by loan class for 2016 and 2015.
Allocation of a portion of the allowance to one loan class does not preclude its availability to absorb losses in other loan classes.
﻿
﻿
﻿
Residential
Commercial
(Dollars in thousands)
Construction
real estate
real estate
Commercial
Consumer
Unallocated
Total
2016
Allowance for credit losses:
Beginning Balance
$ 1,646
$ 2,181
$ 2,999
$ 558
$ 156
$ 776
$ 8,316
﻿
Charge-offs
(615)
(580)
(503)
(497)
(45)
-
(2,240)
Recoveries
35
298
25
428
16
-
802
Net charge-offs
(580)
(282)
(478)
(69)
(29)
-
(1,438)
﻿
Provision
1,721
54
89
656
104
(776)
1,848
Ending Balance
$ 2,787
$ 1,953
$ 2,610
$ 1,145
$ 231
$
-
$ 8,726
﻿
﻿
﻿
Residential
Commercial
(Dollars in thousands)
Construction
real estate
real estate
Commercial
Consumer
Unallocated
Total
2015
Allowance for credit losses:
Beginning Balance
$ 1,303
$ 2,834
$ 2,379
$ 448
$ 229
$ 502
$ 7,695
﻿
Charge-offs
(1,058)
(283)
(920)
(396)
(67)
-
(2,724)
Recoveries
125
398
379
319
49
-
1,270
Net charge-offs
(933)
115
(541)
(77)
(18)
-
(1,454)
﻿
Provision
1,276
(768)
1,161
187
(55)
274
2,075
Ending Balance
$ 1,646
$ 2,181
$ 2,999
$ 558
$ 156
$ 776
$ 8,316
﻿ </t>
  </si>
  <si>
    <t>Impaired Financing Receivables</t>
  </si>
  <si>
    <t xml:space="preserve">The following tables provide information on impaired loans and any related allowance by loan class as of December 31, 2016 and 2015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December 31, 2016
﻿ Impaired nonaccrual loans:
﻿ Construction
$ 7,247
$
-
$ 3,818
$ 1,621
$ 5,707
$
-
﻿ Residential real estate
4,013
1,957
1,946
166
3,500
-
﻿ Commercial real estate
1,801
959
193
117
2,144
-
﻿ Commercial
-
-
-
-
108
-
﻿ Consumer
99
99
-
-
106
-
﻿ Total
$ 13,160
$ 3,015
$ 5,957
$ 1,904
$ 11,565
$
-
﻿
﻿ Impaired accruing TDRs:
﻿ Construction
$ 4,189
$ 3,479
$ 710
$ 18
$ 4,172
$ 96
﻿ Residential real estate
3,875
2,829
1,046
151
4,663
195
﻿ Commercial real estate
4,936
1,573
3,363
68
5,090
174
﻿ Commercial
-
-
-
-
-
-
﻿ Consumer
-
-
-
-
-
-
﻿ Total
$ 13,000
$ 7,881
$ 5,119
$ 237
$ 13,925
$ 465
﻿
﻿ Total impaired loans:
﻿ Construction
$ 11,436
$ 3,479
$ 4,528
$ 1,639
$ 9,879
$ 96
﻿ Residential real estate
7,888
4,786
2,992
317
8,163
195
﻿ Commercial real estate
6,737
2,532
3,556
185
7,234
174
﻿ Commercial
-
-
-
-
108
-
﻿ Consumer
99
99
-
-
106
-
﻿ Total
$ 26,160
$ 10,896
$ 11,076
$ 2,141
$ 25,490
$ 465
﻿
﻿
﻿
﻿
﻿
Recorded
Recorded
﻿
Unpaid
investment
investment
Average
Interest
﻿
principal
with no
with an
Related
recorded
income
﻿ (Dollars in thousands)
balance
allowance
allowance
allowance
investment
recognized
﻿ December 31, 2015
﻿ Impaired nonaccrual loans:
﻿ Construction
$ 11,850
$ 4,647
$ 2,882
$ 588
$ 8,176
$
-
﻿ Residential real estate
2,563
1,773
487
208
2,767
-
﻿ Commercial real estate
2,988
1,813
209
9
2,159
-
﻿ Commercial
175
161
-
-
126
-
﻿ Consumer
128
98
23
7
122
-
﻿ Total
$ 17,704
$ 8,492
$ 3,601
$ 812
$ 13,350
$
-
﻿
﻿ Impaired accruing TDRs:
﻿ Construction
$ 4,069
$ 3,266
$ 803
$ 31
$ 4,080
$ 84
﻿ Residential real estate
5,686
2,380
3,306
227
6,947
312
﻿ Commercial real estate
5,740
1,702
4,038
331
5,943
254
﻿ Commercial
-
-
-
-
27
1
﻿ Consumer
-
-
-
-
-
-
﻿ Total
$ 15,495
$ 7,348
$ 8,147
$ 589
$ 16,997
$ 651
﻿
﻿ Total impaired loans:
﻿ Construction
$ 15,919
$ 7,913
$ 3,685
$ 619
$ 12,256
$ 84
﻿ Residential real estate
8,249
4,153
3,793
435
9,714
312
﻿ Commercial real estate
8,728
3,515
4,247
340
8,102
254
﻿ Commercial
175
161
-
-
153
1
﻿ Consumer
128
98
23
7
122
-
﻿ Total
$ 33,199
$ 15,840
$ 11,748
$ 1,401
$ 30,347
$ 651
﻿ </t>
  </si>
  <si>
    <t>Troubled Debt Restructurings on Financing Receivables</t>
  </si>
  <si>
    <t xml:space="preserve">The following tables provide a roll-forward for troubled debt restructurings as of December 31, 2016 and December 31, 2015 .
﻿
﻿
﻿
1/1/2016
12/31/2016
﻿
TDR
New
Disbursements
Charge
Reclassifications/
TDR
Related
﻿ (Dollars in thousands)
Balance
TDRs
(Payments)
offs
Transfer In/(Out)
Payoffs
Balance
Allowance
﻿ For the year ended
﻿ December 31, 2016
﻿ Accruing TDRs
﻿ Construction
$ 4,069
$
-
$ 120
$
-
$
-
$
-
$ 4,189
$ 18
﻿ Residential real estate
5,686
565
(405)
-
(1,595)
(376)
3,875
151
﻿ Commercial real estate
5,740
495
(724)
(117)
(458)
-
4,936
68
﻿ Commercial
-
-
-
-
-
-
-
-
﻿ Consumer
-
-
-
-
-
-
-
-
﻿ Total
$ 15,495
$ 1,060
$ (1,009)
$ (117)
$ (2,053)
$ (376)
$ 13,000
$ 237
﻿
﻿ Nonaccrual TDRs
﻿ Construction
$ 4,960
$ 2,570
$ (2,022)
$ (590)
$ (1,100)
$
-
$ 3,818
$ 1,621
﻿ Residential real estate
445
117
(531)
(23)
1,595
-
1,603
156
﻿ Commercial real estate
-
-
(117)
(258)
458
-
83
-
﻿ Commercial
-
-
-
-
-
-
-
-
﻿ Consumer
23
-
(23)
-
-
-
-
-
﻿ Total
$ 5,428
$ 2,687
$ (2,693)
$ (871)
$ 953
$
-
$ 5,504
$ 1,777
﻿
﻿ Total
$ 20,923
$ 3,747
$ (3,702)
$ (988)
$ (1,100)
$ (376)
$ 18,504
$ 2,014
﻿
﻿
﻿
1/1/2015
12/31/15
﻿
TDR
New
Disbursements
Charge
Reclassifications/
TDR
Related
﻿ (Dollars in thousands)
Balance
TDRs
(Payments)
offs
Transfer In/(Out)
Payoffs
Balance
Allowance
﻿ For the year ended
﻿ December 31, 2015
﻿ Accruing TDRs
﻿ Construction
$ 4,022
$
-
$ (95)
$
-
$ 142
$
-
$ 4,069
$ 31
﻿ Residential real estate
6,368
1,837
(1,195)
-
(1,324)
-
5,686
227
﻿ Commercial real estate
6,237
-
(497)
-
-
-
5,740
331
﻿ Commercial
47
-
(6)
-
(41)
-
-
-
﻿ Consumer
-
-
-
-
-
-
-
-
﻿ Total
$ 16,674
$ 1,837
$ (1,793)
$
-
$ (1,223)
$
-
$ 15,495
$ 589
﻿
﻿ Nonaccrual TDRs
﻿ Construction
$ 3,321
$
-
$ (214)
$ (1,058)
$ 2,911
$
-
$ 4,960
$ 588
﻿ Residential real estate
3,382
-
(26)
-
(2,911)
-
445
141
﻿ Commercial real estate
346
-
(4)
(40)
(302)
-
-
-
﻿ Commercial
-
-
-
-
-
-
-
-
﻿ Consumer
25
-
(2)
-
-
-
23
7
﻿ Total
$ 7,074
$
-
$ (246)
$ (1,098)
$ (302)
$
-
$ 5,428
$ 736
﻿
﻿ Total
$ 23,748
$ 1,837
$ (2,039)
$ (1,098)
$ (1,525)
*
$
-
$ 20,923
$ 1,325
* $1.3 million in subsequently modified TDRs were transferred from accruing TDR classification to accrual status during the third quarter of 2015, thus removing the TDR designation. In accordance with ASC 310-40-50-2 “Creditor Disclosure of Troubled Debt Restructurings,” an impaired loan that has been subsequently restructured in a troubled debt restructuring involving modification of terms need not be included in the disclosures in years after the restructuring if both of the following conditions exist: a) the subsequent restructuring agreement specifies an interest rate equal to or greater than the rate that the creditor was willing to accept at the time of the restructuring for a new loan with comparable risk; and b) the loan is not impaired based on the terms specified by the restructuring agreement. During the period ended December 31, 2015, three loans totaling $1.3 million met the conditions stipulated in ASC 310-40-50-2, and after a careful evaluation of well supported documentation by management, these loans were upgraded to accrual status.
The following tables provide information on loans that were modified and considered TDRs during 2016 and 2015 .
﻿
﻿
﻿
Premodification
Postmodification
﻿
outstanding
outstanding
﻿
Number of
recorded
recorded
Related
﻿ (Dollars in thousands)
contracts
investment
investment
allowance
﻿ TDRs:
﻿ For the year ended
﻿ December 31, 2016
﻿ Construction
-
$
-
$
-
$
-
﻿ Residential real estate
3
667
688
-
﻿ Commercial real estate
2
695
572
-
﻿ Commercial
-
-
-
-
﻿ Consumer
-
-
-
-
﻿ Total
5
$ 1,362
$ 1,260
$
-
﻿
﻿ For the year ended
﻿ December 31, 2015
﻿ Construction
-
$
-
$
-
$
-
﻿ Residential real estate
10
1,835
1,837
19
﻿ Commercial real estate
1
2,262
2,347
-
﻿ Commercial
-
-
-
-
﻿ Consumer
-
-
-
-
﻿ Total
11
$ 4,097
$ 4,184
$ 19
﻿ </t>
  </si>
  <si>
    <t>Troubled Debt Restructurings That Defaulted On Financing Receivables</t>
  </si>
  <si>
    <t xml:space="preserve">During the year ended December 31, 2016, there were five TDRs which were modified. The modifications to these TDRs consisted of reductions in principal, interest and rate as well as payment frequency for one of the TDRs.
﻿
The following tables provide information on TDRs that defaulted during 2016 and 2015 . Generally, a loan is considered in default when principal or interest is past due 90 days or more.
﻿
﻿
﻿
Number of
Recorded
Related
﻿ (Dollars in thousands)
contracts
investment
allowance
﻿ TDRs that subsequently defaulted:
﻿ For the year ended
﻿ December 31, 2016
﻿ Construction
2
$ 589
$
-
﻿ Residential real estate
1
23
-
﻿ Commercial real estate
2
375
-
﻿ Commercial
-
-
-
﻿ Consumer
-
-
-
﻿ Total
5
$ 987
$
-
﻿
﻿ For the year ended
﻿ December 31, 2015
﻿ Construction
-
$
-
$
-
﻿ Residential real estate
-
-
-
﻿ Commercial real estate
2
279
-
﻿ Commercial
-
-
-
﻿ Consumer
-
-
-
﻿ Total
2
$ 279
$
-
﻿ </t>
  </si>
  <si>
    <t>Financing Receivable Credit Quality Indicators</t>
  </si>
  <si>
    <t xml:space="preserve">The following tables provide information on loan risk ratings as of December 31, 2016 and 2015 .
﻿
﻿
﻿
Special
﻿ (Dollars in thousands)
Pass/Performing
Mention
Substandard
Doubtful
Total
﻿ December 31, 2016
﻿ Construction
$ 72,641
$ 4,195
$ 7,166
$
-
$ 84,002
﻿ Residential real estate
312,242
6,646
6,880
-
325,768
﻿ Commercial real estate
363,461
10,939
8,281
-
382,681
﻿ Commercial
71,313
857
265
-
72,435
﻿ Consumer
6,540
-
99
-
6,639
﻿ Total
$ 826,197
$ 22,637
$ 22,691
$
-
$ 871,525
﻿
﻿
﻿
Special
﻿ (Dollars in thousands)
Pass/Performing
Mention
Substandard
Doubtful
Total
﻿ December 31, 2015
﻿ Construction
$ 70,214
$ 3,903
$ 11,515
$
-
$ 85,632
﻿ Residential real estate
290,857
8,837
7,369
-
307,063
﻿ Commercial real estate
302,438
18,699
9,116
-
330,253
﻿ Commercial
63,628
1,075
208
-
64,911
﻿ Consumer
7,107
26
122
-
7,255
﻿ Total
$ 734,244
$ 32,540
$ 28,330
$
-
$ 795,114
﻿ </t>
  </si>
  <si>
    <t>Past Due Financing Receivables</t>
  </si>
  <si>
    <t xml:space="preserve">The following tables provide information on the aging of the loan portfolio as of December 31, 2016 and 2015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
﻿
﻿
Accruing
﻿
30-59 days
60-89 days
Greater than
Total
﻿ (Dollars in thousands)
Current
past due
past due
90 days
past due
Nonaccrual
Total
﻿ December 31, 2015
﻿ Construction
$ 78,082
$ 21
$
-
$
-
$ 21
$ 7,529
$ 85,632
﻿ Residential real estate
300,563
2,139
2,102
-
4,241
2,259
307,063
﻿ Commercial real estate
327,370
-
861
-
861
2,022
330,253
﻿ Commercial
64,670
49
31
-
80
161
64,911
﻿ Consumer
7,107
13
6
7
26
122
7,255
﻿ Total
$ 777,792
$ 2,222
$ 3,000
$ 7
$ 5,229
$ 12,093
$ 795,114
﻿ Percent of total loans
97.8
%
0.3
%
0.4
%
-
%
0.7
%
1.5
%
100.0
%
﻿ </t>
  </si>
  <si>
    <t>PREMISES AND EQUIPMENT (Table)</t>
  </si>
  <si>
    <t>Schedule of Property Plant and Equipment</t>
  </si>
  <si>
    <t xml:space="preserve">The following table provides information on premises and equipment at December 31, 2016 and 2015 .
﻿
﻿
﻿ (Dollars in thousands)
2016
2015
﻿ Land
$ 5,818
$ 5,818
﻿ Buildings and land improvements
16,296
15,982
﻿ Furniture and equipment
6,746
6,710
﻿
28,860
28,510
﻿ Accumulated depreciation
(12,302)
(11,646)
﻿ Total
$ 16,558
$ 16,864
﻿ </t>
  </si>
  <si>
    <t>Operating Leases of Lessee Disclosure</t>
  </si>
  <si>
    <t xml:space="preserve">Future minimum annual rental payments are approximately as follows:
﻿
﻿
﻿ (Dollars in thousands)
﻿ 2017
$ 567
﻿ 2018
434
﻿ 2019
382
﻿ 2020
250
﻿ 2021
215
﻿ Thereafter
806
﻿ Total minimum lease payments
$ 2,654
﻿ </t>
  </si>
  <si>
    <t>GOODWILL AND OTHER INTANGIBLE ASSETS (Table)</t>
  </si>
  <si>
    <t>Schedule of Components of Goodwill and Other Acquired Intangible Assets</t>
  </si>
  <si>
    <t xml:space="preserve">The following table provides information on the significant components of goodwill and other acquired intangible assets at December 31, 2016 and 2015 . The Community Banking segment had goodwill of $2.5 million at the end of both 2016 and 2015 . The Insurance segment had goodwill of $9.4 million at the end of 2016 and 2015 . See Note 27 for further information regarding the Company’s business segments.
﻿
﻿
﻿ December 31, 2016
﻿
Weighted
﻿
Gross
Accumulated
Net
Average
﻿
Carrying
Impairment
Accumulated
Carrying
Remaining Life
﻿ (Dollars in thousands)
Amount
Charges
Amortization
Amount
(in years)
﻿
﻿ Goodwill
$ 15,235
$ (2,637)
$ (667)
$ 11,931
-
﻿
﻿ Other intangible assets
﻿ Amortizable
﻿ Employment agreements
$ 440
$
-
$ (440)
$
-
-
﻿ Insurance expirations
1,270
-
(1,233)
37
0.4
﻿ Customer relationships
795
(95)
(438)
262
5.6
﻿
2,505
(95)
(2,111)
299
﻿ Unamortizable
﻿ Carrier relationships
-
-
-
-
﻿ Trade name
780
-
-
780
-
﻿
780
-
-
780
﻿ Total other intangible assets
$ 3,285
$ (95)
$ (2,111)
$ 1,079
﻿
﻿ December 31, 2015
﻿
Weighted
﻿
Gross
Accumulated
Net
Average
﻿
Carrying
Impairment
Accumulated
Carrying
Remaining Life
﻿
Amount
Charges
Amortization
Amount
(in years)
﻿
﻿ Goodwill
$ 15,235
$ (2,637)
$ (667)
$ 11,931
-
﻿
﻿ Other intangible assets
﻿ Amortizable
﻿ Employment agreements
$ 440
$
-
$ (440)
$
-
-
﻿ Insurance expirations
1,270
-
(1,148)
122
1.4
﻿ Customer relationships
795
(95)
(391)
309
6.4
﻿
2,505
(95)
(1,979)
431
﻿ Unamortizable
﻿ Carrier relationships
-
-
-
-
-
﻿ Trade name
780
-
-
780
-
﻿
780
-
-
780
﻿ Total other intangible assets
$ 3,285
$ (95)
$ (1,979)
$ 1,211
﻿ </t>
  </si>
  <si>
    <t>Future Amortization Expense for Amortizable Other Intangible Assets</t>
  </si>
  <si>
    <t xml:space="preserve">﻿
﻿
﻿
﻿
﻿
﻿
﻿
﻿
﻿
The following table provides information on current period and estimated future amortization expense for amortizable other intangible assets.
﻿
﻿
﻿
﻿
Amortization
﻿ (Dollars in thousands)
Expense
﻿ Estimate for years ended December 31, 2017
$ 84
﻿ 2018
47
﻿ 2019
47
﻿ 2020
47
﻿ 2021
44
﻿ </t>
  </si>
  <si>
    <t>OTHER ASSETS (Table)</t>
  </si>
  <si>
    <t>Schedule of Other Assets</t>
  </si>
  <si>
    <t xml:space="preserve">The Company had the following other assets at December 31, 2016 and 2015 .
﻿
﻿
﻿ (Dollars in thousands)
2016
2015
﻿ Nonmarketable investment securities
$ 1,650
$ 1,621
﻿ Accrued interest receivable
2,675
2,458
﻿ Deferred income taxes
7,039
12,132
﻿ Prepaid expenses
1,149
1,039
﻿ Cash surrender value on life insurance
2,589
2,521
﻿ Other assets
3,781
4,149
﻿ Total
$ 18,883
$ 23,920
﻿ </t>
  </si>
  <si>
    <t>OTHER LIABILITIES (Table)</t>
  </si>
  <si>
    <t>Schedule of Other Liabilities</t>
  </si>
  <si>
    <t xml:space="preserve">The Company had the following other liabilities at December 31, 2016 and 2015 .
﻿
﻿
﻿ (Dollars in thousands)
2016
2015
﻿ Accrued interest payable
$ 74
$ 106
﻿ Other accounts payable
2,461
2,775
﻿ Deferred compensation liability
1,444
1,464
﻿ Other liabilities
1,301
1,695
﻿ Total
$ 5,280
$ 6,040
﻿ </t>
  </si>
  <si>
    <t>DEPOSITS (Table)</t>
  </si>
  <si>
    <t>Schedule of Deposits</t>
  </si>
  <si>
    <t xml:space="preserve">The following table provides information on the approximate maturities of total time deposits at December 31, 2016 and 2015 .
﻿
﻿
﻿ (Dollars in thousands)
2016
2015
﻿ Due in one year or less
$ 154,328
$ 163,220
﻿ Due in one to three years
60,795
86,719
﻿ Due in three to five years
45,145
39,855
﻿ Total
$ 260,268
$ 289,794
﻿ </t>
  </si>
  <si>
    <t>SHORT-TERM BORROWINGS (Table)</t>
  </si>
  <si>
    <t>Schedule of Short-term Borrowings</t>
  </si>
  <si>
    <t xml:space="preserve">The following table summarizes certain information on short-term borrowings for the years ended December 31, 2016 and 2015 .
﻿
﻿
﻿
2016
2015
﻿ (Dollars in thousands)
Amount
Rate
Amount
Rate
﻿ Average for the Year
﻿ Retail repurchase agreements
$ 5,753
0.24
%
$ 6,226
0.24
%
﻿
﻿ At Year End
﻿ Retail repurchase agreements
$ 3,203
0.25
%
$ 6,672
0.23
%
﻿ </t>
  </si>
  <si>
    <t>STOCK-BASED COMPENSATION (Table)</t>
  </si>
  <si>
    <t>Schedule of Stock-Based Compensation</t>
  </si>
  <si>
    <t xml:space="preserve">The following tables provide information on stock-based compensation expense for 2016 , 2015 , and 2014 .
﻿
﻿
﻿
﻿ (Dollars in thousands)
2016
2015
2014
﻿ Stock-based compensation expense
$ 334
$ 283
$ 87
﻿ Excess tax benefits related to stock-based
﻿ compensation
27
3
-
﻿
﻿
﻿
﻿
December 31,
﻿ (Dollars in thousands)
2016
2015
2014
﻿ Unrecognized stock-based compensation
﻿ expense
$ 337
$ 222
$ 59
﻿ Weighted average period unrecognized
﻿ expense is expected to be recognized
0.9
years
1.5
years
0.8
years
﻿ </t>
  </si>
  <si>
    <t>Schedule of Share-based Compensation, Stock Options Activity</t>
  </si>
  <si>
    <t xml:space="preserve">The following table summarizes stock option activity for the Company under the 2016 Equity Plan for the three years ended December 31, 2016 .
﻿
﻿
﻿
Year Ended December 31, 2016
Year Ended December 31, 2015
Year Ended December 31, 2014
﻿
Weighted Average
Weighted Average
Weighted Average
﻿
Number of
Grant Date
Number of
Grant Date
Number of
Grant Date
﻿
Shares
Fair Value
Shares
Fair Value
Shares
Fair Value
﻿ Outstanding at beginning of period
61,327
$ 8.05
27,108
$ 6.64
40,662
$ 6.64
﻿ Granted
12,443
11.12
34,219
9.18
-
-
﻿ Exercised
(11,684)
6.64
-
-
(3,593)
6.64
﻿ Expired/Cancelled
-
-
-
-
(9,961)
6.64
﻿ Outstanding at end of period
62,086
$ 8.29
61,327
$ 8.05
27,108
$ 6.64
﻿
﻿ Exercisable at end of period
58,756
$ 8.14
44,218
$ 7.62
-
$
-
﻿ </t>
  </si>
  <si>
    <t>Schedule of Share-based Payment Award, Stock Option Valuation Assumptions</t>
  </si>
  <si>
    <t xml:space="preserve">The following weighted average assumptions were used as inputs to the Black-Scholes valuation model for options granted in 2016 and 2015 .
﻿
﻿
﻿
﻿
2016
2015
﻿ Dividend yield
0.73
%
-
%
﻿ Expected volatility
38.60
%
32.00
%
﻿ Expected forfeiture rate
-
%
-
%
﻿ Risk-free interest rate
1.75
%
1.97
%
﻿ Expected contract life (in years)
10 years
7 years
﻿ </t>
  </si>
  <si>
    <t>Equity Plan 2016 [Member]</t>
  </si>
  <si>
    <t>Schedule of Share-based Compensation, Restricted Stock and Units Award Activity</t>
  </si>
  <si>
    <t xml:space="preserve">The following table summarizes restricted stock award activity for the Company under the 2016 Equity Plan for the three years ended December 31, 2016 .
﻿
﻿
﻿
﻿
Year Ended December 31, 2016
Year Ended December 31, 2015
Year Ended December 31, 2014
﻿
Weighted Average
Weighted Average
Weighted Average
﻿
Number of
Grant Date
Number of
Grant Date
Number of
Grant Date
﻿
Shares
Fair Value
Shares
Fair Value
Shares
Fair Value
﻿ Nonvested at beginning of period
12,488
$ 8.74
14,251
$ 8.51
13,930
$ 8.33
﻿ Granted
27,366
11.51
12,647
9.21
3,654
9.57
﻿ Vested
(22,788)
10.01
(14,410)
8.93
(3,333)
8.93
﻿ Cancelled
-
-
-
-
-
-
﻿ Nonvested at end of period
17,066
$ 11.46
12,488
$ 8.74
14,251
$ 8.51
﻿ </t>
  </si>
  <si>
    <t>2016 and 2006 Plan [Member] | Restricted Stock Units (RSUs) [Member]</t>
  </si>
  <si>
    <t xml:space="preserve">The following table summarizes restricted stock units activity for the Company under the 2016 and 2006 Equity Plans for the three years ended December 31, 2016.
﻿
﻿
﻿
﻿
Year Ended December 31, 2016
Year Ended December 31, 2015
Year Ended December 31, 2014
﻿
Weighted Average
Weighted Average
Weighted Average
﻿
Number of
Grant Date
Number of
Grant Date
Number of
Grant Date
﻿
Shares
Fair Value
Shares
Fair Value
Shares
Fair Value
﻿ Outstanding at beginning of period
26,943
$ 9.49
-
$
-
-
$
-
﻿ Granted
24,433
11.68
26,943
9.49
-
-
﻿ Vested
-
-
-
-
-
-
﻿ Forfeited
(5,034)
9.49
-
-
-
-
﻿ Outstanding at end of period
46,342
$ 10.64
26,943
$ 9.49
-
$
-
﻿ </t>
  </si>
  <si>
    <t>DEFERRED COMPENSATION (Table)</t>
  </si>
  <si>
    <t>Schedule of Deferred Compensation Arrangement</t>
  </si>
  <si>
    <t xml:space="preserve">The following table provides information on Shore Bancshares, Inc.’s contributions to the Plan for 2016 , 2015 , and 2014 and the related deferred compensation liability at December 31, 2016 and 2015 .
﻿
﻿
﻿ (Dollars in thousands)
2016
2015
2014
﻿ Deferred compensation contribution
$
-
$
-
$
-
﻿
﻿
﻿
December 31,
﻿ (Dollars in thousands)
2016
2015
﻿ Deferred compensation liability
$ 496
$ 444
﻿ </t>
  </si>
  <si>
    <t>Schedule of Deferred Compensation Arrangement in Other Assets and Other Liabilities</t>
  </si>
  <si>
    <t xml:space="preserve">The following table includes information on the cash surrender value and the accrued benefit obligation included in other assets and other liabilities at December 31, 2016 and 2015 .
﻿
﻿
﻿
﻿
﻿
﻿
﻿
﻿
﻿ (Dollars in thousands)
2016
2015
﻿ Cash surrender value
$ 3,552
$ 3,448
﻿ Accrued benefit obligation
1,444
1,020
﻿ </t>
  </si>
  <si>
    <t>OTHER EXPENSES (Table)</t>
  </si>
  <si>
    <t>Schedule of Other Noninterest Expenses</t>
  </si>
  <si>
    <t xml:space="preserve">The following table summarizes the Company’s other noninterest expenses for the years ended December 31:
﻿
﻿
﻿ (Dollars in thousands)
2016
2015
2014
﻿ Advertising and marketing
$ 528
$ 495
$ 428
﻿ Other customer expense
279
172
396
﻿ Other expense
2,096
2,168
2,070
﻿ Other loan expense
510
515
894
﻿ Software expense
895
697
664
﻿ Travel and entertainment expense
315
303
288
﻿ Trust professional fees
539
625
686
﻿
﻿ Total noninterest expense
$ 5,162
$ 4,975
$ 5,426
﻿ </t>
  </si>
  <si>
    <t>INCOME TAXES (Table)</t>
  </si>
  <si>
    <t>Schedule of Components of Income Tax Expense (Benefit)</t>
  </si>
  <si>
    <t xml:space="preserve">The following table provides information on components of income tax expense for each of the three years ended December 31.
﻿
﻿
﻿ (Dollars in thousands)
2016
2015
2014
﻿ Current tax expense (benefit):
﻿ Federal
$ 525
$ 247
$
-
﻿ State
19
287
225
﻿
544
534
225
﻿ Deferred income tax expense (benefit):
﻿ Federal
4,486
3,369
2,516
﻿ State
1,230
505
320
﻿
5,716
3,874
2,836
﻿
﻿ Total income tax expense (benefit)
$ 6,261
$ 4,408
$ 3,061
﻿ </t>
  </si>
  <si>
    <t>Schedule of Effective Income Tax Rate Reconciliation</t>
  </si>
  <si>
    <t xml:space="preserve">The following table provides a reconciliation of tax computed at th e statutory federal tax rate to the actual tax expense (benefit) for each of the three years ended December 31.
﻿
﻿
﻿ (Dollars in thousands)
2016
2015
2014
﻿ Tax at federal statutory rate
35.0
%
34.0
%
34.0
%
﻿ Tax effect of:
﻿ Tax-exempt income
(0.8)
(0.4)
(0.9)
﻿ Other non-deductible expenses
0.3
0.2
0.3
﻿ State income taxes, net of federal benefit
5.1
4.5
4.4
﻿ Other
(0.2)
(0.1)
(0.1)
﻿
﻿ Actual income tax expense (benefit) rate
39.4
%
38.2
%
37.7
%
﻿ </t>
  </si>
  <si>
    <t>Schedule of Deferred Tax Assets and Liabilities</t>
  </si>
  <si>
    <t xml:space="preserve">The following table provides information on significant components of the Company’s deferred tax assets and liabilities as of December 31.
﻿
﻿
﻿ (Dollars in thousands)
2016
2015
﻿ Deferred tax assets:
﻿ Allowance for credit losses
$ 3,486
$ 3,316
﻿ Reserve for off-balance sheet commitments
122
121
﻿ Net operating loss carry forward
2,232
9,069
﻿ Write-downs of other real estate owned
387
308
﻿ Deferred income
1,011
1,155
﻿ Unrealized gains on available-for-sale securities
672
48
﻿ Accrued expenses
-
946
﻿ AMT Credits
869
-
﻿ Other
1,192
191
﻿ Total deferred tax assets
9,971
15,154
﻿ Deferred tax liabilities:
﻿ Depreciation
239
271
﻿ Amortization on loans FMV adjustment
156
140
﻿ Purchase accounting adjustments
2,019
1,988
﻿ Deferred capital gain on branch sale
401
411
﻿ Other
116
212
﻿ Total deferred tax liabilities
2,931
3,022
﻿ Net deferred tax assets
$ 7,040
$ 12,132
﻿ </t>
  </si>
  <si>
    <t>EARNINGS PER COMMON SHARE (Tables)</t>
  </si>
  <si>
    <t>Schedule of Earnings Per Share, Basic and Diluted</t>
  </si>
  <si>
    <t xml:space="preserve">The following table provides information relating to the calculation of earnings/(loss) per common share.
﻿
﻿
﻿ (In thousands, except per share data)
2016
2015
2014
﻿
﻿ Net income
$ 9,638
$ 7,108
$ 5,051
﻿
﻿ Weighted average shares outstanding - basic
12,652
12,629
10,945
﻿
﻿ Dilutive effect of common stock equivalents
17
10
8
﻿
﻿ Weighted average shares outstanding - diluted
12,669
12,639
10,953
﻿
﻿ Income per common share - basic
$ 0.76
$ 0.56
$ 0.46
﻿
﻿ Income per common share - diluted
$ 0.76
$ 0.56
$ 0.46
﻿ </t>
  </si>
  <si>
    <t>REGULATORY CAPITAL REQUIREMENTS (Table)</t>
  </si>
  <si>
    <t>Schedule of Capital Amounts And Ratios</t>
  </si>
  <si>
    <t xml:space="preserve">The following tables present the capital amounts and ratios for Shore Bancshares, Inc. and Shore United Bank as of December 31, 2016 and Shore Bancshares, Inc., Talbot Bank and CNB as of December 31, 2015 .
﻿
﻿
﻿
Common
Total
Net
Tier 1
Total
﻿
Equity/
Risk-
Risk-
Adjusted
Common
Risk-Based
Risk-Based
Tier 1
﻿
Tier 1
Based
Weighted
Average
Equity
Capital
Capital
Leverage
﻿ December 31, 2016
Capital
Capital
Assets
Total Assets
Tier 1 ratio
Ratio
Ratio
Ratio
﻿ Company
$ 140,897
$ 149,924
$ 893,116
$ 1,144,968
15.78
%
15.78
%
16.79
%
12.31
%
﻿ Shore United Bank
122,543
131,570
885,206
1,126,136
13.84
%
13.84
%
14.86
%
10.88
%
﻿
﻿
﻿
Common
Total
Net
Tier 1
Total
﻿
Equity/
Risk-
Risk-
Adjusted
Common
Risk-Based
Risk-Based
Tier 1
﻿
Tier 1
Based
Weighted
Average
Equity
Capital
Capital
Leverage
﻿ December 31, 2015
Capital
Capital
Assets
Total Assets
Tier 1 ratio
Ratio
Ratio
Ratio
﻿ Company (1)
$ 126,024
$ 134,643
$ 807,807
$ 1,116,692
15.60
%
15.60
%
16.67
%
11.29
%
﻿ Talbot Bank (1)
59,692
64,405
448,634
613,945
13.31
%
13.31
%
14.36
%
9.72
%
﻿ CNB
48,051
51,957
354,278
486,404
13.56
%
13.56
%
14.67
%
9.88
%
(1)
During 2016 an amended Call Report was filed for December 31, 2015. </t>
  </si>
  <si>
    <t>ACCUMULATED OTHER COMPREHENSIVE INCOME (Table)</t>
  </si>
  <si>
    <t>Schedule of Accumulated Other Comprehensive Income (Loss)</t>
  </si>
  <si>
    <t xml:space="preserve">The following table provides information on the changes in the components of accumulated other comprehensive income (loss) for 2016 and 2015 .
﻿
﻿
﻿
Accumulated net
﻿
unrealized holding
Total accumulated
﻿
gains (losses) on
other
﻿
available for sale
comprehensive
﻿ (Dollars in thousands)
securities
income(loss)
﻿ Balance, December 31, 2015
$ (71)
$ (71)
﻿ Other comprehensive income
(922)
(922)
﻿ Balance, December 31, 2016
$ (993)
$ (993)
﻿
﻿ Balance, December 31, 2014
$ 316
$ 316
﻿ Other comprehensive income
(387)
(387)
﻿ Balance, December 31, 2015
$ (71)
$ (71)
﻿ </t>
  </si>
  <si>
    <t>Schedule of Reclassification out of Accumulated Other Comprehensive Income</t>
  </si>
  <si>
    <t xml:space="preserve">The following table presents the amounts reclassified out of each component of accumulated comprehensive income (loss) for the years ended December 31, 2016 , 2015 , and 2014 .
﻿
﻿
﻿
﻿ Details about Accumulated Other
Amount Reclassified from Accumulated
﻿ Comprehensive Income Components
Other Comprehensive Income
Affected Line Item in the Statement Where
﻿ (dollars in thousands)
(Loss)
Net Income is Presented
﻿
Year Ended December 31,
﻿
2016
2015
2014
﻿ Realized gain on sale of investment
﻿ securities
$ 18
$
-
$ 14
Gain on sale of investment securities
﻿ Total Reclassification for the Period
$ 18
$
-
$ 14
﻿ </t>
  </si>
  <si>
    <t>FAIR VALUE MEASUREMENTS (Table)</t>
  </si>
  <si>
    <t>Schedule of Fair Value of Assets and Liabilities Measured on Recurring Basis</t>
  </si>
  <si>
    <t xml:space="preserve">The tables below present the recorded amount of assets measured at fair value on a recurring basis at December 31, 2016 and 2015. No assets were transferred from one hierarchy level to another during 2016or 2015.
﻿
﻿
﻿
Significant
﻿
Other
Significant
﻿
Quoted
Observable
Unobservable
﻿
Prices
Inputs
Inputs
﻿ (Dollars in thousands)
Fair Value
(Level 1)
(Level 2)
(Level 3)
﻿ December 31, 2016
﻿ Securities available for sale:
﻿ U.S. Treasury
$
-
$
-
$
-
$
-
﻿ U.S. Government agencies
34,214
-
34,214
-
﻿ Mortgage-backed
128,944
-
128,944
-
﻿ Equity
640
-
640
-
﻿ Total
$ 163,798
$
-
$ 163,798
$
-
﻿
﻿
Significant
﻿
Other
Significant
﻿
Quoted
Observable
Unobservable
﻿
Prices
Inputs
Inputs
﻿ (Dollars in thousands)
Fair Value
(Level 1)
(Level 2)
(Level 3)
﻿ December 31, 2015
﻿ Securities available for sale:
﻿ U.S. Treasury
$ 5,079
$ 5,079
$
-
$
-
﻿ U.S. Government agencies
49,529
-
49,529
-
﻿ Mortgage-backed
156,916
-
156,916
-
﻿ Equity
641
-
641
-
﻿ Total
$ 212,165
$ 5,079
$ 207,086
$
-
﻿ </t>
  </si>
  <si>
    <t>Fair Value of Assets Measured on Nonrecurring Basis</t>
  </si>
  <si>
    <t xml:space="preserve">The following tables sets forth the Company’s financial assets subject to fair value adjustments (impairment) on a nonrecurring basis at December 31, 2016 and 2015, that are valued at the lower of cost or market. Assets are classified in their entirety based on the lowest level of input that is significant to the fair value measurement. The assets in the following table were transferred during 2016 from Level 2 to Level 3, based on managements reassessment an evaluation of the inputs in relation to impaired loans and foreclosed assets. This reassessment resulted in management conclusion that the inputs for these assets were more reflective of Level 3 as unobservable inputs and applied retrospectively to prior periods reported.
﻿
﻿
﻿
﻿
Significant
﻿
Other
Significant
﻿
Quoted
Observable
Unobservable
﻿
Prices
Inputs
Inputs
﻿ (Dollars in thousands)
Fair Value
(Level 1)
(Level 2)
(Level 3)
﻿ December 31, 2016
﻿ Impaired loans
﻿ Construction
$ 6,368
$
-
$
-
$ 6,368
﻿ Residential real estate
7,461
-
-
7,461
﻿ Commercial real estate
5,903
-
-
5,903
﻿ Commercial
-
-
-
-
﻿ Consumer
99
-
-
99
﻿ Total impaired loans
19,831
-
-
19,831
﻿ Other real estate owned
2,477
-
-
2,477
﻿ Total assets measured at fair value on a
﻿ nonrecurring basis
$ 22,308
$
-
$
-
$ 22,308
﻿
﻿
﻿
Significant
﻿
Other
Significant
﻿
Quoted
Observable
Unobservable
﻿
Prices
Inputs
Inputs
﻿ (Dollars in thousands)
Fair Value
(Level 1)
(Level 2)
(Level 3)
﻿ December 31, 2015
﻿ Impaired loans
﻿ Construction
$ 10,979
$
-
$
-
$ 10,979
﻿ Residential real estate
7,510
-
-
7,510
﻿ Commercial real estate
7,422
-
-
7,422
﻿ Commercial
161
-
-
161
﻿ Consumer
115
-
-
115
﻿ Total impaired loans
26,187
-
-
26,187
﻿ Other real estate owned
4,252
-
-
4,252
﻿ Total assets measured at fair value on a
﻿ nonrecurring basis
$ 30,439
$
-
$
-
$ 30,439
﻿ </t>
  </si>
  <si>
    <t>Schedule of Estimated Fair Values of Financial Assets and Liabilities</t>
  </si>
  <si>
    <t xml:space="preserve">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December 31, 2016
December 31, 2015
﻿
Estimated
Estimated
﻿
Carrying
Fair
Carrying
Fair
﻿ (Dollars in thousands)
Amount
Value
Amount
Value
﻿ Financial assets
﻿ Level 1 inputs
﻿ Cash and cash equivalents
$ 75,938
$ 75,938
$ 73,811
$ 73,811
﻿
﻿ Level 2 inputs
﻿ Investment securities held to maturity
$ 6,808
$ 6,806
$ 4,191
$ 4,243
﻿ Loans, net
862,799
867,594
786,798
788,187
﻿
﻿ Financial liabilities
﻿ Level 2 inputs
﻿ Deposits
$ 997,489
$ 929,573
$ 975,464
$ 922,161
﻿ Short-term borrowings
3,203
3,203
6,672
6,672
﻿ </t>
  </si>
  <si>
    <t>FINANCIAL INSTRUMENTS WITH OFF-BALANCE SHEET RISK (Table)</t>
  </si>
  <si>
    <t>Schedule of Commitments Outstanding</t>
  </si>
  <si>
    <t xml:space="preserve">The following table provides information on commitments outstanding as of December 31, 2016 and 2015 .
﻿
﻿
﻿ (Dollars in thousands)
December 31, 2016
December 31, 2015
﻿ Commitments to extend credit
$ 178,233
$ 166,931
﻿ Letters of credit
8,024
7,087
﻿ Total
$ 186,257
$ 174,018
﻿ </t>
  </si>
  <si>
    <t>PARENT COMPANY FINANCIAL INFORMATION (Table)</t>
  </si>
  <si>
    <t>Condensed Balance Sheet, Parent Only</t>
  </si>
  <si>
    <t xml:space="preserve">The following tables provide condensed financial information for Shore Bancshares, Inc. (Parent Company Only).
﻿
﻿
﻿ Condensed Balance Sheets
﻿ December 31,
﻿
﻿ (Dollars in thousands)
2016
2015
﻿ Assets
﻿ Cash
$ 1,249
$ 1,899
﻿ Investment securities
11,846
12,246
﻿ Investment in subsidiaries
137,078
129,353
﻿ Premises and equipment, net
3,547
3,598
﻿ Other assets
3,160
2,419
﻿ Total assets
$ 156,880
$ 149,515
﻿
﻿ Liabilities
﻿ Accrued interest payable
$ 1
$ 1
﻿ Other liabilities
1,737
1,204
﻿ Long-term debt
843
1,343
﻿ Total liabilities
2,581
2,548
﻿
﻿ Stockholders' equity
﻿ Common stock
127
126
﻿ Additional paid in capital
64,201
63,815
﻿ Retained earnings
90,964
83,097
﻿ Accumulated other comprehensive (loss)
(993)
(71)
﻿ Total stockholders' equity
154,299
146,967
﻿
﻿ Total liabilities and stockholders' equity
$ 156,880
$ 149,515
﻿ </t>
  </si>
  <si>
    <t>Condensed Statement of Operations, Parent Only</t>
  </si>
  <si>
    <t xml:space="preserve">﻿
﻿ Condensed Statement of Operations
﻿ For the Years Ended December 31,
﻿
﻿ (Dollars in thousands)
2016
2015
2014
﻿ Income
﻿ Dividends from subsidiaries
$ 1,230
$ 1,045
$ 200
﻿ Management and other fees from subsidiaries
8,960
8,723
7,933
﻿ Other income
278
228
110
﻿ Total income
10,468
9,996
8,243
﻿
﻿ Expenses
﻿ Interest expense
46
61
80
﻿ Salaries and employee benefits
6,296
5,536
5,321
﻿ Occupancy and equipment expense
327
325
541
﻿ Other operating expenses
2,739
3,215
2,387
﻿ Total expenses
9,408
9,137
8,329
﻿
﻿ Income (loss) before income tax benefit and equity in
﻿ undistributed net income (loss) of subsidiaries
1,060
859
(86)
﻿ Income tax benefit
(58)
(65)
(107)
﻿ Income before equity in undistributed net income of
﻿ subsidiaries
1,118
924
21
﻿
﻿ Equity in undistributed net income of subsidiaries
8,520
6,184
5,030
﻿ Net income
$ 9,638
$ 7,108
$ 5,051
﻿ </t>
  </si>
  <si>
    <t>Condensed Cash Flow, Parent Only</t>
  </si>
  <si>
    <t xml:space="preserve">﻿
﻿ Condensed Statements of Cash Flows
﻿ For the Years Ended December 31,
﻿
﻿ (Dollars in thousands)
2016
2015
2014
﻿ Cash flows from operating activities:
﻿ Net income
$ 9,638
$ 7,108
$ 5,051
﻿ Adjustments to reconcile net (income) loss to cash
﻿ provided by operating activities:
﻿ Equity in undistributed net (income) loss of
﻿ subsidiaries
(8,520)
(6,184)
(5,030)
﻿ Depreciation and amortization
288
336
379
﻿ Stock-based compensation expense
334
283
87
﻿ Excess tax benefit from stock-based arrangements
(27)
(3)
-
﻿ Net (increase) in other assets
(669)
(1,108)
(121)
﻿ Net increase in other liabilities
533
328
271
﻿ Net cash provided by operating activities
1,577
760
637
﻿
﻿ Cash flows from investing activities:
﻿ Proceeds from maturities and principal payments of
﻿ investment securities available for sale
2,171
1,418
442
﻿ Purchases of securities
(2,032)
(4,054)
(10,112)
﻿ Purchases of premises and equipment
(175)
(672)
(632)
﻿ Cash received from merged subsidiary
-
3,349
-
﻿ Investment in subsidiaries
-
-
(20,000)
﻿ Net cash (used in) provided by investing activities
(36)
41
(30,302)
﻿
﻿ Cash flows from financing activities:
﻿ Repayment of long-term debt
(500)
(500)
(500)
﻿ Excess tax benefit from stock-based arrangements
27
3
-
﻿ Proceeds from issuance of common stock
53
-
31,279
﻿ Common stock dividends paid
(1,771)
(506)
-
﻿ Net cash (used in) provided by financing activities
(2,191)
(1,003)
30,779
﻿
﻿ Net (decrease) increase in cash and cash equivalents
(650)
(202)
1,114
﻿ Cash and cash equivalents at beginning of year
1,899
2,101
987
﻿ Cash and cash equivalents at end of year
$ 1,249
$ 1,899
$ 2,101
﻿ </t>
  </si>
  <si>
    <t>QUARTERLY FINANCIAL RESULTS (Table)</t>
  </si>
  <si>
    <t>Schedule of Quarterly Financial Results</t>
  </si>
  <si>
    <t xml:space="preserve">The following table provides a summary of selected consolidated quarterly financial data for the three years ended December 31, 2016 .
﻿
﻿
﻿
First
Second
Third
Fourth
﻿ (In thousands, except per share data)
Quarter
Quarter
Quarter
Quarter
﻿ 2016
﻿ Interest income
$ 9,908
$ 10,003
$ 10,236
$ 10,505
﻿ Net interest income
9,243
9,383
9,658
9,965
﻿ Provision for credit losses
450
375
605
418
﻿ Income before income taxes
3,995
3,684
3,843
4,377
﻿ Net income
2,460
2,272
2,411
2,495
﻿
﻿ Basic earnings per common share
$ 0.19
$ 0.18
$ 0.19
$ 0.20
﻿ Diluted earnings per common share
$ 0.19
$ 0.18
$ 0.19
$ 0.20
﻿ Dividends paid per common share
$ 0.03
$ 0.03
0.03
$ 0.05
﻿
﻿ 2015
﻿ Interest income
$ 9,445
$ 9,542
$ 9,837
$ 10,047
﻿ Net interest income
8,539
8,683
9,010
9,293
﻿ Provision for credit losses
650
540
410
475
﻿ Income before income taxes
2,270
2,631
3,109
3,506
﻿ Net income
1,409
1,627
1,909
2,163
﻿
﻿ Basic earnings per common share
$ 0.11
$ 0.13
$ 0.15
$ 0.17
﻿ Diluted earnings per common share
$ 0.11
$ 0.13
$ 0.15
$ 0.17
﻿ Dividends paid per common share
$
-
$
-
$ 0.02
$ 0.02
﻿
﻿ 2014
﻿ Interest income
$ 9,455
$ 9,523
$ 9,686
$ 9,625
﻿ Net interest income
8,323
8,447
8,636
8,636
﻿ Provision for credit losses
975
950
775
650
﻿ Income before income taxes
2,021
2,108
2,036
1,947
﻿ Net income
1,258
1,305
1,262
1,226
﻿
﻿ Basic earnings per common share
$ 0.15
$ 0.13
$ 0.10
$ 0.10
﻿ Diluted earnings per common share
$ 0.15
$ 0.13
$ 0.10
$ 0.10
﻿ Dividends paid per common share
$
-
$
-
$
-
$
-
﻿ </t>
  </si>
  <si>
    <t>SEGMENT REPORTING (Table)</t>
  </si>
  <si>
    <t>Schedule of Segment Reporting Information by Segment</t>
  </si>
  <si>
    <t xml:space="preserve">Selected financial information by business segments is included in the following table.
﻿
﻿
﻿
Community
Insurance Products
Parent
Consolidated
﻿ (Dollars in thousands)
Banking
and Services
Company
Total
﻿ 2016
﻿ Interest Income
$ 40,400
$
-
$ 252
$ 40,652
﻿ Interest Expense
(2,403)
-
-
(2,403)
﻿ Provision for credit losses
(1,848)
-
-
(1,848)
﻿ Noninterest income
7,935
8,710
-
16,645
﻿ Noninterest expense
(21,054)
(6,890)
(9,203)
(37,147)
﻿ Net intersegment (expense) income
(8,020)
(761)
8,781
-
﻿ Income (loss) before taxes
15,010
1,059
(170)
15,899
﻿ Income tax (expense) benefit
(5,887)
(432)
58
(6,261)
﻿ Net Income (loss)
$ 9,123
$ 627
$ (112)
$ 9,638
﻿
﻿ Total assets
$ 1,132,863
$ 9,596
$ 17,814
$ 1,160,271
﻿
﻿ 2015
﻿ Interest Income
$ 38,652
$
-
$ 219
$ 38,871
﻿ Interest Expense
(3,346)
-
-
(3,346)
﻿ Provision for credit losses
(2,075)
-
-
(2,075)
﻿ Noninterest income
7,135
8,297
(16)
15,416
﻿ Noninterest expense
(21,480)
(6,984)
(8,886)
(37,350)
﻿ Net intersegment (expense) income
(7,718)
(781)
8,499
-
﻿ Income (loss) before taxes
11,168
532
(184)
11,516
﻿ Income tax (expense) benefit
(4,274)
(204)
70
(4,408)
﻿ Net Income (loss)
$ 6,894
$ 328
$ (114)
$ 7,108
﻿
﻿ Total assets
$ 1,107,367
$ 9,984
$ 17,792
$ 1,135,143
﻿
﻿ 2014
﻿ Interest Income
$ 38,202
$
-
$ 87
$ 38,289
﻿ Interest Expense
(4,247)
-
-
(4,247)
﻿ Provision for credit losses
(3,350)
-
-
(3,350)
﻿ Noninterest income
6,482
10,305
(6)
16,781
﻿ Noninterest expense
(22,776)
(8,527)
(8,058)
(39,361)
﻿ Net intersegment (expense) income
(7,010)
(680)
7,690
-
﻿ Income (loss) before taxes
7,301
1,098
(287)
8,112
﻿ Income tax (expense) benefit
(2,755)
(414)
108
(3,061)
﻿ Net Income (loss)
$ 4,546
$ 684
$ (179)
$ 5,051
﻿
﻿ Total assets
$ 1,074,638
$ 10,824
$ 14,940
$ 1,100,402
﻿ </t>
  </si>
  <si>
    <t>SUMMARY OF SIGNIFICANT ACCOUNTING POLICIES (Narrative) (Details) - USD ($) $ in Thousands</t>
  </si>
  <si>
    <t>Significant Accounting Policies [Line Items]</t>
  </si>
  <si>
    <t>Property, plant and equipment, depreciation methods</t>
  </si>
  <si>
    <t>Depreciation and amortization are calculated using the straight-line method over the estimated useful lives of the assets.</t>
  </si>
  <si>
    <t>Advertising expense</t>
  </si>
  <si>
    <t>Land Improvements [Member]</t>
  </si>
  <si>
    <t>Property, plant and equipment, useful life</t>
  </si>
  <si>
    <t>15 years</t>
  </si>
  <si>
    <t>Minimum [Member] | Furniture, Fixtures and Equipment [Member]</t>
  </si>
  <si>
    <t>3 years</t>
  </si>
  <si>
    <t>Minimum [Member] | Computer Hardware and Data Handling Equipment [Member]</t>
  </si>
  <si>
    <t>Minimum [Member] | Building and Building Improvements [Member]</t>
  </si>
  <si>
    <t>10 years</t>
  </si>
  <si>
    <t>Maximum [Member] | Furniture, Fixtures and Equipment [Member]</t>
  </si>
  <si>
    <t>Maximum [Member] | Computer Hardware and Data Handling Equipment [Member]</t>
  </si>
  <si>
    <t>5 years</t>
  </si>
  <si>
    <t>Maximum [Member] | Building and Building Improvements [Member]</t>
  </si>
  <si>
    <t>40 years</t>
  </si>
  <si>
    <t>INVESTMENT SECURITIES (Narrative) (Details) - USD ($) $ in Thousands</t>
  </si>
  <si>
    <t>Proceeds from sale and maturity of marketable securities</t>
  </si>
  <si>
    <t>Gain on sale of investments</t>
  </si>
  <si>
    <t>Loss on sale of investments</t>
  </si>
  <si>
    <t>INVESTMENT SECURITIES (Schedule of Available-for-Sale and Held-to-Maturity Securities Reconciliation) (Details) - USD ($) $ in Thousands</t>
  </si>
  <si>
    <t>Dec. 15, 2016</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Equity [Member]</t>
  </si>
  <si>
    <t>Other Equity Securities [Member]</t>
  </si>
  <si>
    <t>[1]</t>
  </si>
  <si>
    <t>U.S. Treasury [Member]</t>
  </si>
  <si>
    <t>U.S. Government Agencies [Member]</t>
  </si>
  <si>
    <t>States and Political Subdivisions [Member]</t>
  </si>
  <si>
    <t>Mortgage-backed [Member]</t>
  </si>
  <si>
    <t>On December 15, 2016 the Company bought $3.0 million in subordinated notes from a local regional bank which it intends to hold to maturity of December 30, 2026.</t>
  </si>
  <si>
    <t>INVESTMENT SECURITIES (Available-For-Sale Securities and Held-to-Maturity, Continuous Unrealized Loss Position, Fair Value) (Details) - USD ($)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 xml:space="preserve"> </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INVESTMENT SECURITIES (Schedule of Securities Debt Maturities)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INVESTMENT SECURITIES (Amortized Cost and Estimated Fair Values of Securities) (Details) - USD ($) $ in Thousands</t>
  </si>
  <si>
    <t>Available for sale, Amortized Cost, Total</t>
  </si>
  <si>
    <t>Securities Pledged as Collateral [Member]</t>
  </si>
  <si>
    <t>Available-for-sale, Pledged available-for-sale securities, Estimated Fair Value</t>
  </si>
  <si>
    <t>LOANS AND ALLOWANCE FOR CREDIT LOSSES (Narrative) (Details) $ in Thousands</t>
  </si>
  <si>
    <t>Dec. 31, 2016USD ($)contract</t>
  </si>
  <si>
    <t>Dec. 31, 2015USD ($)loancontract</t>
  </si>
  <si>
    <t>Financing Receivable, Allowance for Credit Losses [Line Items]</t>
  </si>
  <si>
    <t>Loans and leases receivable, related parties, period increase (decrease)</t>
  </si>
  <si>
    <t>Financing receivable, modifications, post-modification recorded investment</t>
  </si>
  <si>
    <t>Financing receivable, modifications, number of contracts | contract</t>
  </si>
  <si>
    <t>Financing receivable, recorded investment, nonaccrual status</t>
  </si>
  <si>
    <t>Mortgage loans in process of foreclosure, amount</t>
  </si>
  <si>
    <t>Loans and leases receivable, net amount, total</t>
  </si>
  <si>
    <t>Loans and leases receivable allowance net change increase (decrease)</t>
  </si>
  <si>
    <t>Financing receivable origination fee, net</t>
  </si>
  <si>
    <t>Special Mention [Member]</t>
  </si>
  <si>
    <t>Doubtful [Member]</t>
  </si>
  <si>
    <t>Substandard [Member]</t>
  </si>
  <si>
    <t>Directors, Associates and Policy Making Officers [Member]</t>
  </si>
  <si>
    <t>Loans and leases receivable, related parties</t>
  </si>
  <si>
    <t>Loans and leases receivable, related parties, additions</t>
  </si>
  <si>
    <t>Loans and leases receivable, related parties, proceeds</t>
  </si>
  <si>
    <t>Residential Portfolio Segment [Member]</t>
  </si>
  <si>
    <t>3 Loans Transfer From Accruing Trouble Debt Restructuring to Accrual Status [Member]</t>
  </si>
  <si>
    <t>Financing receivable, modifications, number of contracts | loan</t>
  </si>
  <si>
    <t>LOANS AND ALLOWANCE FOR CREDIT LOSSES (Schedule of Financing Receivables)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Consumer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Unallocated Financing Receivables [Member]</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mmercial Portfolio Segment [Member] | Impaired Accruing Restructured Loans [Member]</t>
  </si>
  <si>
    <t>Consumer Portfolio Segment [Member] | Impaired Nonaccrual Loans [Member]</t>
  </si>
  <si>
    <t>Construction Loans [Member] | Commercial and Residential Real Estate Portfolio Segment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nsumer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mmercial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Dec. 31, 2015USD ($)contract</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Recorded investment | $</t>
  </si>
  <si>
    <t>LOANS AND ALLOWANCE FOR CREDIT LOSSES (Financing Receivable Credit Quality Indicators) (Details) - USD ($) $ in Thousands</t>
  </si>
  <si>
    <t>Financing Receivable, Recorded Investment [Line Items]</t>
  </si>
  <si>
    <t>Loan Risk Rating</t>
  </si>
  <si>
    <t>Pass/Performing [Member]</t>
  </si>
  <si>
    <t>Commercial and Residential Real Estate Portfolio Segment [Member] | Construction Loans [Member] | Pass/Performing [Member]</t>
  </si>
  <si>
    <t>Commercial and Residential Real Estate Portfolio Segment [Member] | Construction Loans [Member] | Special Mention [Member]</t>
  </si>
  <si>
    <t>Commercial and Residential Real Estate Portfolio Segment [Member] | Construction Loans [Member] | Substandard [Member]</t>
  </si>
  <si>
    <t>Residential Portfolio Segment [Member] | Pass/Performing [Member]</t>
  </si>
  <si>
    <t>Residential Portfolio Segment [Member] | Special Mention [Member]</t>
  </si>
  <si>
    <t>Residential Portfolio Segment [Member] | Substandard [Member]</t>
  </si>
  <si>
    <t>Commercial Real Estate Portfolio Segment [Member] | Pass/Performing [Member]</t>
  </si>
  <si>
    <t>Commercial Real Estate Portfolio Segment [Member] | Special Mention [Member]</t>
  </si>
  <si>
    <t>Commercial Real Estate Portfolio Segment [Member] | Substandard [Member]</t>
  </si>
  <si>
    <t>Commercial Portfolio Segment [Member] | Pass/Performing [Member]</t>
  </si>
  <si>
    <t>Commercial Portfolio Segment [Member] | Special Mention [Member]</t>
  </si>
  <si>
    <t>Commercial Portfolio Segment [Member] | Substandard [Member]</t>
  </si>
  <si>
    <t>Consumer Portfolio Segment [Member] | Pass/Performing [Member]</t>
  </si>
  <si>
    <t>Consumer Portfolio Segment [Member] | Special Mention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7.80%</t>
  </si>
  <si>
    <t>Percent of total loans, Total past due</t>
  </si>
  <si>
    <t>1.20%</t>
  </si>
  <si>
    <t>0.70%</t>
  </si>
  <si>
    <t>Percent of total loans, Nonaccrual</t>
  </si>
  <si>
    <t>1.00%</t>
  </si>
  <si>
    <t>1.50%</t>
  </si>
  <si>
    <t>Percent of total loans, Total loans</t>
  </si>
  <si>
    <t>100.00%</t>
  </si>
  <si>
    <t>Financing Receivables, 30 to 59 Days Past Due [Member]</t>
  </si>
  <si>
    <t>0.60%</t>
  </si>
  <si>
    <t>0.30%</t>
  </si>
  <si>
    <t>Financing Receivables, 60 to 89 Days Past Due [Member]</t>
  </si>
  <si>
    <t>0.40%</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Commercial Real Estate Portfolio Segment [Member] | Financing Receivables, 30 to 59 Days Past Due [Member]</t>
  </si>
  <si>
    <t>Commercial Real Estate Portfolio Segment [Member] | 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and Residential Real Estate Portfolio Segment [Member] | Financing Receivables, 30 to 59 Days Past Due [Member]</t>
  </si>
  <si>
    <t>Construction Loans [Member] | Commercial and Residential Real Estate Portfolio Segment [Member] | Financing Receivables, 60 to 8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PREMISES AND EQUIPMENT (Narrative) (Details) - USD ($) $ in Thousands</t>
  </si>
  <si>
    <t>Depreciation</t>
  </si>
  <si>
    <t>Operating leases, rent expense</t>
  </si>
  <si>
    <t>PREMISES AND EQUIPMENT (Schedule of Property Plant and Equipment) (Details) - USD ($) $ in Thousands</t>
  </si>
  <si>
    <t>Property, Plant and Equipment [Line Items]</t>
  </si>
  <si>
    <t>Premises and equipment, gross</t>
  </si>
  <si>
    <t>Accumulated depreciation</t>
  </si>
  <si>
    <t>Land [Member]</t>
  </si>
  <si>
    <t>Buildings and Land Improvements [Member]</t>
  </si>
  <si>
    <t>Furniture, Fixtures and Equipment [Member]</t>
  </si>
  <si>
    <t>Parent Company [Member]</t>
  </si>
  <si>
    <t>PREMISES AND EQUIPMENT (Operating Leases of Lessee Disclosure) (Details) $ in Thousands</t>
  </si>
  <si>
    <t>Dec. 31, 2016USD ($)</t>
  </si>
  <si>
    <t>Thereafter</t>
  </si>
  <si>
    <t>Total minimum lease payments</t>
  </si>
  <si>
    <t>INVESTMENT IN UNCONSOLIDATED SUBSIDIARIES (Narrative) (Details) - USD ($) $ in Thousands</t>
  </si>
  <si>
    <t>Eastern [Member]</t>
  </si>
  <si>
    <t>Equity method investments</t>
  </si>
  <si>
    <t>Income (loss) from equity method investments</t>
  </si>
  <si>
    <t>Avon-Dixon Agency, LLC [Member] | Eastern [Member]</t>
  </si>
  <si>
    <t>Equity method investment, ownership percentage</t>
  </si>
  <si>
    <t>40.00%</t>
  </si>
  <si>
    <t>GOODWILL AND OTHER INTANGIBLE ASSETS (Narrative) (Details) - USD ($) $ in Thousands</t>
  </si>
  <si>
    <t>Community Banking [Member]</t>
  </si>
  <si>
    <t>Insurance Products and Services [Member]</t>
  </si>
  <si>
    <t>GOODWILL AND OTHER INTANGIBLE ASSETS (Schedule of Components of Goodwill and Other Acquired Intangible Assets) (Details) - USD ($) $ in Thousands</t>
  </si>
  <si>
    <t>Goodwill and Intangible Assets [Line Items]</t>
  </si>
  <si>
    <t>Goodwill, Gross</t>
  </si>
  <si>
    <t>Accumulated Impairment Charges</t>
  </si>
  <si>
    <t>Accumulated Amortization</t>
  </si>
  <si>
    <t>Net Carrying Amount</t>
  </si>
  <si>
    <t>Other intangible assets, Amortizable, Gross Carrying Amount</t>
  </si>
  <si>
    <t>Other intangible assets, Amortizable, Accumulated Impairment Charges</t>
  </si>
  <si>
    <t>Other intangible assets, Amortizable, Accumulated Amortization</t>
  </si>
  <si>
    <t>Other intangible assets, Amortizable, Net Carrying Amount</t>
  </si>
  <si>
    <t>Other intangible assets, Unamortizable, Net Carrying Amount</t>
  </si>
  <si>
    <t>Intangible Assets, Gross (Excluding Goodwill)</t>
  </si>
  <si>
    <t>Intangible Assets, Net (Excluding Goodwill), Total</t>
  </si>
  <si>
    <t>Employment Contracts [Member]</t>
  </si>
  <si>
    <t>Weighted Average Remaining Life (in years)</t>
  </si>
  <si>
    <t>0 years</t>
  </si>
  <si>
    <t>Insurance Expirations [Member]</t>
  </si>
  <si>
    <t>4 months 24 days</t>
  </si>
  <si>
    <t>1 year 4 months 24 days</t>
  </si>
  <si>
    <t>Customer Relationships [Member]</t>
  </si>
  <si>
    <t>5 years 7 months 6 days</t>
  </si>
  <si>
    <t>6 years 4 months 24 days</t>
  </si>
  <si>
    <t>Carrier Relationship [Member]</t>
  </si>
  <si>
    <t>Trade Names [Member]</t>
  </si>
  <si>
    <t>GOODWILL AND OTHER INTANGIBLE ASSETS (Future Amortization Expense for Amortizable Other Intangible Assets) (Details) $ in Thousands</t>
  </si>
  <si>
    <t>Amortization Expense, Estimate for years ended December 31, 2017</t>
  </si>
  <si>
    <t>Amortization Expense, Estimate for years ended December 31, 2018</t>
  </si>
  <si>
    <t>Amortization Expense, Estimate for years ended December 31, 2019</t>
  </si>
  <si>
    <t>Amortization Expense, Estimate for years ended December 31, 2020</t>
  </si>
  <si>
    <t>Amortization Expense, Estimate for years ended December 31, 2021</t>
  </si>
  <si>
    <t>OTHER ASSETS (Schedule of Other Assets) (Details) - USD ($) $ in Thousands</t>
  </si>
  <si>
    <t>Nonmarketable investment securities</t>
  </si>
  <si>
    <t>Deferred income taxes</t>
  </si>
  <si>
    <t>Prepaid expenses</t>
  </si>
  <si>
    <t>Cash surrender value of life insurance</t>
  </si>
  <si>
    <t>OTHER LIABILITIES (Schedule of Other Liabilities) (Details) - USD ($) $ in Thousands</t>
  </si>
  <si>
    <t>Accrued interest payable</t>
  </si>
  <si>
    <t>Other accounts payable</t>
  </si>
  <si>
    <t>Deferred compensation liability</t>
  </si>
  <si>
    <t>DEPOSITS (Narrative) (Details) - USD ($) $ in Thousands</t>
  </si>
  <si>
    <t>Certificate of deposit at or over $250,000</t>
  </si>
  <si>
    <t>Deposits</t>
  </si>
  <si>
    <t>DEPOSITS (Schedule of Deposits) (Details) - USD ($) $ in Thousands</t>
  </si>
  <si>
    <t>Time deposits maturity, Due in one year or less</t>
  </si>
  <si>
    <t>Time deposits maturity, Due in one to three years</t>
  </si>
  <si>
    <t>Time deposits maturity, Due in three to five years</t>
  </si>
  <si>
    <t>Time Deposits, Total</t>
  </si>
  <si>
    <t>SHORT-TERM BORROWINGS (Schedule of Short-term Borrowings) (Details) - USD ($) $ in Thousands</t>
  </si>
  <si>
    <t>Short-term Debt [Line Items]</t>
  </si>
  <si>
    <t>Short-term borrowings, At Year End</t>
  </si>
  <si>
    <t>Retail Repurchase Agreements [Member]</t>
  </si>
  <si>
    <t>Short-term borrowings, Average for the Year</t>
  </si>
  <si>
    <t>Short-term borrowings, weighted interest rate, Average for the Year</t>
  </si>
  <si>
    <t>0.24%</t>
  </si>
  <si>
    <t>Short-term debt, weighted interest rate, At Year End</t>
  </si>
  <si>
    <t>0.25%</t>
  </si>
  <si>
    <t>0.23%</t>
  </si>
  <si>
    <t>BENEFIT PLANS (Narrative) (Details) - USD ($) $ in Thousands</t>
  </si>
  <si>
    <t>Defined contribution plan, employer discretionary contribution amount</t>
  </si>
  <si>
    <t>STOCK-BASED COMPENSATION (Narrative) (Details) - USD ($) $ / shares in Units, $ in Thousands</t>
  </si>
  <si>
    <t>Dec. 31, 2018</t>
  </si>
  <si>
    <t>Dec. 31, 2017</t>
  </si>
  <si>
    <t>Share-based Compensation Arrangement by Share-based Payment Award [Line Items]</t>
  </si>
  <si>
    <t>Share price</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Equity Plan 2016 [Member] | Employee Stock Option [Member]</t>
  </si>
  <si>
    <t>Award method used for valuation</t>
  </si>
  <si>
    <t>fair value of options using the Black-Scholes valuation model</t>
  </si>
  <si>
    <t>Options, granted, weighted average fair value</t>
  </si>
  <si>
    <t>Options, outstanding intrinsic value</t>
  </si>
  <si>
    <t>Number of shares exercised, options</t>
  </si>
  <si>
    <t>Options, exercised, intrinsic value</t>
  </si>
  <si>
    <t>Proceeds from stock options exercised</t>
  </si>
  <si>
    <t>Options, Weighted average remaining contractual term</t>
  </si>
  <si>
    <t>7 years 1 month 6 days</t>
  </si>
  <si>
    <t>Equity Plan 2016 [Member] | Restricted Stock [Member]</t>
  </si>
  <si>
    <t>Number of Shares, Granted (in shares)</t>
  </si>
  <si>
    <t>Other than options, vested, fair value</t>
  </si>
  <si>
    <t>Equity Plan 2016 [Member] | Time Based Restricted Stock Awards [Member]</t>
  </si>
  <si>
    <t>Award expiration</t>
  </si>
  <si>
    <t>Shares authorized for granting</t>
  </si>
  <si>
    <t>Shares available to be granted</t>
  </si>
  <si>
    <t>Equity Plan 2016 [Member] | Restricted Stock Units (RSUs) [Member]</t>
  </si>
  <si>
    <t>Award vesting period</t>
  </si>
  <si>
    <t>Maximum [Member] | Equity Plan 2016 [Member] | Time Based Restricted Stock Awards [Member]</t>
  </si>
  <si>
    <t>Maximum [Member] | Equity Plan 2016 [Member] | Restricted Stock Units (RSUs) [Member] | Scenario, Forecast [Member]</t>
  </si>
  <si>
    <t>Minimum [Member] | Equity Plan 2016 [Member] | Time Based Restricted Stock Awards [Member]</t>
  </si>
  <si>
    <t>1 year</t>
  </si>
  <si>
    <t>Minimum [Member] | Equity Plan 2016 [Member] | Restricted Stock Units (RSUs) [Member] | Scenario, Forecast [Member]</t>
  </si>
  <si>
    <t>STOCK-BASED COMPENSATION (Schedule of Stock-Based Compensation) (Details) - USD ($) $ in Thousands</t>
  </si>
  <si>
    <t>Excess tax expense related to stock-based compensation</t>
  </si>
  <si>
    <t>Unrecognized stock-based compensation expense</t>
  </si>
  <si>
    <t>Weighted average period unrecognized expense is expected to be recognized</t>
  </si>
  <si>
    <t>10 months 24 days</t>
  </si>
  <si>
    <t>1 year 6 months</t>
  </si>
  <si>
    <t>9 months 18 days</t>
  </si>
  <si>
    <t>STOCK-BASED COMPENSATION (Schedule of Share-based Compensation, Restricted Stock Units Award Activity) (Details) - $ / shares</t>
  </si>
  <si>
    <t>Number of Shares, Nonvested at beginning of period (in shares)</t>
  </si>
  <si>
    <t>Number of Shares, Vest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Nonvested at end of period (in dollars per share)</t>
  </si>
  <si>
    <t>Number of Shares, Cancelled (in shares)</t>
  </si>
  <si>
    <t>Weighted Average Grant Date Fair Value, Cancelled (in dollars per share)</t>
  </si>
  <si>
    <t>STOCK-BASED COMPENSATION (Schedule of Share-based Compensation, Stock Options Activity) (Details) - Employee Stock Option [Member] - Equity Plan 2016 [Member] - $ / shares</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Grant Date Fair Value, Outstanding at beginning of period</t>
  </si>
  <si>
    <t>Weighted Average Grant Date Fair Value, Granted</t>
  </si>
  <si>
    <t>Weighted Average Grant Date Fair Value, Exercised</t>
  </si>
  <si>
    <t>Weighted Average Grant Date Fair Value, Expired/Cancelled</t>
  </si>
  <si>
    <t>Weighted Average Grant Date Fair Value, Outstanding at end of period</t>
  </si>
  <si>
    <t>Weighted Average Exercise Price, Exercisable at end of period</t>
  </si>
  <si>
    <t>STOCK-BASED COMPENSATION (Schedule of Share-based Payment Award, Stock Option Valuation Assumptions) (Details)</t>
  </si>
  <si>
    <t>Dividend yield</t>
  </si>
  <si>
    <t>0.73%</t>
  </si>
  <si>
    <t>Expected volatility</t>
  </si>
  <si>
    <t>38.60%</t>
  </si>
  <si>
    <t>32.00%</t>
  </si>
  <si>
    <t>Risk-free interest rate</t>
  </si>
  <si>
    <t>1.75%</t>
  </si>
  <si>
    <t>1.97%</t>
  </si>
  <si>
    <t>Expected contract life (in years)</t>
  </si>
  <si>
    <t>7 years</t>
  </si>
  <si>
    <t>DEFERRED COMPENSATION (Narrative) (Details) - Management and Highly Compensated Employees [Member] - Executive Deferred Compensation Plan [Member]</t>
  </si>
  <si>
    <t>Deferred Compensation Arrangement with Individual, Share-based Payments [Line Items]</t>
  </si>
  <si>
    <t>Deferred compensation arrangement with individual, description</t>
  </si>
  <si>
    <t>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t>
  </si>
  <si>
    <t>Employee percentage of salary, maximum</t>
  </si>
  <si>
    <t>DEFERRED COMPENSATION (Schedule of Deferred Compensation Arrangement) (Details) - USD ($) $ in Thousands</t>
  </si>
  <si>
    <t>Deferred compensation contribution</t>
  </si>
  <si>
    <t>DEFERRED COMPENSATION (Schedule of Deferred Compensation Arrangement in Other Assets and Other Liabilities) (Details) - USD ($) $ in Thousands</t>
  </si>
  <si>
    <t>Cash surrender value</t>
  </si>
  <si>
    <t>Former Directors from CNB [Member]</t>
  </si>
  <si>
    <t>Accrued benefit obliation</t>
  </si>
  <si>
    <t>OTHER EXPENSES (Schedule of Other Noninterest Expenses) (Details) - USD ($) $ in Thousands</t>
  </si>
  <si>
    <t>Advertising and marketing</t>
  </si>
  <si>
    <t>Other customer expense</t>
  </si>
  <si>
    <t>Other expense</t>
  </si>
  <si>
    <t>Other loan expense</t>
  </si>
  <si>
    <t>Software expense</t>
  </si>
  <si>
    <t>Travel and entertainment expense</t>
  </si>
  <si>
    <t>Trust professional fees</t>
  </si>
  <si>
    <t>INCOME TAXES (Narrative) (Details) - USD ($)</t>
  </si>
  <si>
    <t>3 Months Ended</t>
  </si>
  <si>
    <t>Sep. 30, 2016</t>
  </si>
  <si>
    <t>Mar. 31, 2016</t>
  </si>
  <si>
    <t>Sep. 30, 2015</t>
  </si>
  <si>
    <t>Jun. 30, 2015</t>
  </si>
  <si>
    <t>Mar. 31, 2015</t>
  </si>
  <si>
    <t>Sep. 30, 2014</t>
  </si>
  <si>
    <t>Jun. 30, 2014</t>
  </si>
  <si>
    <t>Mar. 31, 2014</t>
  </si>
  <si>
    <t>Tax at federal statutory rate</t>
  </si>
  <si>
    <t>35.00%</t>
  </si>
  <si>
    <t>34.00%</t>
  </si>
  <si>
    <t>Income (loss) before taxes</t>
  </si>
  <si>
    <t>Deferred tax assets, valuation allowance</t>
  </si>
  <si>
    <t>Operating loss carryforwards, Federal</t>
  </si>
  <si>
    <t>Operating loss carryforwards, state</t>
  </si>
  <si>
    <t>AMT carryover</t>
  </si>
  <si>
    <t>Operating loss carryforwards, expiration date</t>
  </si>
  <si>
    <t>Dec. 31,
		2033</t>
  </si>
  <si>
    <t>Domestic Tax Authority [Member]</t>
  </si>
  <si>
    <t>Dec. 31,
		2034</t>
  </si>
  <si>
    <t>Minimum [Member] | State and Local Jurisdiction [Member]</t>
  </si>
  <si>
    <t>Dec. 31,
		2026</t>
  </si>
  <si>
    <t>INCOME TAXES (Schedule of Components of Income Tax Expense (Benefit)) (Details) - USD ($) $ in Thousands</t>
  </si>
  <si>
    <t>Current tax expense (benefit):</t>
  </si>
  <si>
    <t>Federal</t>
  </si>
  <si>
    <t>State</t>
  </si>
  <si>
    <t>Current income tax expense (benefit), total</t>
  </si>
  <si>
    <t>Deferred income tax expense (benefit):</t>
  </si>
  <si>
    <t>Deferred income tax expense (benefit), total</t>
  </si>
  <si>
    <t>Total income tax expense (benefit)</t>
  </si>
  <si>
    <t>INCOME TAXES (Schedule of Effective Income Tax Rate Reconciliation) (Details)</t>
  </si>
  <si>
    <t>Tax effect of:</t>
  </si>
  <si>
    <t>Tax-exempt income</t>
  </si>
  <si>
    <t>(0.80%)</t>
  </si>
  <si>
    <t>(0.40%)</t>
  </si>
  <si>
    <t>(0.90%)</t>
  </si>
  <si>
    <t>Other non-deductible expenses</t>
  </si>
  <si>
    <t>0.20%</t>
  </si>
  <si>
    <t>State income taxes, net of federal benefit</t>
  </si>
  <si>
    <t>5.10%</t>
  </si>
  <si>
    <t>4.50%</t>
  </si>
  <si>
    <t>4.40%</t>
  </si>
  <si>
    <t>Other</t>
  </si>
  <si>
    <t>(0.20%)</t>
  </si>
  <si>
    <t>(0.10%)</t>
  </si>
  <si>
    <t>Actual income tax expense (benefit) rate</t>
  </si>
  <si>
    <t>39.40%</t>
  </si>
  <si>
    <t>38.20%</t>
  </si>
  <si>
    <t>37.70%</t>
  </si>
  <si>
    <t>INCOME TAXES (Schedule of Deferred Tax Assets and Liabilities) (Details) - USD ($) $ in Thousands</t>
  </si>
  <si>
    <t>Deferred tax assets:</t>
  </si>
  <si>
    <t>Reserve for off-balance sheet commitments</t>
  </si>
  <si>
    <t>Net operating loss carry forward</t>
  </si>
  <si>
    <t>Deferred income</t>
  </si>
  <si>
    <t>Unrealized gains on available-for-sale securities</t>
  </si>
  <si>
    <t>Accrued expenses</t>
  </si>
  <si>
    <t>AMT Credits</t>
  </si>
  <si>
    <t>Total deferred tax assets</t>
  </si>
  <si>
    <t>Deferred Tax Liabilities, Net [Abstract]</t>
  </si>
  <si>
    <t>Amortization on loans FMV adjustment</t>
  </si>
  <si>
    <t>Purchase accounting adjustments</t>
  </si>
  <si>
    <t>Deferred capital gain on branch sale</t>
  </si>
  <si>
    <t>Total deferred tax liabilities</t>
  </si>
  <si>
    <t>Net deferred tax assets</t>
  </si>
  <si>
    <t>EARNINGS PER COMMON SHARE (Schedule of Earnings Per Share, Basic and Diluted)(Details) - USD ($) $ / shares in Units, $ in Thousands</t>
  </si>
  <si>
    <t>Weighted average shares outstanding - Basic (in shares)</t>
  </si>
  <si>
    <t>Dilutive effect of common stock equivalents (in shares)</t>
  </si>
  <si>
    <t>Weighted average shares outstanding - Diluted (in shares)</t>
  </si>
  <si>
    <t>Income (loss) per common share - basic</t>
  </si>
  <si>
    <t>Income (loss) per common share - diluted</t>
  </si>
  <si>
    <t>Weighted average common stock excluded from calculation of diluted EPS</t>
  </si>
  <si>
    <t>REGULATORY CAPITAL REQUIREMENTS (Narrative) (Details) - USD ($) $ in Thousands</t>
  </si>
  <si>
    <t>Proceeds from dividends received</t>
  </si>
  <si>
    <t>Due to affiliate, current</t>
  </si>
  <si>
    <t>REGULATORY CAPITAL REQUIREMENTS (Schedule of Capital Amount and Ratios) (Details) - USD ($) $ in Thousands</t>
  </si>
  <si>
    <t>Tier One Risk Based Capital</t>
  </si>
  <si>
    <t>Capital</t>
  </si>
  <si>
    <t>Risk Weighted Assets</t>
  </si>
  <si>
    <t>Adjusted Average Total Assets</t>
  </si>
  <si>
    <t>Common Equity Tier 1 ratio</t>
  </si>
  <si>
    <t>15.78%</t>
  </si>
  <si>
    <t>15.60%</t>
  </si>
  <si>
    <t>Tier 1 Risk-Based Capital Ratio</t>
  </si>
  <si>
    <t>Total Risk-Based Capital Ratio</t>
  </si>
  <si>
    <t>16.79%</t>
  </si>
  <si>
    <t>16.67%</t>
  </si>
  <si>
    <t>Tier 1 Leverage Ratio</t>
  </si>
  <si>
    <t>12.31%</t>
  </si>
  <si>
    <t>11.29%</t>
  </si>
  <si>
    <t>Talbot Bank [Member]</t>
  </si>
  <si>
    <t>13.31%</t>
  </si>
  <si>
    <t>14.36%</t>
  </si>
  <si>
    <t>9.72%</t>
  </si>
  <si>
    <t>Centreville National Bank [Member]</t>
  </si>
  <si>
    <t>13.56%</t>
  </si>
  <si>
    <t>14.67%</t>
  </si>
  <si>
    <t>9.88%</t>
  </si>
  <si>
    <t>Shore United Bank [Member]</t>
  </si>
  <si>
    <t>13.84%</t>
  </si>
  <si>
    <t>14.86%</t>
  </si>
  <si>
    <t>10.88%</t>
  </si>
  <si>
    <t>ACCUMULATED OTHER COMPREHENSIVE INCOME (Schedule of Accumulated Other Comprehensive Income (Loss)) (Details) - USD ($) $ in Thousands</t>
  </si>
  <si>
    <t>Accumulated Other Comprehensive Income (Loss) [Line Items]</t>
  </si>
  <si>
    <t>Total accumulated other comprehensive income (loss), Beginning Balance</t>
  </si>
  <si>
    <t>Other comprehensive income</t>
  </si>
  <si>
    <t>Reclassification of (gains) losses recognized</t>
  </si>
  <si>
    <t>Total accumulated other comprehensive income (loss), Ending Balance</t>
  </si>
  <si>
    <t>Accumulated Net Unrealized Investment Gain (Loss) [Member]</t>
  </si>
  <si>
    <t>ACCUMULATED OTHER COMPREHENSIVE INCOME (Schedule of Reclassification Out of Accumulated Other Comprehensive Income) (Details) - USD ($) $ in Thousands</t>
  </si>
  <si>
    <t>Reclassification Adjustment out of Accumulated Other Comprehensive Income [Line Items]</t>
  </si>
  <si>
    <t>Realized gain on sale of investment securities</t>
  </si>
  <si>
    <t>Total Reclassification for the Period</t>
  </si>
  <si>
    <t>Reclassification out of Accumulated Other Comprehensive Income [Member]</t>
  </si>
  <si>
    <t>LINES OF CREDIT (Narrative) (Details) - USD ($) $ in Thousands</t>
  </si>
  <si>
    <t>Line of credit facility, current borrowing capacity</t>
  </si>
  <si>
    <t>FHLB, lines of credit, available</t>
  </si>
  <si>
    <t>FHLB, description of collateral</t>
  </si>
  <si>
    <t>The Bank has pledged as collateral, under a blanket lien, all qualifying residential loans under borrowing agreements with the Federal Home Loan Bank.</t>
  </si>
  <si>
    <t>Line of credit facility, commitment fee percentage</t>
  </si>
  <si>
    <t>0.10%</t>
  </si>
  <si>
    <t>FHLB, short-term credit, outstanding</t>
  </si>
  <si>
    <t>FAIR VALUE MEASUREMENTS (Schedule of Fair Value of Assets and Liabilities Measured on Recurring Basis) (Details) - USD ($) $ in Thousands</t>
  </si>
  <si>
    <t>Available-for-sale Securities, Fair Value Disclosure</t>
  </si>
  <si>
    <t>Fair Value, Inputs, Level 1 [Member]</t>
  </si>
  <si>
    <t>Fair Value, Inputs, Level 1 [Member] | U.S. Treasury [Member]</t>
  </si>
  <si>
    <t>Fair Value, Inputs, Level 2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Fair Value, Measurements, Nonrecurring [Member] - USD ($) $ in Thousands</t>
  </si>
  <si>
    <t>Impaired loans:</t>
  </si>
  <si>
    <t>Impaired loans</t>
  </si>
  <si>
    <t>Other real estate owned</t>
  </si>
  <si>
    <t>Total assets measured at fair value on a nonrecurring basis</t>
  </si>
  <si>
    <t>Fair Value, Inputs, Level 3 [Member]</t>
  </si>
  <si>
    <t>Residential Portfolio Segment [Member] | Fair Value, Inputs, Level 3 [Member]</t>
  </si>
  <si>
    <t>Commercial Real Estate Portfolio Segment [Member] | Fair Value, Inputs, Level 3 [Member]</t>
  </si>
  <si>
    <t>Commercial Portfolio Segment [Member] | Fair Value, Inputs, Level 3 [Member]</t>
  </si>
  <si>
    <t>Consumer Portfolio Segment [Member] | Fair Value, Inputs, Level 3 [Member]</t>
  </si>
  <si>
    <t>Construction Loans [Member] | Commercial and Residential Real Estate Portfolio Segment [Member] | Fair Value, Inputs, Level 3 [Member]</t>
  </si>
  <si>
    <t>FAIR VALUE MEASUREMENTS (Schedule of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Financial liabilities, Estimated Fair Value</t>
  </si>
  <si>
    <t>Fair Value, Inputs, Level 2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Letters of Credit [Member]</t>
  </si>
  <si>
    <t>RELATED PARTY TRANSACTION (Narrative) (Details) - USD ($) $ in Thousands</t>
  </si>
  <si>
    <t>Tidewater Inn [Member] | Director [Member]</t>
  </si>
  <si>
    <t>Ownership percentage, LLC</t>
  </si>
  <si>
    <t>61.00%</t>
  </si>
  <si>
    <t>PARENT COMPANY FINANCIAL INFORMATION (Condensed Balance Sheet, Parent Only) (Details) - USD ($) $ in Thousands</t>
  </si>
  <si>
    <t>Dec. 31, 2013</t>
  </si>
  <si>
    <t>LIABILITIES</t>
  </si>
  <si>
    <t>Common stock</t>
  </si>
  <si>
    <t>Cash</t>
  </si>
  <si>
    <t>Investment securities</t>
  </si>
  <si>
    <t>Investment in subsidiaries</t>
  </si>
  <si>
    <t>Long-term debt</t>
  </si>
  <si>
    <t>PARENT COMPANY FINANCIAL INFORMATION (Condensed Statement of Operations, Parent Only) (Details) - USD ($) $ in Thousands</t>
  </si>
  <si>
    <t>Expenses</t>
  </si>
  <si>
    <t>Interest expense</t>
  </si>
  <si>
    <t>Dividends from subsidiaries</t>
  </si>
  <si>
    <t>Management and other fees from subsidiaries</t>
  </si>
  <si>
    <t>Other income</t>
  </si>
  <si>
    <t>Total income</t>
  </si>
  <si>
    <t>Salaries and employee benefits</t>
  </si>
  <si>
    <t>Occupancy and equipment expense</t>
  </si>
  <si>
    <t>Other operating expenses</t>
  </si>
  <si>
    <t>Total expenses</t>
  </si>
  <si>
    <t>Income before equity in undistributed net income (loss) of subsidiaries</t>
  </si>
  <si>
    <t>Equity in undistributed net income (loss) of subsidiaries</t>
  </si>
  <si>
    <t>PARENT COMPANY FINANCIAL INFORMATION (Condensed Cash Flow, Parent Only) (Details) - USD ($) $ in Thousands</t>
  </si>
  <si>
    <t>Net (increase) decrease in other assets</t>
  </si>
  <si>
    <t>Net increase (decrease) in other liabilities</t>
  </si>
  <si>
    <t>Equity in undistributed net (income) loss of subsidiaries</t>
  </si>
  <si>
    <t>Purchases of securities</t>
  </si>
  <si>
    <t>Cash received from merged subsidiary</t>
  </si>
  <si>
    <t>Repayment of long-term debt</t>
  </si>
  <si>
    <t>QUARTERLY FINANCIAL RESULTS (Schedule of Quarterly Financial Results) (Details) - USD ($) $ / shares in Units, $ in Thousands</t>
  </si>
  <si>
    <t>Interest income</t>
  </si>
  <si>
    <t>Net interest income</t>
  </si>
  <si>
    <t>Income (loss) before income taxes</t>
  </si>
  <si>
    <t>SEGMENT REPORTING (Schedule of Segment Reporting Information by Segment) (Details) $ in Thousands</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6USD ($)segment</t>
  </si>
  <si>
    <t>Segment Reporting Information [Line Items]</t>
  </si>
  <si>
    <t>Number of Operating Segments | segment</t>
  </si>
  <si>
    <t>Noninterest income</t>
  </si>
  <si>
    <t>Noninterest expense</t>
  </si>
  <si>
    <t>Income tax (expense) benefit</t>
  </si>
  <si>
    <t>Total assets</t>
  </si>
  <si>
    <t>Operating Segments [Member] | Community Banking [Member]</t>
  </si>
  <si>
    <t>Net intersegment (expense) income</t>
  </si>
  <si>
    <t>Operating Segments [Member] | Insurance Products and Services [Member]</t>
  </si>
  <si>
    <t>Parent Company [Member] | Corporate, Non-Segment [Member]</t>
  </si>
  <si>
    <t>SUBSEQUENT EVENTS (Narrative) (Details) - Northwest Bank [Member] $ in Millions</t>
  </si>
  <si>
    <t>Jan. 10, 2017USD ($)</t>
  </si>
  <si>
    <t>Subsequent Event [Line Items]</t>
  </si>
  <si>
    <t>Cash acquired from acquisition</t>
  </si>
  <si>
    <t>Subsequent Event [Member]</t>
  </si>
  <si>
    <t>Deposit premium percentage related to acquisition</t>
  </si>
  <si>
    <t>8.00%</t>
  </si>
  <si>
    <t>Subsequent Event [Member] | Core Deposits [Member]</t>
  </si>
  <si>
    <t>Finite-lived intangible assets acquired</t>
  </si>
  <si>
    <t>Subsequent Event [Member] | Performing Loa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5092</v>
      </c>
    </row>
    <row r="11" spans="1:4">
      <c r="A11" s="4" t="s">
        <v>18</v>
      </c>
      <c r="B11" s="4" t="s">
        <v>19</v>
      </c>
    </row>
    <row r="12" spans="1:4">
      <c r="A12" s="4" t="s">
        <v>20</v>
      </c>
      <c r="B12" s="4" t="s">
        <v>21</v>
      </c>
    </row>
    <row r="13" spans="1:4">
      <c r="A13" s="4" t="s">
        <v>22</v>
      </c>
      <c r="B13" s="4" t="s">
        <v>23</v>
      </c>
    </row>
    <row r="14" spans="1:4">
      <c r="A14" s="4" t="s">
        <v>24</v>
      </c>
      <c r="C14" s="5" t="n">
        <v>12672675</v>
      </c>
    </row>
    <row r="15" spans="1:4">
      <c r="A15" s="4" t="s">
        <v>25</v>
      </c>
      <c r="B15" s="4" t="s">
        <v>26</v>
      </c>
    </row>
    <row r="16" spans="1:4">
      <c r="A16" s="4" t="s">
        <v>27</v>
      </c>
      <c r="B16" s="4" t="s">
        <v>28</v>
      </c>
    </row>
    <row r="17" spans="1:4">
      <c r="A17" s="4" t="s">
        <v>29</v>
      </c>
      <c r="D17" s="6" t="n">
        <v>116646865</v>
      </c>
    </row>
    <row r="18" spans="1:4">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4" t="s">
        <v>885</v>
      </c>
      <c r="B2" s="6" t="n">
        <v>140897</v>
      </c>
      <c r="C2" s="6" t="n">
        <v>126024</v>
      </c>
    </row>
    <row r="3" spans="1:3">
      <c r="A3" s="4" t="s">
        <v>886</v>
      </c>
      <c r="B3" s="5" t="n">
        <v>149924</v>
      </c>
      <c r="C3" s="5" t="n">
        <v>134643</v>
      </c>
    </row>
    <row r="4" spans="1:3">
      <c r="A4" s="4" t="s">
        <v>887</v>
      </c>
      <c r="B4" s="5" t="n">
        <v>893116</v>
      </c>
      <c r="C4" s="5" t="n">
        <v>807807</v>
      </c>
    </row>
    <row r="5" spans="1:3">
      <c r="A5" s="4" t="s">
        <v>888</v>
      </c>
      <c r="B5" s="6" t="n">
        <v>1144968</v>
      </c>
      <c r="C5" s="6" t="n">
        <v>1116692</v>
      </c>
    </row>
    <row r="6" spans="1:3">
      <c r="A6" s="4" t="s">
        <v>889</v>
      </c>
      <c r="B6" s="4" t="s">
        <v>890</v>
      </c>
      <c r="C6" s="4" t="s">
        <v>891</v>
      </c>
    </row>
    <row r="7" spans="1:3">
      <c r="A7" s="4" t="s">
        <v>892</v>
      </c>
      <c r="B7" s="4" t="s">
        <v>890</v>
      </c>
      <c r="C7" s="4" t="s">
        <v>891</v>
      </c>
    </row>
    <row r="8" spans="1:3">
      <c r="A8" s="4" t="s">
        <v>893</v>
      </c>
      <c r="B8" s="4" t="s">
        <v>894</v>
      </c>
      <c r="C8" s="4" t="s">
        <v>895</v>
      </c>
    </row>
    <row r="9" spans="1:3">
      <c r="A9" s="4" t="s">
        <v>896</v>
      </c>
      <c r="B9" s="4" t="s">
        <v>897</v>
      </c>
      <c r="C9" s="4" t="s">
        <v>898</v>
      </c>
    </row>
    <row r="10" spans="1:3">
      <c r="A10" s="4" t="s">
        <v>899</v>
      </c>
    </row>
    <row r="11" spans="1:3">
      <c r="A11" s="4" t="s">
        <v>885</v>
      </c>
      <c r="C11" s="6" t="n">
        <v>59692</v>
      </c>
    </row>
    <row r="12" spans="1:3">
      <c r="A12" s="4" t="s">
        <v>886</v>
      </c>
      <c r="C12" s="5" t="n">
        <v>64405</v>
      </c>
    </row>
    <row r="13" spans="1:3">
      <c r="A13" s="4" t="s">
        <v>887</v>
      </c>
      <c r="C13" s="5" t="n">
        <v>448634</v>
      </c>
    </row>
    <row r="14" spans="1:3">
      <c r="A14" s="4" t="s">
        <v>888</v>
      </c>
      <c r="C14" s="6" t="n">
        <v>613945</v>
      </c>
    </row>
    <row r="15" spans="1:3">
      <c r="A15" s="4" t="s">
        <v>889</v>
      </c>
      <c r="C15" s="4" t="s">
        <v>900</v>
      </c>
    </row>
    <row r="16" spans="1:3">
      <c r="A16" s="4" t="s">
        <v>892</v>
      </c>
      <c r="C16" s="4" t="s">
        <v>900</v>
      </c>
    </row>
    <row r="17" spans="1:3">
      <c r="A17" s="4" t="s">
        <v>893</v>
      </c>
      <c r="C17" s="4" t="s">
        <v>901</v>
      </c>
    </row>
    <row r="18" spans="1:3">
      <c r="A18" s="4" t="s">
        <v>896</v>
      </c>
      <c r="C18" s="4" t="s">
        <v>902</v>
      </c>
    </row>
    <row r="19" spans="1:3">
      <c r="A19" s="4" t="s">
        <v>903</v>
      </c>
    </row>
    <row r="20" spans="1:3">
      <c r="A20" s="4" t="s">
        <v>885</v>
      </c>
      <c r="C20" s="6" t="n">
        <v>48051</v>
      </c>
    </row>
    <row r="21" spans="1:3">
      <c r="A21" s="4" t="s">
        <v>886</v>
      </c>
      <c r="C21" s="5" t="n">
        <v>51957</v>
      </c>
    </row>
    <row r="22" spans="1:3">
      <c r="A22" s="4" t="s">
        <v>887</v>
      </c>
      <c r="C22" s="5" t="n">
        <v>354278</v>
      </c>
    </row>
    <row r="23" spans="1:3">
      <c r="A23" s="4" t="s">
        <v>888</v>
      </c>
      <c r="C23" s="6" t="n">
        <v>486404</v>
      </c>
    </row>
    <row r="24" spans="1:3">
      <c r="A24" s="4" t="s">
        <v>889</v>
      </c>
      <c r="C24" s="4" t="s">
        <v>904</v>
      </c>
    </row>
    <row r="25" spans="1:3">
      <c r="A25" s="4" t="s">
        <v>892</v>
      </c>
      <c r="C25" s="4" t="s">
        <v>904</v>
      </c>
    </row>
    <row r="26" spans="1:3">
      <c r="A26" s="4" t="s">
        <v>893</v>
      </c>
      <c r="C26" s="4" t="s">
        <v>905</v>
      </c>
    </row>
    <row r="27" spans="1:3">
      <c r="A27" s="4" t="s">
        <v>896</v>
      </c>
      <c r="C27" s="4" t="s">
        <v>906</v>
      </c>
    </row>
    <row r="28" spans="1:3">
      <c r="A28" s="4" t="s">
        <v>907</v>
      </c>
    </row>
    <row r="29" spans="1:3">
      <c r="A29" s="4" t="s">
        <v>885</v>
      </c>
      <c r="B29" s="6" t="n">
        <v>122543</v>
      </c>
    </row>
    <row r="30" spans="1:3">
      <c r="A30" s="4" t="s">
        <v>886</v>
      </c>
      <c r="B30" s="5" t="n">
        <v>131570</v>
      </c>
    </row>
    <row r="31" spans="1:3">
      <c r="A31" s="4" t="s">
        <v>887</v>
      </c>
      <c r="B31" s="5" t="n">
        <v>885206</v>
      </c>
    </row>
    <row r="32" spans="1:3">
      <c r="A32" s="4" t="s">
        <v>888</v>
      </c>
      <c r="B32" s="6" t="n">
        <v>1126136</v>
      </c>
    </row>
    <row r="33" spans="1:3">
      <c r="A33" s="4" t="s">
        <v>889</v>
      </c>
      <c r="B33" s="4" t="s">
        <v>908</v>
      </c>
    </row>
    <row r="34" spans="1:3">
      <c r="A34" s="4" t="s">
        <v>892</v>
      </c>
      <c r="B34" s="4" t="s">
        <v>908</v>
      </c>
    </row>
    <row r="35" spans="1:3">
      <c r="A35" s="4" t="s">
        <v>893</v>
      </c>
      <c r="B35" s="4" t="s">
        <v>909</v>
      </c>
    </row>
    <row r="36" spans="1:3">
      <c r="A36" s="4" t="s">
        <v>896</v>
      </c>
      <c r="B36" s="4" t="s">
        <v>9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912</v>
      </c>
    </row>
    <row r="4" spans="1:3">
      <c r="A4" s="4" t="s">
        <v>913</v>
      </c>
      <c r="B4" s="6" t="n">
        <v>-71</v>
      </c>
      <c r="C4" s="6" t="n">
        <v>316</v>
      </c>
    </row>
    <row r="5" spans="1:3">
      <c r="A5" s="4" t="s">
        <v>914</v>
      </c>
      <c r="B5" s="5" t="n">
        <v>-922</v>
      </c>
      <c r="C5" s="5" t="n">
        <v>-387</v>
      </c>
    </row>
    <row r="6" spans="1:3">
      <c r="A6" s="4" t="s">
        <v>915</v>
      </c>
      <c r="B6" s="5" t="n">
        <v>-18</v>
      </c>
    </row>
    <row r="7" spans="1:3">
      <c r="A7" s="4" t="s">
        <v>916</v>
      </c>
      <c r="B7" s="5" t="n">
        <v>-993</v>
      </c>
      <c r="C7" s="5" t="n">
        <v>-71</v>
      </c>
    </row>
    <row r="8" spans="1:3">
      <c r="A8" s="4" t="s">
        <v>917</v>
      </c>
    </row>
    <row r="9" spans="1:3">
      <c r="A9" s="3" t="s">
        <v>912</v>
      </c>
    </row>
    <row r="10" spans="1:3">
      <c r="A10" s="4" t="s">
        <v>913</v>
      </c>
      <c r="B10" s="5" t="n">
        <v>-71</v>
      </c>
      <c r="C10" s="5" t="n">
        <v>316</v>
      </c>
    </row>
    <row r="11" spans="1:3">
      <c r="A11" s="4" t="s">
        <v>914</v>
      </c>
      <c r="B11" s="5" t="n">
        <v>-922</v>
      </c>
      <c r="C11" s="5" t="n">
        <v>-387</v>
      </c>
    </row>
    <row r="12" spans="1:3">
      <c r="A12" s="4" t="s">
        <v>916</v>
      </c>
      <c r="B12" s="6" t="n">
        <v>-993</v>
      </c>
      <c r="C12" s="6" t="n">
        <v>-7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72</v>
      </c>
    </row>
    <row r="3" spans="1:3">
      <c r="A3" s="3" t="s">
        <v>919</v>
      </c>
    </row>
    <row r="4" spans="1:3">
      <c r="A4" s="4" t="s">
        <v>920</v>
      </c>
      <c r="B4" s="6" t="n">
        <v>18</v>
      </c>
    </row>
    <row r="5" spans="1:3">
      <c r="A5" s="4" t="s">
        <v>921</v>
      </c>
      <c r="B5" s="6" t="n">
        <v>18</v>
      </c>
    </row>
    <row r="6" spans="1:3">
      <c r="A6" s="4" t="s">
        <v>922</v>
      </c>
    </row>
    <row r="7" spans="1:3">
      <c r="A7" s="3" t="s">
        <v>919</v>
      </c>
    </row>
    <row r="8" spans="1:3">
      <c r="A8" s="4" t="s">
        <v>920</v>
      </c>
      <c r="C8" s="6" t="n">
        <v>14</v>
      </c>
    </row>
    <row r="9" spans="1:3">
      <c r="A9" s="4" t="s">
        <v>921</v>
      </c>
      <c r="C9" s="6" t="n">
        <v>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923</v>
      </c>
      <c r="B1" s="2" t="s">
        <v>1</v>
      </c>
    </row>
    <row r="2" spans="1:3">
      <c r="B2" s="2" t="s">
        <v>2</v>
      </c>
      <c r="C2" s="2" t="s">
        <v>32</v>
      </c>
    </row>
    <row r="3" spans="1:3">
      <c r="A3" s="3" t="s">
        <v>241</v>
      </c>
    </row>
    <row r="4" spans="1:3">
      <c r="A4" s="4" t="s">
        <v>924</v>
      </c>
      <c r="B4" s="6" t="n">
        <v>15000</v>
      </c>
      <c r="C4" s="6" t="n">
        <v>13000</v>
      </c>
    </row>
    <row r="5" spans="1:3">
      <c r="A5" s="4" t="s">
        <v>925</v>
      </c>
      <c r="B5" s="6" t="n">
        <v>205100</v>
      </c>
      <c r="C5" s="5" t="n">
        <v>130200</v>
      </c>
    </row>
    <row r="6" spans="1:3">
      <c r="A6" s="4" t="s">
        <v>926</v>
      </c>
      <c r="B6" s="4" t="s">
        <v>927</v>
      </c>
    </row>
    <row r="7" spans="1:3">
      <c r="A7" s="4" t="s">
        <v>928</v>
      </c>
      <c r="B7" s="4" t="s">
        <v>929</v>
      </c>
    </row>
    <row r="8" spans="1:3">
      <c r="A8" s="4" t="s">
        <v>930</v>
      </c>
      <c r="B8" s="6" t="n">
        <v>0</v>
      </c>
      <c r="C8"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119</v>
      </c>
    </row>
    <row r="3" spans="1:3">
      <c r="A3" s="4" t="s">
        <v>932</v>
      </c>
      <c r="B3" s="6" t="n">
        <v>163798</v>
      </c>
      <c r="C3" s="6" t="n">
        <v>212165</v>
      </c>
    </row>
    <row r="4" spans="1:3">
      <c r="A4" s="4" t="s">
        <v>447</v>
      </c>
    </row>
    <row r="5" spans="1:3">
      <c r="A5" s="3" t="s">
        <v>119</v>
      </c>
    </row>
    <row r="6" spans="1:3">
      <c r="A6" s="4" t="s">
        <v>932</v>
      </c>
      <c r="C6" s="5" t="n">
        <v>5079</v>
      </c>
    </row>
    <row r="7" spans="1:3">
      <c r="A7" s="4" t="s">
        <v>448</v>
      </c>
    </row>
    <row r="8" spans="1:3">
      <c r="A8" s="3" t="s">
        <v>119</v>
      </c>
    </row>
    <row r="9" spans="1:3">
      <c r="A9" s="4" t="s">
        <v>932</v>
      </c>
      <c r="B9" s="5" t="n">
        <v>34214</v>
      </c>
      <c r="C9" s="5" t="n">
        <v>49529</v>
      </c>
    </row>
    <row r="10" spans="1:3">
      <c r="A10" s="4" t="s">
        <v>450</v>
      </c>
    </row>
    <row r="11" spans="1:3">
      <c r="A11" s="3" t="s">
        <v>119</v>
      </c>
    </row>
    <row r="12" spans="1:3">
      <c r="A12" s="4" t="s">
        <v>932</v>
      </c>
      <c r="B12" s="5" t="n">
        <v>128944</v>
      </c>
      <c r="C12" s="5" t="n">
        <v>156916</v>
      </c>
    </row>
    <row r="13" spans="1:3">
      <c r="A13" s="4" t="s">
        <v>444</v>
      </c>
    </row>
    <row r="14" spans="1:3">
      <c r="A14" s="3" t="s">
        <v>119</v>
      </c>
    </row>
    <row r="15" spans="1:3">
      <c r="A15" s="4" t="s">
        <v>932</v>
      </c>
      <c r="B15" s="5" t="n">
        <v>640</v>
      </c>
      <c r="C15" s="5" t="n">
        <v>641</v>
      </c>
    </row>
    <row r="16" spans="1:3">
      <c r="A16" s="4" t="s">
        <v>933</v>
      </c>
    </row>
    <row r="17" spans="1:3">
      <c r="A17" s="3" t="s">
        <v>119</v>
      </c>
    </row>
    <row r="18" spans="1:3">
      <c r="A18" s="4" t="s">
        <v>932</v>
      </c>
      <c r="C18" s="5" t="n">
        <v>5079</v>
      </c>
    </row>
    <row r="19" spans="1:3">
      <c r="A19" s="4" t="s">
        <v>934</v>
      </c>
    </row>
    <row r="20" spans="1:3">
      <c r="A20" s="3" t="s">
        <v>119</v>
      </c>
    </row>
    <row r="21" spans="1:3">
      <c r="A21" s="4" t="s">
        <v>932</v>
      </c>
      <c r="C21" s="5" t="n">
        <v>5079</v>
      </c>
    </row>
    <row r="22" spans="1:3">
      <c r="A22" s="4" t="s">
        <v>935</v>
      </c>
    </row>
    <row r="23" spans="1:3">
      <c r="A23" s="3" t="s">
        <v>119</v>
      </c>
    </row>
    <row r="24" spans="1:3">
      <c r="A24" s="4" t="s">
        <v>932</v>
      </c>
      <c r="B24" s="5" t="n">
        <v>163798</v>
      </c>
      <c r="C24" s="5" t="n">
        <v>207086</v>
      </c>
    </row>
    <row r="25" spans="1:3">
      <c r="A25" s="4" t="s">
        <v>936</v>
      </c>
    </row>
    <row r="26" spans="1:3">
      <c r="A26" s="3" t="s">
        <v>119</v>
      </c>
    </row>
    <row r="27" spans="1:3">
      <c r="A27" s="4" t="s">
        <v>932</v>
      </c>
      <c r="B27" s="5" t="n">
        <v>34214</v>
      </c>
      <c r="C27" s="5" t="n">
        <v>49529</v>
      </c>
    </row>
    <row r="28" spans="1:3">
      <c r="A28" s="4" t="s">
        <v>937</v>
      </c>
    </row>
    <row r="29" spans="1:3">
      <c r="A29" s="3" t="s">
        <v>119</v>
      </c>
    </row>
    <row r="30" spans="1:3">
      <c r="A30" s="4" t="s">
        <v>932</v>
      </c>
      <c r="B30" s="5" t="n">
        <v>128944</v>
      </c>
      <c r="C30" s="5" t="n">
        <v>156916</v>
      </c>
    </row>
    <row r="31" spans="1:3">
      <c r="A31" s="4" t="s">
        <v>938</v>
      </c>
    </row>
    <row r="32" spans="1:3">
      <c r="A32" s="3" t="s">
        <v>119</v>
      </c>
    </row>
    <row r="33" spans="1:3">
      <c r="A33" s="4" t="s">
        <v>932</v>
      </c>
      <c r="B33" s="6" t="n">
        <v>640</v>
      </c>
      <c r="C33" s="6" t="n">
        <v>6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6" t="n">
        <v>19831</v>
      </c>
      <c r="C3" s="6" t="n">
        <v>26187</v>
      </c>
    </row>
    <row r="4" spans="1:3">
      <c r="A4" s="4" t="s">
        <v>942</v>
      </c>
      <c r="B4" s="5" t="n">
        <v>2477</v>
      </c>
      <c r="C4" s="5" t="n">
        <v>4252</v>
      </c>
    </row>
    <row r="5" spans="1:3">
      <c r="A5" s="4" t="s">
        <v>943</v>
      </c>
      <c r="B5" s="5" t="n">
        <v>22308</v>
      </c>
      <c r="C5" s="5" t="n">
        <v>30439</v>
      </c>
    </row>
    <row r="6" spans="1:3">
      <c r="A6" s="4" t="s">
        <v>944</v>
      </c>
    </row>
    <row r="7" spans="1:3">
      <c r="A7" s="3" t="s">
        <v>940</v>
      </c>
    </row>
    <row r="8" spans="1:3">
      <c r="A8" s="4" t="s">
        <v>941</v>
      </c>
      <c r="B8" s="5" t="n">
        <v>19831</v>
      </c>
      <c r="C8" s="5" t="n">
        <v>26187</v>
      </c>
    </row>
    <row r="9" spans="1:3">
      <c r="A9" s="4" t="s">
        <v>942</v>
      </c>
      <c r="B9" s="5" t="n">
        <v>2477</v>
      </c>
      <c r="C9" s="5" t="n">
        <v>4252</v>
      </c>
    </row>
    <row r="10" spans="1:3">
      <c r="A10" s="4" t="s">
        <v>943</v>
      </c>
      <c r="B10" s="5" t="n">
        <v>22308</v>
      </c>
      <c r="C10" s="5" t="n">
        <v>30439</v>
      </c>
    </row>
    <row r="11" spans="1:3">
      <c r="A11" s="4" t="s">
        <v>513</v>
      </c>
    </row>
    <row r="12" spans="1:3">
      <c r="A12" s="3" t="s">
        <v>940</v>
      </c>
    </row>
    <row r="13" spans="1:3">
      <c r="A13" s="4" t="s">
        <v>941</v>
      </c>
      <c r="B13" s="5" t="n">
        <v>7461</v>
      </c>
      <c r="C13" s="5" t="n">
        <v>7510</v>
      </c>
    </row>
    <row r="14" spans="1:3">
      <c r="A14" s="4" t="s">
        <v>945</v>
      </c>
    </row>
    <row r="15" spans="1:3">
      <c r="A15" s="3" t="s">
        <v>940</v>
      </c>
    </row>
    <row r="16" spans="1:3">
      <c r="A16" s="4" t="s">
        <v>941</v>
      </c>
      <c r="B16" s="5" t="n">
        <v>7461</v>
      </c>
      <c r="C16" s="5" t="n">
        <v>7510</v>
      </c>
    </row>
    <row r="17" spans="1:3">
      <c r="A17" s="4" t="s">
        <v>520</v>
      </c>
    </row>
    <row r="18" spans="1:3">
      <c r="A18" s="3" t="s">
        <v>940</v>
      </c>
    </row>
    <row r="19" spans="1:3">
      <c r="A19" s="4" t="s">
        <v>941</v>
      </c>
      <c r="B19" s="5" t="n">
        <v>5903</v>
      </c>
      <c r="C19" s="5" t="n">
        <v>7422</v>
      </c>
    </row>
    <row r="20" spans="1:3">
      <c r="A20" s="4" t="s">
        <v>946</v>
      </c>
    </row>
    <row r="21" spans="1:3">
      <c r="A21" s="3" t="s">
        <v>940</v>
      </c>
    </row>
    <row r="22" spans="1:3">
      <c r="A22" s="4" t="s">
        <v>941</v>
      </c>
      <c r="B22" s="5" t="n">
        <v>5903</v>
      </c>
      <c r="C22" s="5" t="n">
        <v>7422</v>
      </c>
    </row>
    <row r="23" spans="1:3">
      <c r="A23" s="4" t="s">
        <v>521</v>
      </c>
    </row>
    <row r="24" spans="1:3">
      <c r="A24" s="3" t="s">
        <v>940</v>
      </c>
    </row>
    <row r="25" spans="1:3">
      <c r="A25" s="4" t="s">
        <v>941</v>
      </c>
      <c r="C25" s="5" t="n">
        <v>161</v>
      </c>
    </row>
    <row r="26" spans="1:3">
      <c r="A26" s="4" t="s">
        <v>947</v>
      </c>
    </row>
    <row r="27" spans="1:3">
      <c r="A27" s="3" t="s">
        <v>940</v>
      </c>
    </row>
    <row r="28" spans="1:3">
      <c r="A28" s="4" t="s">
        <v>941</v>
      </c>
      <c r="C28" s="5" t="n">
        <v>161</v>
      </c>
    </row>
    <row r="29" spans="1:3">
      <c r="A29" s="4" t="s">
        <v>522</v>
      </c>
    </row>
    <row r="30" spans="1:3">
      <c r="A30" s="3" t="s">
        <v>940</v>
      </c>
    </row>
    <row r="31" spans="1:3">
      <c r="A31" s="4" t="s">
        <v>941</v>
      </c>
      <c r="B31" s="5" t="n">
        <v>99</v>
      </c>
      <c r="C31" s="5" t="n">
        <v>115</v>
      </c>
    </row>
    <row r="32" spans="1:3">
      <c r="A32" s="4" t="s">
        <v>948</v>
      </c>
    </row>
    <row r="33" spans="1:3">
      <c r="A33" s="3" t="s">
        <v>940</v>
      </c>
    </row>
    <row r="34" spans="1:3">
      <c r="A34" s="4" t="s">
        <v>941</v>
      </c>
      <c r="B34" s="5" t="n">
        <v>99</v>
      </c>
      <c r="C34" s="5" t="n">
        <v>115</v>
      </c>
    </row>
    <row r="35" spans="1:3">
      <c r="A35" s="4" t="s">
        <v>546</v>
      </c>
    </row>
    <row r="36" spans="1:3">
      <c r="A36" s="3" t="s">
        <v>940</v>
      </c>
    </row>
    <row r="37" spans="1:3">
      <c r="A37" s="4" t="s">
        <v>941</v>
      </c>
      <c r="B37" s="5" t="n">
        <v>6368</v>
      </c>
      <c r="C37" s="5" t="n">
        <v>10979</v>
      </c>
    </row>
    <row r="38" spans="1:3">
      <c r="A38" s="4" t="s">
        <v>949</v>
      </c>
    </row>
    <row r="39" spans="1:3">
      <c r="A39" s="3" t="s">
        <v>940</v>
      </c>
    </row>
    <row r="40" spans="1:3">
      <c r="A40" s="4" t="s">
        <v>941</v>
      </c>
      <c r="B40" s="6" t="n">
        <v>6368</v>
      </c>
      <c r="C40" s="6" t="n">
        <v>109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66</v>
      </c>
      <c r="B3" s="6" t="n">
        <v>6806</v>
      </c>
      <c r="C3" s="6" t="n">
        <v>4243</v>
      </c>
    </row>
    <row r="4" spans="1:3">
      <c r="A4" s="4" t="s">
        <v>952</v>
      </c>
    </row>
    <row r="5" spans="1:3">
      <c r="A5" s="3" t="s">
        <v>951</v>
      </c>
    </row>
    <row r="6" spans="1:3">
      <c r="A6" s="4" t="s">
        <v>37</v>
      </c>
      <c r="B6" s="5" t="n">
        <v>75938</v>
      </c>
      <c r="C6" s="5" t="n">
        <v>73811</v>
      </c>
    </row>
    <row r="7" spans="1:3">
      <c r="A7" s="4" t="s">
        <v>953</v>
      </c>
    </row>
    <row r="8" spans="1:3">
      <c r="A8" s="3" t="s">
        <v>951</v>
      </c>
    </row>
    <row r="9" spans="1:3">
      <c r="A9" s="4" t="s">
        <v>37</v>
      </c>
      <c r="B9" s="5" t="n">
        <v>75938</v>
      </c>
      <c r="C9" s="5" t="n">
        <v>73811</v>
      </c>
    </row>
    <row r="10" spans="1:3">
      <c r="A10" s="4" t="s">
        <v>954</v>
      </c>
    </row>
    <row r="11" spans="1:3">
      <c r="A11" s="3" t="s">
        <v>951</v>
      </c>
    </row>
    <row r="12" spans="1:3">
      <c r="A12" s="4" t="s">
        <v>66</v>
      </c>
      <c r="B12" s="5" t="n">
        <v>6808</v>
      </c>
      <c r="C12" s="5" t="n">
        <v>4191</v>
      </c>
    </row>
    <row r="13" spans="1:3">
      <c r="A13" s="4" t="s">
        <v>43</v>
      </c>
      <c r="B13" s="5" t="n">
        <v>862799</v>
      </c>
      <c r="C13" s="5" t="n">
        <v>786798</v>
      </c>
    </row>
    <row r="14" spans="1:3">
      <c r="A14" s="3" t="s">
        <v>955</v>
      </c>
    </row>
    <row r="15" spans="1:3">
      <c r="A15" s="4" t="s">
        <v>699</v>
      </c>
      <c r="B15" s="5" t="n">
        <v>997489</v>
      </c>
      <c r="C15" s="5" t="n">
        <v>975464</v>
      </c>
    </row>
    <row r="16" spans="1:3">
      <c r="A16" s="4" t="s">
        <v>54</v>
      </c>
      <c r="B16" s="5" t="n">
        <v>3203</v>
      </c>
      <c r="C16" s="5" t="n">
        <v>6672</v>
      </c>
    </row>
    <row r="17" spans="1:3">
      <c r="A17" s="4" t="s">
        <v>956</v>
      </c>
    </row>
    <row r="18" spans="1:3">
      <c r="A18" s="3" t="s">
        <v>951</v>
      </c>
    </row>
    <row r="19" spans="1:3">
      <c r="A19" s="4" t="s">
        <v>66</v>
      </c>
      <c r="B19" s="5" t="n">
        <v>6806</v>
      </c>
      <c r="C19" s="5" t="n">
        <v>4243</v>
      </c>
    </row>
    <row r="20" spans="1:3">
      <c r="A20" s="4" t="s">
        <v>43</v>
      </c>
      <c r="B20" s="5" t="n">
        <v>867594</v>
      </c>
      <c r="C20" s="5" t="n">
        <v>788187</v>
      </c>
    </row>
    <row r="21" spans="1:3">
      <c r="A21" s="3" t="s">
        <v>955</v>
      </c>
    </row>
    <row r="22" spans="1:3">
      <c r="A22" s="4" t="s">
        <v>699</v>
      </c>
      <c r="B22" s="5" t="n">
        <v>929573</v>
      </c>
      <c r="C22" s="5" t="n">
        <v>922161</v>
      </c>
    </row>
    <row r="23" spans="1:3">
      <c r="A23" s="4" t="s">
        <v>54</v>
      </c>
      <c r="B23" s="6" t="n">
        <v>3203</v>
      </c>
      <c r="C23" s="6" t="n">
        <v>66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958</v>
      </c>
    </row>
    <row r="3" spans="1:3">
      <c r="A3" s="4" t="s">
        <v>959</v>
      </c>
      <c r="B3" s="6" t="n">
        <v>186257</v>
      </c>
      <c r="C3" s="6" t="n">
        <v>174018</v>
      </c>
    </row>
    <row r="4" spans="1:3">
      <c r="A4" s="4" t="s">
        <v>960</v>
      </c>
    </row>
    <row r="5" spans="1:3">
      <c r="A5" s="3" t="s">
        <v>958</v>
      </c>
    </row>
    <row r="6" spans="1:3">
      <c r="A6" s="4" t="s">
        <v>959</v>
      </c>
      <c r="B6" s="5" t="n">
        <v>178233</v>
      </c>
      <c r="C6" s="5" t="n">
        <v>166931</v>
      </c>
    </row>
    <row r="7" spans="1:3">
      <c r="A7" s="4" t="s">
        <v>961</v>
      </c>
    </row>
    <row r="8" spans="1:3">
      <c r="A8" s="3" t="s">
        <v>958</v>
      </c>
    </row>
    <row r="9" spans="1:3">
      <c r="A9" s="4" t="s">
        <v>959</v>
      </c>
      <c r="B9" s="6" t="n">
        <v>8024</v>
      </c>
      <c r="C9" s="6" t="n">
        <v>70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2</v>
      </c>
      <c r="B1" s="2" t="s">
        <v>1</v>
      </c>
    </row>
    <row r="2" spans="1:4">
      <c r="B2" s="2" t="s">
        <v>2</v>
      </c>
      <c r="C2" s="2" t="s">
        <v>32</v>
      </c>
      <c r="D2" s="2" t="s">
        <v>72</v>
      </c>
    </row>
    <row r="3" spans="1:4">
      <c r="A3" s="4" t="s">
        <v>635</v>
      </c>
      <c r="B3" s="6" t="n">
        <v>660</v>
      </c>
      <c r="C3" s="6" t="n">
        <v>650</v>
      </c>
      <c r="D3" s="6" t="n">
        <v>700</v>
      </c>
    </row>
    <row r="4" spans="1:4">
      <c r="A4" s="4" t="s">
        <v>963</v>
      </c>
    </row>
    <row r="5" spans="1:4">
      <c r="A5" s="4" t="s">
        <v>635</v>
      </c>
      <c r="B5" s="6" t="n">
        <v>16</v>
      </c>
      <c r="C5" s="6" t="n">
        <v>38</v>
      </c>
    </row>
    <row r="6" spans="1:4">
      <c r="A6" s="4" t="s">
        <v>964</v>
      </c>
      <c r="B6" s="4" t="s">
        <v>965</v>
      </c>
      <c r="C6" s="4" t="s">
        <v>9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32</v>
      </c>
      <c r="D1" s="2" t="s">
        <v>72</v>
      </c>
      <c r="E1" s="2" t="s">
        <v>967</v>
      </c>
    </row>
    <row r="2" spans="1:5">
      <c r="A2" s="3" t="s">
        <v>33</v>
      </c>
    </row>
    <row r="3" spans="1:5">
      <c r="A3" s="4" t="s">
        <v>44</v>
      </c>
      <c r="B3" s="6" t="n">
        <v>16558</v>
      </c>
      <c r="C3" s="6" t="n">
        <v>16864</v>
      </c>
    </row>
    <row r="4" spans="1:5">
      <c r="A4" s="4" t="s">
        <v>48</v>
      </c>
      <c r="B4" s="5" t="n">
        <v>18883</v>
      </c>
      <c r="C4" s="5" t="n">
        <v>23920</v>
      </c>
    </row>
    <row r="5" spans="1:5">
      <c r="A5" s="4" t="s">
        <v>49</v>
      </c>
      <c r="B5" s="5" t="n">
        <v>1160271</v>
      </c>
      <c r="C5" s="5" t="n">
        <v>1135143</v>
      </c>
      <c r="D5" s="6" t="n">
        <v>1100402</v>
      </c>
    </row>
    <row r="6" spans="1:5">
      <c r="A6" s="3" t="s">
        <v>968</v>
      </c>
    </row>
    <row r="7" spans="1:5">
      <c r="A7" s="4" t="s">
        <v>55</v>
      </c>
      <c r="B7" s="5" t="n">
        <v>5280</v>
      </c>
      <c r="C7" s="5" t="n">
        <v>6040</v>
      </c>
    </row>
    <row r="8" spans="1:5">
      <c r="A8" s="4" t="s">
        <v>56</v>
      </c>
      <c r="B8" s="5" t="n">
        <v>1005972</v>
      </c>
      <c r="C8" s="5" t="n">
        <v>988176</v>
      </c>
    </row>
    <row r="9" spans="1:5">
      <c r="A9" s="3" t="s">
        <v>57</v>
      </c>
    </row>
    <row r="10" spans="1:5">
      <c r="A10" s="4" t="s">
        <v>969</v>
      </c>
      <c r="B10" s="5" t="n">
        <v>127</v>
      </c>
      <c r="C10" s="5" t="n">
        <v>126</v>
      </c>
    </row>
    <row r="11" spans="1:5">
      <c r="A11" s="4" t="s">
        <v>59</v>
      </c>
      <c r="B11" s="5" t="n">
        <v>64201</v>
      </c>
      <c r="C11" s="5" t="n">
        <v>63815</v>
      </c>
    </row>
    <row r="12" spans="1:5">
      <c r="A12" s="4" t="s">
        <v>60</v>
      </c>
      <c r="B12" s="5" t="n">
        <v>90964</v>
      </c>
      <c r="C12" s="5" t="n">
        <v>83097</v>
      </c>
    </row>
    <row r="13" spans="1:5">
      <c r="A13" s="4" t="s">
        <v>61</v>
      </c>
      <c r="B13" s="5" t="n">
        <v>-993</v>
      </c>
      <c r="C13" s="5" t="n">
        <v>-71</v>
      </c>
      <c r="D13" s="5" t="n">
        <v>316</v>
      </c>
    </row>
    <row r="14" spans="1:5">
      <c r="A14" s="4" t="s">
        <v>62</v>
      </c>
      <c r="B14" s="5" t="n">
        <v>154299</v>
      </c>
      <c r="C14" s="5" t="n">
        <v>146967</v>
      </c>
      <c r="D14" s="6" t="n">
        <v>140469</v>
      </c>
      <c r="E14" s="6" t="n">
        <v>103299</v>
      </c>
    </row>
    <row r="15" spans="1:5">
      <c r="A15" s="4" t="s">
        <v>63</v>
      </c>
      <c r="B15" s="5" t="n">
        <v>1160271</v>
      </c>
      <c r="C15" s="5" t="n">
        <v>1135143</v>
      </c>
    </row>
    <row r="16" spans="1:5">
      <c r="A16" s="4" t="s">
        <v>643</v>
      </c>
    </row>
    <row r="17" spans="1:5">
      <c r="A17" s="3" t="s">
        <v>33</v>
      </c>
    </row>
    <row r="18" spans="1:5">
      <c r="A18" s="4" t="s">
        <v>970</v>
      </c>
      <c r="B18" s="5" t="n">
        <v>1249</v>
      </c>
      <c r="C18" s="5" t="n">
        <v>1899</v>
      </c>
    </row>
    <row r="19" spans="1:5">
      <c r="A19" s="4" t="s">
        <v>971</v>
      </c>
      <c r="B19" s="5" t="n">
        <v>11846</v>
      </c>
      <c r="C19" s="5" t="n">
        <v>12246</v>
      </c>
    </row>
    <row r="20" spans="1:5">
      <c r="A20" s="4" t="s">
        <v>972</v>
      </c>
      <c r="B20" s="5" t="n">
        <v>137078</v>
      </c>
      <c r="C20" s="5" t="n">
        <v>129353</v>
      </c>
    </row>
    <row r="21" spans="1:5">
      <c r="A21" s="4" t="s">
        <v>44</v>
      </c>
      <c r="B21" s="5" t="n">
        <v>3547</v>
      </c>
      <c r="C21" s="5" t="n">
        <v>3598</v>
      </c>
    </row>
    <row r="22" spans="1:5">
      <c r="A22" s="4" t="s">
        <v>48</v>
      </c>
      <c r="B22" s="5" t="n">
        <v>3160</v>
      </c>
      <c r="C22" s="5" t="n">
        <v>2419</v>
      </c>
    </row>
    <row r="23" spans="1:5">
      <c r="A23" s="4" t="s">
        <v>49</v>
      </c>
      <c r="B23" s="5" t="n">
        <v>156880</v>
      </c>
      <c r="C23" s="5" t="n">
        <v>149515</v>
      </c>
    </row>
    <row r="24" spans="1:5">
      <c r="A24" s="3" t="s">
        <v>968</v>
      </c>
    </row>
    <row r="25" spans="1:5">
      <c r="A25" s="4" t="s">
        <v>694</v>
      </c>
      <c r="B25" s="5" t="n">
        <v>1</v>
      </c>
      <c r="C25" s="5" t="n">
        <v>1</v>
      </c>
    </row>
    <row r="26" spans="1:5">
      <c r="A26" s="4" t="s">
        <v>55</v>
      </c>
      <c r="B26" s="5" t="n">
        <v>1737</v>
      </c>
      <c r="C26" s="5" t="n">
        <v>1204</v>
      </c>
    </row>
    <row r="27" spans="1:5">
      <c r="A27" s="4" t="s">
        <v>973</v>
      </c>
      <c r="B27" s="5" t="n">
        <v>843</v>
      </c>
      <c r="C27" s="5" t="n">
        <v>1343</v>
      </c>
    </row>
    <row r="28" spans="1:5">
      <c r="A28" s="4" t="s">
        <v>56</v>
      </c>
      <c r="B28" s="5" t="n">
        <v>2581</v>
      </c>
      <c r="C28" s="5" t="n">
        <v>2548</v>
      </c>
    </row>
    <row r="29" spans="1:5">
      <c r="A29" s="3" t="s">
        <v>57</v>
      </c>
    </row>
    <row r="30" spans="1:5">
      <c r="A30" s="4" t="s">
        <v>969</v>
      </c>
      <c r="B30" s="5" t="n">
        <v>127</v>
      </c>
      <c r="C30" s="5" t="n">
        <v>126</v>
      </c>
    </row>
    <row r="31" spans="1:5">
      <c r="A31" s="4" t="s">
        <v>59</v>
      </c>
      <c r="B31" s="5" t="n">
        <v>64201</v>
      </c>
      <c r="C31" s="5" t="n">
        <v>63815</v>
      </c>
    </row>
    <row r="32" spans="1:5">
      <c r="A32" s="4" t="s">
        <v>60</v>
      </c>
      <c r="B32" s="5" t="n">
        <v>90964</v>
      </c>
      <c r="C32" s="5" t="n">
        <v>83097</v>
      </c>
    </row>
    <row r="33" spans="1:5">
      <c r="A33" s="4" t="s">
        <v>61</v>
      </c>
      <c r="B33" s="5" t="n">
        <v>-993</v>
      </c>
      <c r="C33" s="5" t="n">
        <v>-71</v>
      </c>
    </row>
    <row r="34" spans="1:5">
      <c r="A34" s="4" t="s">
        <v>62</v>
      </c>
      <c r="B34" s="5" t="n">
        <v>154299</v>
      </c>
      <c r="C34" s="5" t="n">
        <v>146967</v>
      </c>
    </row>
    <row r="35" spans="1:5">
      <c r="A35" s="4" t="s">
        <v>63</v>
      </c>
      <c r="B35" s="6" t="n">
        <v>156880</v>
      </c>
      <c r="C35" s="6" t="n">
        <v>1495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4</v>
      </c>
      <c r="B1" s="2" t="s">
        <v>809</v>
      </c>
      <c r="N1" s="2" t="s">
        <v>1</v>
      </c>
    </row>
    <row r="2" spans="1:16">
      <c r="B2" s="2" t="s">
        <v>2</v>
      </c>
      <c r="C2" s="2" t="s">
        <v>810</v>
      </c>
      <c r="D2" s="2" t="s">
        <v>4</v>
      </c>
      <c r="E2" s="2" t="s">
        <v>811</v>
      </c>
      <c r="F2" s="2" t="s">
        <v>32</v>
      </c>
      <c r="G2" s="2" t="s">
        <v>812</v>
      </c>
      <c r="H2" s="2" t="s">
        <v>813</v>
      </c>
      <c r="I2" s="2" t="s">
        <v>814</v>
      </c>
      <c r="J2" s="2" t="s">
        <v>72</v>
      </c>
      <c r="K2" s="2" t="s">
        <v>815</v>
      </c>
      <c r="L2" s="2" t="s">
        <v>816</v>
      </c>
      <c r="M2" s="2" t="s">
        <v>817</v>
      </c>
      <c r="N2" s="2" t="s">
        <v>2</v>
      </c>
      <c r="O2" s="2" t="s">
        <v>32</v>
      </c>
      <c r="P2" s="2" t="s">
        <v>72</v>
      </c>
    </row>
    <row r="3" spans="1:16">
      <c r="A3" s="3" t="s">
        <v>975</v>
      </c>
    </row>
    <row r="4" spans="1:16">
      <c r="A4" s="4" t="s">
        <v>976</v>
      </c>
      <c r="N4" s="6" t="n">
        <v>2403</v>
      </c>
      <c r="O4" s="6" t="n">
        <v>3346</v>
      </c>
      <c r="P4" s="6" t="n">
        <v>4247</v>
      </c>
    </row>
    <row r="5" spans="1:16">
      <c r="A5" s="4" t="s">
        <v>110</v>
      </c>
      <c r="B5" s="6" t="n">
        <v>4377</v>
      </c>
      <c r="C5" s="6" t="n">
        <v>3843</v>
      </c>
      <c r="D5" s="6" t="n">
        <v>3684</v>
      </c>
      <c r="E5" s="6" t="n">
        <v>3995</v>
      </c>
      <c r="F5" s="6" t="n">
        <v>3506</v>
      </c>
      <c r="G5" s="6" t="n">
        <v>3109</v>
      </c>
      <c r="H5" s="6" t="n">
        <v>2631</v>
      </c>
      <c r="I5" s="6" t="n">
        <v>2270</v>
      </c>
      <c r="J5" s="6" t="n">
        <v>1947</v>
      </c>
      <c r="K5" s="6" t="n">
        <v>2036</v>
      </c>
      <c r="L5" s="6" t="n">
        <v>2108</v>
      </c>
      <c r="M5" s="6" t="n">
        <v>2021</v>
      </c>
      <c r="N5" s="5" t="n">
        <v>15899</v>
      </c>
      <c r="O5" s="5" t="n">
        <v>11516</v>
      </c>
      <c r="P5" s="5" t="n">
        <v>8112</v>
      </c>
    </row>
    <row r="6" spans="1:16">
      <c r="A6" s="4" t="s">
        <v>111</v>
      </c>
      <c r="N6" s="5" t="n">
        <v>6261</v>
      </c>
      <c r="O6" s="5" t="n">
        <v>4408</v>
      </c>
      <c r="P6" s="5" t="n">
        <v>3061</v>
      </c>
    </row>
    <row r="7" spans="1:16">
      <c r="A7" s="4" t="s">
        <v>112</v>
      </c>
      <c r="B7" s="6" t="n">
        <v>2495</v>
      </c>
      <c r="C7" s="6" t="n">
        <v>2411</v>
      </c>
      <c r="D7" s="6" t="n">
        <v>2272</v>
      </c>
      <c r="E7" s="6" t="n">
        <v>2460</v>
      </c>
      <c r="F7" s="6" t="n">
        <v>2163</v>
      </c>
      <c r="G7" s="6" t="n">
        <v>1909</v>
      </c>
      <c r="H7" s="6" t="n">
        <v>1627</v>
      </c>
      <c r="I7" s="6" t="n">
        <v>1409</v>
      </c>
      <c r="J7" s="6" t="n">
        <v>1226</v>
      </c>
      <c r="K7" s="6" t="n">
        <v>1262</v>
      </c>
      <c r="L7" s="6" t="n">
        <v>1305</v>
      </c>
      <c r="M7" s="6" t="n">
        <v>1258</v>
      </c>
      <c r="N7" s="5" t="n">
        <v>9638</v>
      </c>
      <c r="O7" s="5" t="n">
        <v>7108</v>
      </c>
      <c r="P7" s="5" t="n">
        <v>5051</v>
      </c>
    </row>
    <row r="8" spans="1:16">
      <c r="A8" s="4" t="s">
        <v>643</v>
      </c>
    </row>
    <row r="9" spans="1:16">
      <c r="A9" s="4" t="s">
        <v>977</v>
      </c>
      <c r="N9" s="5" t="n">
        <v>1230</v>
      </c>
      <c r="O9" s="5" t="n">
        <v>1045</v>
      </c>
      <c r="P9" s="5" t="n">
        <v>200</v>
      </c>
    </row>
    <row r="10" spans="1:16">
      <c r="A10" s="4" t="s">
        <v>978</v>
      </c>
      <c r="N10" s="5" t="n">
        <v>8960</v>
      </c>
      <c r="O10" s="5" t="n">
        <v>8723</v>
      </c>
      <c r="P10" s="5" t="n">
        <v>7933</v>
      </c>
    </row>
    <row r="11" spans="1:16">
      <c r="A11" s="4" t="s">
        <v>979</v>
      </c>
      <c r="N11" s="5" t="n">
        <v>278</v>
      </c>
      <c r="O11" s="5" t="n">
        <v>228</v>
      </c>
      <c r="P11" s="5" t="n">
        <v>110</v>
      </c>
    </row>
    <row r="12" spans="1:16">
      <c r="A12" s="4" t="s">
        <v>980</v>
      </c>
      <c r="N12" s="5" t="n">
        <v>10468</v>
      </c>
      <c r="O12" s="5" t="n">
        <v>9996</v>
      </c>
      <c r="P12" s="5" t="n">
        <v>8243</v>
      </c>
    </row>
    <row r="13" spans="1:16">
      <c r="A13" s="3" t="s">
        <v>975</v>
      </c>
    </row>
    <row r="14" spans="1:16">
      <c r="A14" s="4" t="s">
        <v>976</v>
      </c>
      <c r="N14" s="5" t="n">
        <v>46</v>
      </c>
      <c r="O14" s="5" t="n">
        <v>61</v>
      </c>
      <c r="P14" s="5" t="n">
        <v>80</v>
      </c>
    </row>
    <row r="15" spans="1:16">
      <c r="A15" s="4" t="s">
        <v>981</v>
      </c>
      <c r="N15" s="5" t="n">
        <v>6296</v>
      </c>
      <c r="O15" s="5" t="n">
        <v>5536</v>
      </c>
      <c r="P15" s="5" t="n">
        <v>5321</v>
      </c>
    </row>
    <row r="16" spans="1:16">
      <c r="A16" s="4" t="s">
        <v>982</v>
      </c>
      <c r="N16" s="5" t="n">
        <v>327</v>
      </c>
      <c r="O16" s="5" t="n">
        <v>325</v>
      </c>
      <c r="P16" s="5" t="n">
        <v>541</v>
      </c>
    </row>
    <row r="17" spans="1:16">
      <c r="A17" s="4" t="s">
        <v>983</v>
      </c>
      <c r="N17" s="5" t="n">
        <v>2739</v>
      </c>
      <c r="O17" s="5" t="n">
        <v>3215</v>
      </c>
      <c r="P17" s="5" t="n">
        <v>2387</v>
      </c>
    </row>
    <row r="18" spans="1:16">
      <c r="A18" s="4" t="s">
        <v>984</v>
      </c>
      <c r="N18" s="5" t="n">
        <v>9408</v>
      </c>
      <c r="O18" s="5" t="n">
        <v>9137</v>
      </c>
      <c r="P18" s="5" t="n">
        <v>8329</v>
      </c>
    </row>
    <row r="19" spans="1:16">
      <c r="A19" s="4" t="s">
        <v>110</v>
      </c>
      <c r="N19" s="5" t="n">
        <v>1060</v>
      </c>
      <c r="O19" s="5" t="n">
        <v>859</v>
      </c>
      <c r="P19" s="5" t="n">
        <v>-86</v>
      </c>
    </row>
    <row r="20" spans="1:16">
      <c r="A20" s="4" t="s">
        <v>111</v>
      </c>
      <c r="N20" s="5" t="n">
        <v>-58</v>
      </c>
      <c r="O20" s="5" t="n">
        <v>-65</v>
      </c>
      <c r="P20" s="5" t="n">
        <v>-107</v>
      </c>
    </row>
    <row r="21" spans="1:16">
      <c r="A21" s="4" t="s">
        <v>985</v>
      </c>
      <c r="N21" s="5" t="n">
        <v>1118</v>
      </c>
      <c r="O21" s="5" t="n">
        <v>924</v>
      </c>
      <c r="P21" s="5" t="n">
        <v>21</v>
      </c>
    </row>
    <row r="22" spans="1:16">
      <c r="A22" s="4" t="s">
        <v>986</v>
      </c>
      <c r="N22" s="5" t="n">
        <v>8520</v>
      </c>
      <c r="O22" s="5" t="n">
        <v>6184</v>
      </c>
      <c r="P22" s="5" t="n">
        <v>5030</v>
      </c>
    </row>
    <row r="23" spans="1:16">
      <c r="A23" s="4" t="s">
        <v>112</v>
      </c>
      <c r="N23" s="6" t="n">
        <v>9638</v>
      </c>
      <c r="O23" s="6" t="n">
        <v>7108</v>
      </c>
      <c r="P23" s="6" t="n">
        <v>5051</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7</v>
      </c>
      <c r="B1" s="2" t="s">
        <v>809</v>
      </c>
      <c r="N1" s="2" t="s">
        <v>1</v>
      </c>
    </row>
    <row r="2" spans="1:16">
      <c r="B2" s="2" t="s">
        <v>2</v>
      </c>
      <c r="C2" s="2" t="s">
        <v>810</v>
      </c>
      <c r="D2" s="2" t="s">
        <v>4</v>
      </c>
      <c r="E2" s="2" t="s">
        <v>811</v>
      </c>
      <c r="F2" s="2" t="s">
        <v>32</v>
      </c>
      <c r="G2" s="2" t="s">
        <v>812</v>
      </c>
      <c r="H2" s="2" t="s">
        <v>813</v>
      </c>
      <c r="I2" s="2" t="s">
        <v>814</v>
      </c>
      <c r="J2" s="2" t="s">
        <v>72</v>
      </c>
      <c r="K2" s="2" t="s">
        <v>815</v>
      </c>
      <c r="L2" s="2" t="s">
        <v>816</v>
      </c>
      <c r="M2" s="2" t="s">
        <v>817</v>
      </c>
      <c r="N2" s="2" t="s">
        <v>2</v>
      </c>
      <c r="O2" s="2" t="s">
        <v>32</v>
      </c>
      <c r="P2" s="2" t="s">
        <v>72</v>
      </c>
    </row>
    <row r="3" spans="1:16">
      <c r="A3" s="3" t="s">
        <v>142</v>
      </c>
    </row>
    <row r="4" spans="1:16">
      <c r="A4" s="4" t="s">
        <v>143</v>
      </c>
      <c r="B4" s="6" t="n">
        <v>2495</v>
      </c>
      <c r="C4" s="6" t="n">
        <v>2411</v>
      </c>
      <c r="D4" s="6" t="n">
        <v>2272</v>
      </c>
      <c r="E4" s="6" t="n">
        <v>2460</v>
      </c>
      <c r="F4" s="6" t="n">
        <v>2163</v>
      </c>
      <c r="G4" s="6" t="n">
        <v>1909</v>
      </c>
      <c r="H4" s="6" t="n">
        <v>1627</v>
      </c>
      <c r="I4" s="6" t="n">
        <v>1409</v>
      </c>
      <c r="J4" s="6" t="n">
        <v>1226</v>
      </c>
      <c r="K4" s="6" t="n">
        <v>1262</v>
      </c>
      <c r="L4" s="6" t="n">
        <v>1305</v>
      </c>
      <c r="M4" s="6" t="n">
        <v>1258</v>
      </c>
      <c r="N4" s="6" t="n">
        <v>9638</v>
      </c>
      <c r="O4" s="6" t="n">
        <v>7108</v>
      </c>
      <c r="P4" s="6" t="n">
        <v>5051</v>
      </c>
    </row>
    <row r="5" spans="1:16">
      <c r="A5" s="3" t="s">
        <v>144</v>
      </c>
    </row>
    <row r="6" spans="1:16">
      <c r="A6" s="4" t="s">
        <v>147</v>
      </c>
      <c r="N6" s="5" t="n">
        <v>334</v>
      </c>
      <c r="O6" s="5" t="n">
        <v>283</v>
      </c>
      <c r="P6" s="5" t="n">
        <v>87</v>
      </c>
    </row>
    <row r="7" spans="1:16">
      <c r="A7" s="4" t="s">
        <v>148</v>
      </c>
      <c r="N7" s="5" t="n">
        <v>-27</v>
      </c>
      <c r="O7" s="5" t="n">
        <v>-3</v>
      </c>
    </row>
    <row r="8" spans="1:16">
      <c r="A8" s="4" t="s">
        <v>988</v>
      </c>
      <c r="N8" s="5" t="n">
        <v>-98</v>
      </c>
      <c r="O8" s="5" t="n">
        <v>-870</v>
      </c>
      <c r="P8" s="5" t="n">
        <v>170</v>
      </c>
    </row>
    <row r="9" spans="1:16">
      <c r="A9" s="4" t="s">
        <v>989</v>
      </c>
      <c r="N9" s="5" t="n">
        <v>-728</v>
      </c>
      <c r="O9" s="5" t="n">
        <v>-15</v>
      </c>
      <c r="P9" s="5" t="n">
        <v>-1044</v>
      </c>
    </row>
    <row r="10" spans="1:16">
      <c r="A10" s="4" t="s">
        <v>157</v>
      </c>
      <c r="N10" s="5" t="n">
        <v>18995</v>
      </c>
      <c r="O10" s="5" t="n">
        <v>15115</v>
      </c>
      <c r="P10" s="5" t="n">
        <v>13179</v>
      </c>
    </row>
    <row r="11" spans="1:16">
      <c r="A11" s="3" t="s">
        <v>158</v>
      </c>
    </row>
    <row r="12" spans="1:16">
      <c r="A12" s="4" t="s">
        <v>159</v>
      </c>
      <c r="N12" s="5" t="n">
        <v>59989</v>
      </c>
      <c r="O12" s="5" t="n">
        <v>68395</v>
      </c>
      <c r="P12" s="5" t="n">
        <v>43418</v>
      </c>
    </row>
    <row r="13" spans="1:16">
      <c r="A13" s="4" t="s">
        <v>167</v>
      </c>
      <c r="N13" s="5" t="n">
        <v>-699</v>
      </c>
      <c r="O13" s="5" t="n">
        <v>-1518</v>
      </c>
      <c r="P13" s="5" t="n">
        <v>-2077</v>
      </c>
    </row>
    <row r="14" spans="1:16">
      <c r="A14" s="4" t="s">
        <v>170</v>
      </c>
      <c r="N14" s="5" t="n">
        <v>-33734</v>
      </c>
      <c r="O14" s="5" t="n">
        <v>-65348</v>
      </c>
      <c r="P14" s="5" t="n">
        <v>-89528</v>
      </c>
    </row>
    <row r="15" spans="1:16">
      <c r="A15" s="3" t="s">
        <v>171</v>
      </c>
    </row>
    <row r="16" spans="1:16">
      <c r="A16" s="4" t="s">
        <v>148</v>
      </c>
      <c r="N16" s="5" t="n">
        <v>27</v>
      </c>
      <c r="O16" s="5" t="n">
        <v>3</v>
      </c>
    </row>
    <row r="17" spans="1:16">
      <c r="A17" s="4" t="s">
        <v>174</v>
      </c>
      <c r="N17" s="5" t="n">
        <v>53</v>
      </c>
      <c r="P17" s="5" t="n">
        <v>31279</v>
      </c>
    </row>
    <row r="18" spans="1:16">
      <c r="A18" s="4" t="s">
        <v>175</v>
      </c>
      <c r="N18" s="5" t="n">
        <v>-1771</v>
      </c>
      <c r="O18" s="5" t="n">
        <v>-506</v>
      </c>
    </row>
    <row r="19" spans="1:16">
      <c r="A19" s="4" t="s">
        <v>176</v>
      </c>
      <c r="N19" s="5" t="n">
        <v>16866</v>
      </c>
      <c r="O19" s="5" t="n">
        <v>27821</v>
      </c>
      <c r="P19" s="5" t="n">
        <v>41482</v>
      </c>
    </row>
    <row r="20" spans="1:16">
      <c r="A20" s="4" t="s">
        <v>177</v>
      </c>
      <c r="N20" s="5" t="n">
        <v>2127</v>
      </c>
      <c r="O20" s="5" t="n">
        <v>-22412</v>
      </c>
      <c r="P20" s="5" t="n">
        <v>-34867</v>
      </c>
    </row>
    <row r="21" spans="1:16">
      <c r="A21" s="4" t="s">
        <v>178</v>
      </c>
      <c r="E21" s="5" t="n">
        <v>73811</v>
      </c>
      <c r="I21" s="5" t="n">
        <v>96223</v>
      </c>
      <c r="M21" s="5" t="n">
        <v>131090</v>
      </c>
      <c r="N21" s="5" t="n">
        <v>73811</v>
      </c>
      <c r="O21" s="5" t="n">
        <v>96223</v>
      </c>
      <c r="P21" s="5" t="n">
        <v>131090</v>
      </c>
    </row>
    <row r="22" spans="1:16">
      <c r="A22" s="4" t="s">
        <v>179</v>
      </c>
      <c r="B22" s="5" t="n">
        <v>75938</v>
      </c>
      <c r="F22" s="5" t="n">
        <v>73811</v>
      </c>
      <c r="J22" s="5" t="n">
        <v>96223</v>
      </c>
      <c r="N22" s="5" t="n">
        <v>75938</v>
      </c>
      <c r="O22" s="5" t="n">
        <v>73811</v>
      </c>
      <c r="P22" s="5" t="n">
        <v>96223</v>
      </c>
    </row>
    <row r="23" spans="1:16">
      <c r="A23" s="4" t="s">
        <v>643</v>
      </c>
    </row>
    <row r="24" spans="1:16">
      <c r="A24" s="3" t="s">
        <v>142</v>
      </c>
    </row>
    <row r="25" spans="1:16">
      <c r="A25" s="4" t="s">
        <v>143</v>
      </c>
      <c r="N25" s="5" t="n">
        <v>9638</v>
      </c>
      <c r="O25" s="5" t="n">
        <v>7108</v>
      </c>
      <c r="P25" s="5" t="n">
        <v>5051</v>
      </c>
    </row>
    <row r="26" spans="1:16">
      <c r="A26" s="3" t="s">
        <v>144</v>
      </c>
    </row>
    <row r="27" spans="1:16">
      <c r="A27" s="4" t="s">
        <v>990</v>
      </c>
      <c r="N27" s="5" t="n">
        <v>-8520</v>
      </c>
      <c r="O27" s="5" t="n">
        <v>-6184</v>
      </c>
      <c r="P27" s="5" t="n">
        <v>-5030</v>
      </c>
    </row>
    <row r="28" spans="1:16">
      <c r="A28" s="4" t="s">
        <v>145</v>
      </c>
      <c r="N28" s="5" t="n">
        <v>288</v>
      </c>
      <c r="O28" s="5" t="n">
        <v>336</v>
      </c>
      <c r="P28" s="5" t="n">
        <v>379</v>
      </c>
    </row>
    <row r="29" spans="1:16">
      <c r="A29" s="4" t="s">
        <v>147</v>
      </c>
      <c r="N29" s="5" t="n">
        <v>334</v>
      </c>
      <c r="O29" s="5" t="n">
        <v>283</v>
      </c>
      <c r="P29" s="5" t="n">
        <v>87</v>
      </c>
    </row>
    <row r="30" spans="1:16">
      <c r="A30" s="4" t="s">
        <v>148</v>
      </c>
      <c r="N30" s="5" t="n">
        <v>-27</v>
      </c>
      <c r="O30" s="5" t="n">
        <v>-3</v>
      </c>
    </row>
    <row r="31" spans="1:16">
      <c r="A31" s="4" t="s">
        <v>988</v>
      </c>
      <c r="N31" s="5" t="n">
        <v>-669</v>
      </c>
      <c r="O31" s="5" t="n">
        <v>-1108</v>
      </c>
      <c r="P31" s="5" t="n">
        <v>-121</v>
      </c>
    </row>
    <row r="32" spans="1:16">
      <c r="A32" s="4" t="s">
        <v>989</v>
      </c>
      <c r="N32" s="5" t="n">
        <v>533</v>
      </c>
      <c r="O32" s="5" t="n">
        <v>328</v>
      </c>
      <c r="P32" s="5" t="n">
        <v>271</v>
      </c>
    </row>
    <row r="33" spans="1:16">
      <c r="A33" s="4" t="s">
        <v>157</v>
      </c>
      <c r="N33" s="5" t="n">
        <v>1577</v>
      </c>
      <c r="O33" s="5" t="n">
        <v>760</v>
      </c>
      <c r="P33" s="5" t="n">
        <v>637</v>
      </c>
    </row>
    <row r="34" spans="1:16">
      <c r="A34" s="3" t="s">
        <v>158</v>
      </c>
    </row>
    <row r="35" spans="1:16">
      <c r="A35" s="4" t="s">
        <v>159</v>
      </c>
      <c r="N35" s="5" t="n">
        <v>2171</v>
      </c>
      <c r="O35" s="5" t="n">
        <v>1418</v>
      </c>
      <c r="P35" s="5" t="n">
        <v>442</v>
      </c>
    </row>
    <row r="36" spans="1:16">
      <c r="A36" s="4" t="s">
        <v>991</v>
      </c>
      <c r="N36" s="5" t="n">
        <v>-2032</v>
      </c>
      <c r="O36" s="5" t="n">
        <v>-4054</v>
      </c>
      <c r="P36" s="5" t="n">
        <v>-10112</v>
      </c>
    </row>
    <row r="37" spans="1:16">
      <c r="A37" s="4" t="s">
        <v>167</v>
      </c>
      <c r="N37" s="5" t="n">
        <v>-175</v>
      </c>
      <c r="O37" s="5" t="n">
        <v>-672</v>
      </c>
      <c r="P37" s="5" t="n">
        <v>-632</v>
      </c>
    </row>
    <row r="38" spans="1:16">
      <c r="A38" s="4" t="s">
        <v>992</v>
      </c>
      <c r="O38" s="5" t="n">
        <v>3349</v>
      </c>
    </row>
    <row r="39" spans="1:16">
      <c r="A39" s="4" t="s">
        <v>972</v>
      </c>
      <c r="P39" s="5" t="n">
        <v>-20000</v>
      </c>
    </row>
    <row r="40" spans="1:16">
      <c r="A40" s="4" t="s">
        <v>170</v>
      </c>
      <c r="N40" s="5" t="n">
        <v>-36</v>
      </c>
      <c r="O40" s="5" t="n">
        <v>41</v>
      </c>
      <c r="P40" s="5" t="n">
        <v>-30302</v>
      </c>
    </row>
    <row r="41" spans="1:16">
      <c r="A41" s="3" t="s">
        <v>171</v>
      </c>
    </row>
    <row r="42" spans="1:16">
      <c r="A42" s="4" t="s">
        <v>993</v>
      </c>
      <c r="N42" s="5" t="n">
        <v>-500</v>
      </c>
      <c r="O42" s="5" t="n">
        <v>-500</v>
      </c>
      <c r="P42" s="5" t="n">
        <v>-500</v>
      </c>
    </row>
    <row r="43" spans="1:16">
      <c r="A43" s="4" t="s">
        <v>148</v>
      </c>
      <c r="N43" s="5" t="n">
        <v>27</v>
      </c>
      <c r="O43" s="5" t="n">
        <v>3</v>
      </c>
    </row>
    <row r="44" spans="1:16">
      <c r="A44" s="4" t="s">
        <v>174</v>
      </c>
      <c r="N44" s="5" t="n">
        <v>53</v>
      </c>
      <c r="P44" s="5" t="n">
        <v>31279</v>
      </c>
    </row>
    <row r="45" spans="1:16">
      <c r="A45" s="4" t="s">
        <v>175</v>
      </c>
      <c r="N45" s="5" t="n">
        <v>-1771</v>
      </c>
      <c r="O45" s="5" t="n">
        <v>-506</v>
      </c>
    </row>
    <row r="46" spans="1:16">
      <c r="A46" s="4" t="s">
        <v>176</v>
      </c>
      <c r="N46" s="5" t="n">
        <v>-2191</v>
      </c>
      <c r="O46" s="5" t="n">
        <v>-1003</v>
      </c>
      <c r="P46" s="5" t="n">
        <v>30779</v>
      </c>
    </row>
    <row r="47" spans="1:16">
      <c r="A47" s="4" t="s">
        <v>177</v>
      </c>
      <c r="N47" s="5" t="n">
        <v>-650</v>
      </c>
      <c r="O47" s="5" t="n">
        <v>-202</v>
      </c>
      <c r="P47" s="5" t="n">
        <v>1114</v>
      </c>
    </row>
    <row r="48" spans="1:16">
      <c r="A48" s="4" t="s">
        <v>178</v>
      </c>
      <c r="E48" s="6" t="n">
        <v>1899</v>
      </c>
      <c r="I48" s="6" t="n">
        <v>2101</v>
      </c>
      <c r="M48" s="6" t="n">
        <v>987</v>
      </c>
      <c r="N48" s="5" t="n">
        <v>1899</v>
      </c>
      <c r="O48" s="5" t="n">
        <v>2101</v>
      </c>
      <c r="P48" s="5" t="n">
        <v>987</v>
      </c>
    </row>
    <row r="49" spans="1:16">
      <c r="A49" s="4" t="s">
        <v>179</v>
      </c>
      <c r="B49" s="6" t="n">
        <v>1249</v>
      </c>
      <c r="F49" s="6" t="n">
        <v>1899</v>
      </c>
      <c r="J49" s="6" t="n">
        <v>2101</v>
      </c>
      <c r="N49" s="6" t="n">
        <v>1249</v>
      </c>
      <c r="O49" s="6" t="n">
        <v>1899</v>
      </c>
      <c r="P49" s="6" t="n">
        <v>2101</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4</v>
      </c>
      <c r="B1" s="2" t="s">
        <v>809</v>
      </c>
      <c r="N1" s="2" t="s">
        <v>1</v>
      </c>
    </row>
    <row r="2" spans="1:16">
      <c r="B2" s="2" t="s">
        <v>2</v>
      </c>
      <c r="C2" s="2" t="s">
        <v>810</v>
      </c>
      <c r="D2" s="2" t="s">
        <v>4</v>
      </c>
      <c r="E2" s="2" t="s">
        <v>811</v>
      </c>
      <c r="F2" s="2" t="s">
        <v>32</v>
      </c>
      <c r="G2" s="2" t="s">
        <v>812</v>
      </c>
      <c r="H2" s="2" t="s">
        <v>813</v>
      </c>
      <c r="I2" s="2" t="s">
        <v>814</v>
      </c>
      <c r="J2" s="2" t="s">
        <v>72</v>
      </c>
      <c r="K2" s="2" t="s">
        <v>815</v>
      </c>
      <c r="L2" s="2" t="s">
        <v>816</v>
      </c>
      <c r="M2" s="2" t="s">
        <v>817</v>
      </c>
      <c r="N2" s="2" t="s">
        <v>2</v>
      </c>
      <c r="O2" s="2" t="s">
        <v>32</v>
      </c>
      <c r="P2" s="2" t="s">
        <v>72</v>
      </c>
    </row>
    <row r="3" spans="1:16">
      <c r="A3" s="4" t="s">
        <v>995</v>
      </c>
      <c r="B3" s="6" t="n">
        <v>10505</v>
      </c>
      <c r="C3" s="6" t="n">
        <v>10236</v>
      </c>
      <c r="D3" s="6" t="n">
        <v>10003</v>
      </c>
      <c r="E3" s="6" t="n">
        <v>9908</v>
      </c>
      <c r="F3" s="6" t="n">
        <v>10047</v>
      </c>
      <c r="G3" s="6" t="n">
        <v>9837</v>
      </c>
      <c r="H3" s="6" t="n">
        <v>9542</v>
      </c>
      <c r="I3" s="6" t="n">
        <v>9445</v>
      </c>
      <c r="J3" s="6" t="n">
        <v>9625</v>
      </c>
      <c r="K3" s="6" t="n">
        <v>9686</v>
      </c>
      <c r="L3" s="6" t="n">
        <v>9523</v>
      </c>
      <c r="M3" s="6" t="n">
        <v>9455</v>
      </c>
      <c r="N3" s="6" t="n">
        <v>40652</v>
      </c>
      <c r="O3" s="6" t="n">
        <v>38871</v>
      </c>
      <c r="P3" s="6" t="n">
        <v>38289</v>
      </c>
    </row>
    <row r="4" spans="1:16">
      <c r="A4" s="4" t="s">
        <v>996</v>
      </c>
      <c r="B4" s="5" t="n">
        <v>9965</v>
      </c>
      <c r="C4" s="5" t="n">
        <v>9658</v>
      </c>
      <c r="D4" s="5" t="n">
        <v>9383</v>
      </c>
      <c r="E4" s="5" t="n">
        <v>9243</v>
      </c>
      <c r="F4" s="5" t="n">
        <v>9293</v>
      </c>
      <c r="G4" s="5" t="n">
        <v>9010</v>
      </c>
      <c r="H4" s="5" t="n">
        <v>8683</v>
      </c>
      <c r="I4" s="5" t="n">
        <v>8539</v>
      </c>
      <c r="J4" s="5" t="n">
        <v>8636</v>
      </c>
      <c r="K4" s="5" t="n">
        <v>8636</v>
      </c>
      <c r="L4" s="5" t="n">
        <v>8447</v>
      </c>
      <c r="M4" s="5" t="n">
        <v>8323</v>
      </c>
      <c r="N4" s="5" t="n">
        <v>38249</v>
      </c>
      <c r="O4" s="5" t="n">
        <v>35525</v>
      </c>
      <c r="P4" s="5" t="n">
        <v>34042</v>
      </c>
    </row>
    <row r="5" spans="1:16">
      <c r="A5" s="4" t="s">
        <v>86</v>
      </c>
      <c r="B5" s="5" t="n">
        <v>418</v>
      </c>
      <c r="C5" s="5" t="n">
        <v>605</v>
      </c>
      <c r="D5" s="5" t="n">
        <v>375</v>
      </c>
      <c r="E5" s="5" t="n">
        <v>450</v>
      </c>
      <c r="F5" s="5" t="n">
        <v>475</v>
      </c>
      <c r="G5" s="5" t="n">
        <v>410</v>
      </c>
      <c r="H5" s="5" t="n">
        <v>540</v>
      </c>
      <c r="I5" s="5" t="n">
        <v>650</v>
      </c>
      <c r="J5" s="5" t="n">
        <v>650</v>
      </c>
      <c r="K5" s="5" t="n">
        <v>775</v>
      </c>
      <c r="L5" s="5" t="n">
        <v>950</v>
      </c>
      <c r="M5" s="5" t="n">
        <v>975</v>
      </c>
      <c r="N5" s="5" t="n">
        <v>1848</v>
      </c>
      <c r="O5" s="5" t="n">
        <v>2075</v>
      </c>
      <c r="P5" s="5" t="n">
        <v>3350</v>
      </c>
    </row>
    <row r="6" spans="1:16">
      <c r="A6" s="4" t="s">
        <v>997</v>
      </c>
      <c r="B6" s="5" t="n">
        <v>4377</v>
      </c>
      <c r="C6" s="5" t="n">
        <v>3843</v>
      </c>
      <c r="D6" s="5" t="n">
        <v>3684</v>
      </c>
      <c r="E6" s="5" t="n">
        <v>3995</v>
      </c>
      <c r="F6" s="5" t="n">
        <v>3506</v>
      </c>
      <c r="G6" s="5" t="n">
        <v>3109</v>
      </c>
      <c r="H6" s="5" t="n">
        <v>2631</v>
      </c>
      <c r="I6" s="5" t="n">
        <v>2270</v>
      </c>
      <c r="J6" s="5" t="n">
        <v>1947</v>
      </c>
      <c r="K6" s="5" t="n">
        <v>2036</v>
      </c>
      <c r="L6" s="5" t="n">
        <v>2108</v>
      </c>
      <c r="M6" s="5" t="n">
        <v>2021</v>
      </c>
      <c r="N6" s="5" t="n">
        <v>15899</v>
      </c>
      <c r="O6" s="5" t="n">
        <v>11516</v>
      </c>
      <c r="P6" s="5" t="n">
        <v>8112</v>
      </c>
    </row>
    <row r="7" spans="1:16">
      <c r="A7" s="4" t="s">
        <v>143</v>
      </c>
      <c r="B7" s="6" t="n">
        <v>2495</v>
      </c>
      <c r="C7" s="6" t="n">
        <v>2411</v>
      </c>
      <c r="D7" s="6" t="n">
        <v>2272</v>
      </c>
      <c r="E7" s="6" t="n">
        <v>2460</v>
      </c>
      <c r="F7" s="6" t="n">
        <v>2163</v>
      </c>
      <c r="G7" s="6" t="n">
        <v>1909</v>
      </c>
      <c r="H7" s="6" t="n">
        <v>1627</v>
      </c>
      <c r="I7" s="6" t="n">
        <v>1409</v>
      </c>
      <c r="J7" s="6" t="n">
        <v>1226</v>
      </c>
      <c r="K7" s="6" t="n">
        <v>1262</v>
      </c>
      <c r="L7" s="6" t="n">
        <v>1305</v>
      </c>
      <c r="M7" s="6" t="n">
        <v>1258</v>
      </c>
      <c r="N7" s="6" t="n">
        <v>9638</v>
      </c>
      <c r="O7" s="6" t="n">
        <v>7108</v>
      </c>
      <c r="P7" s="6" t="n">
        <v>5051</v>
      </c>
    </row>
    <row r="8" spans="1:16">
      <c r="A8" s="4" t="s">
        <v>113</v>
      </c>
      <c r="B8" s="7" t="n">
        <v>0.2</v>
      </c>
      <c r="C8" s="7" t="n">
        <v>0.19</v>
      </c>
      <c r="D8" s="7" t="n">
        <v>0.18</v>
      </c>
      <c r="E8" s="7" t="n">
        <v>0.19</v>
      </c>
      <c r="F8" s="7" t="n">
        <v>0.17</v>
      </c>
      <c r="G8" s="7" t="n">
        <v>0.15</v>
      </c>
      <c r="H8" s="7" t="n">
        <v>0.13</v>
      </c>
      <c r="I8" s="7" t="n">
        <v>0.11</v>
      </c>
      <c r="J8" s="7" t="n">
        <v>0.1</v>
      </c>
      <c r="K8" s="7" t="n">
        <v>0.1</v>
      </c>
      <c r="L8" s="7" t="n">
        <v>0.13</v>
      </c>
      <c r="M8" s="7" t="n">
        <v>0.15</v>
      </c>
      <c r="N8" s="7" t="n">
        <v>0.76</v>
      </c>
      <c r="O8" s="7" t="n">
        <v>0.5600000000000001</v>
      </c>
      <c r="P8" s="7" t="n">
        <v>0.46</v>
      </c>
    </row>
    <row r="9" spans="1:16">
      <c r="A9" s="4" t="s">
        <v>114</v>
      </c>
      <c r="B9" s="8" t="n">
        <v>0.2</v>
      </c>
      <c r="C9" s="8" t="n">
        <v>0.19</v>
      </c>
      <c r="D9" s="8" t="n">
        <v>0.18</v>
      </c>
      <c r="E9" s="8" t="n">
        <v>0.19</v>
      </c>
      <c r="F9" s="8" t="n">
        <v>0.17</v>
      </c>
      <c r="G9" s="8" t="n">
        <v>0.15</v>
      </c>
      <c r="H9" s="7" t="n">
        <v>0.13</v>
      </c>
      <c r="I9" s="7" t="n">
        <v>0.11</v>
      </c>
      <c r="J9" s="8" t="n">
        <v>0.1</v>
      </c>
      <c r="K9" s="8" t="n">
        <v>0.1</v>
      </c>
      <c r="L9" s="8" t="n">
        <v>0.13</v>
      </c>
      <c r="M9" s="8" t="n">
        <v>0.15</v>
      </c>
      <c r="N9" s="8" t="n">
        <v>0.76</v>
      </c>
      <c r="O9" s="8" t="n">
        <v>0.5600000000000001</v>
      </c>
      <c r="P9" s="7" t="n">
        <v>0.46</v>
      </c>
    </row>
    <row r="10" spans="1:16">
      <c r="A10" s="4" t="s">
        <v>115</v>
      </c>
      <c r="B10" s="7" t="n">
        <v>0.05</v>
      </c>
      <c r="C10" s="7" t="n">
        <v>0.03</v>
      </c>
      <c r="D10" s="7" t="n">
        <v>0.03</v>
      </c>
      <c r="E10" s="7" t="n">
        <v>0.03</v>
      </c>
      <c r="F10" s="7" t="n">
        <v>0.02</v>
      </c>
      <c r="G10" s="7" t="n">
        <v>0.02</v>
      </c>
      <c r="J10" s="4" t="s">
        <v>459</v>
      </c>
      <c r="K10" s="4" t="s">
        <v>459</v>
      </c>
      <c r="L10" s="4" t="s">
        <v>459</v>
      </c>
      <c r="M10" s="4" t="s">
        <v>459</v>
      </c>
      <c r="N10" s="7" t="n">
        <v>0.14</v>
      </c>
      <c r="O10" s="7" t="n">
        <v>0.04</v>
      </c>
    </row>
    <row r="11" spans="1:16">
      <c r="A11" s="4" t="s">
        <v>643</v>
      </c>
    </row>
    <row r="12" spans="1:16">
      <c r="A12" s="4" t="s">
        <v>997</v>
      </c>
      <c r="N12" s="6" t="n">
        <v>1060</v>
      </c>
      <c r="O12" s="6" t="n">
        <v>859</v>
      </c>
      <c r="P12" s="6" t="n">
        <v>-86</v>
      </c>
    </row>
    <row r="13" spans="1:16">
      <c r="A13" s="4" t="s">
        <v>143</v>
      </c>
      <c r="N13" s="6" t="n">
        <v>9638</v>
      </c>
      <c r="O13" s="6" t="n">
        <v>7108</v>
      </c>
      <c r="P13" s="6" t="n">
        <v>5051</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998</v>
      </c>
      <c r="B1" s="2" t="s">
        <v>809</v>
      </c>
      <c r="N1" s="2" t="s">
        <v>1</v>
      </c>
    </row>
    <row r="2" spans="1:16">
      <c r="B2" s="2" t="s">
        <v>645</v>
      </c>
      <c r="C2" s="2" t="s">
        <v>999</v>
      </c>
      <c r="D2" s="2" t="s">
        <v>1000</v>
      </c>
      <c r="E2" s="2" t="s">
        <v>1001</v>
      </c>
      <c r="F2" s="2" t="s">
        <v>1002</v>
      </c>
      <c r="G2" s="2" t="s">
        <v>1003</v>
      </c>
      <c r="H2" s="2" t="s">
        <v>1004</v>
      </c>
      <c r="I2" s="2" t="s">
        <v>1005</v>
      </c>
      <c r="J2" s="2" t="s">
        <v>1006</v>
      </c>
      <c r="K2" s="2" t="s">
        <v>1007</v>
      </c>
      <c r="L2" s="2" t="s">
        <v>1008</v>
      </c>
      <c r="M2" s="2" t="s">
        <v>1009</v>
      </c>
      <c r="N2" s="2" t="s">
        <v>1010</v>
      </c>
      <c r="O2" s="2" t="s">
        <v>1002</v>
      </c>
      <c r="P2" s="2" t="s">
        <v>1006</v>
      </c>
    </row>
    <row r="3" spans="1:16">
      <c r="A3" s="3" t="s">
        <v>1011</v>
      </c>
    </row>
    <row r="4" spans="1:16">
      <c r="A4" s="4" t="s">
        <v>1012</v>
      </c>
      <c r="N4" s="5" t="n">
        <v>2</v>
      </c>
    </row>
    <row r="5" spans="1:16">
      <c r="A5" s="4" t="s">
        <v>995</v>
      </c>
      <c r="B5" s="6" t="n">
        <v>10505</v>
      </c>
      <c r="C5" s="6" t="n">
        <v>10236</v>
      </c>
      <c r="D5" s="6" t="n">
        <v>10003</v>
      </c>
      <c r="E5" s="6" t="n">
        <v>9908</v>
      </c>
      <c r="F5" s="6" t="n">
        <v>10047</v>
      </c>
      <c r="G5" s="6" t="n">
        <v>9837</v>
      </c>
      <c r="H5" s="6" t="n">
        <v>9542</v>
      </c>
      <c r="I5" s="6" t="n">
        <v>9445</v>
      </c>
      <c r="J5" s="6" t="n">
        <v>9625</v>
      </c>
      <c r="K5" s="6" t="n">
        <v>9686</v>
      </c>
      <c r="L5" s="6" t="n">
        <v>9523</v>
      </c>
      <c r="M5" s="6" t="n">
        <v>9455</v>
      </c>
      <c r="N5" s="6" t="n">
        <v>40652</v>
      </c>
      <c r="O5" s="6" t="n">
        <v>38871</v>
      </c>
      <c r="P5" s="6" t="n">
        <v>38289</v>
      </c>
    </row>
    <row r="6" spans="1:16">
      <c r="A6" s="4" t="s">
        <v>976</v>
      </c>
      <c r="N6" s="5" t="n">
        <v>-2403</v>
      </c>
      <c r="O6" s="5" t="n">
        <v>-3346</v>
      </c>
      <c r="P6" s="5" t="n">
        <v>-4247</v>
      </c>
    </row>
    <row r="7" spans="1:16">
      <c r="A7" s="4" t="s">
        <v>86</v>
      </c>
      <c r="N7" s="5" t="n">
        <v>-1848</v>
      </c>
      <c r="O7" s="5" t="n">
        <v>-2075</v>
      </c>
      <c r="P7" s="5" t="n">
        <v>-3350</v>
      </c>
    </row>
    <row r="8" spans="1:16">
      <c r="A8" s="4" t="s">
        <v>1013</v>
      </c>
      <c r="N8" s="5" t="n">
        <v>16645</v>
      </c>
      <c r="O8" s="5" t="n">
        <v>15416</v>
      </c>
      <c r="P8" s="5" t="n">
        <v>16781</v>
      </c>
    </row>
    <row r="9" spans="1:16">
      <c r="A9" s="4" t="s">
        <v>1014</v>
      </c>
      <c r="N9" s="5" t="n">
        <v>-37147</v>
      </c>
      <c r="O9" s="5" t="n">
        <v>-37350</v>
      </c>
      <c r="P9" s="5" t="n">
        <v>-39361</v>
      </c>
    </row>
    <row r="10" spans="1:16">
      <c r="A10" s="4" t="s">
        <v>821</v>
      </c>
      <c r="B10" s="5" t="n">
        <v>4377</v>
      </c>
      <c r="C10" s="5" t="n">
        <v>3843</v>
      </c>
      <c r="D10" s="5" t="n">
        <v>3684</v>
      </c>
      <c r="E10" s="5" t="n">
        <v>3995</v>
      </c>
      <c r="F10" s="5" t="n">
        <v>3506</v>
      </c>
      <c r="G10" s="5" t="n">
        <v>3109</v>
      </c>
      <c r="H10" s="5" t="n">
        <v>2631</v>
      </c>
      <c r="I10" s="5" t="n">
        <v>2270</v>
      </c>
      <c r="J10" s="5" t="n">
        <v>1947</v>
      </c>
      <c r="K10" s="5" t="n">
        <v>2036</v>
      </c>
      <c r="L10" s="5" t="n">
        <v>2108</v>
      </c>
      <c r="M10" s="5" t="n">
        <v>2021</v>
      </c>
      <c r="N10" s="5" t="n">
        <v>15899</v>
      </c>
      <c r="O10" s="5" t="n">
        <v>11516</v>
      </c>
      <c r="P10" s="5" t="n">
        <v>8112</v>
      </c>
    </row>
    <row r="11" spans="1:16">
      <c r="A11" s="4" t="s">
        <v>1015</v>
      </c>
      <c r="N11" s="5" t="n">
        <v>-6261</v>
      </c>
      <c r="O11" s="5" t="n">
        <v>-4408</v>
      </c>
      <c r="P11" s="5" t="n">
        <v>-3061</v>
      </c>
    </row>
    <row r="12" spans="1:16">
      <c r="A12" s="4" t="s">
        <v>143</v>
      </c>
      <c r="B12" s="5" t="n">
        <v>2495</v>
      </c>
      <c r="C12" s="6" t="n">
        <v>2411</v>
      </c>
      <c r="D12" s="6" t="n">
        <v>2272</v>
      </c>
      <c r="E12" s="6" t="n">
        <v>2460</v>
      </c>
      <c r="F12" s="5" t="n">
        <v>2163</v>
      </c>
      <c r="G12" s="6" t="n">
        <v>1909</v>
      </c>
      <c r="H12" s="6" t="n">
        <v>1627</v>
      </c>
      <c r="I12" s="6" t="n">
        <v>1409</v>
      </c>
      <c r="J12" s="5" t="n">
        <v>1226</v>
      </c>
      <c r="K12" s="6" t="n">
        <v>1262</v>
      </c>
      <c r="L12" s="6" t="n">
        <v>1305</v>
      </c>
      <c r="M12" s="6" t="n">
        <v>1258</v>
      </c>
      <c r="N12" s="5" t="n">
        <v>9638</v>
      </c>
      <c r="O12" s="5" t="n">
        <v>7108</v>
      </c>
      <c r="P12" s="5" t="n">
        <v>5051</v>
      </c>
    </row>
    <row r="13" spans="1:16">
      <c r="A13" s="4" t="s">
        <v>1016</v>
      </c>
      <c r="B13" s="5" t="n">
        <v>1160271</v>
      </c>
      <c r="F13" s="5" t="n">
        <v>1135143</v>
      </c>
      <c r="J13" s="5" t="n">
        <v>1100402</v>
      </c>
      <c r="N13" s="5" t="n">
        <v>1160271</v>
      </c>
      <c r="O13" s="5" t="n">
        <v>1135143</v>
      </c>
      <c r="P13" s="5" t="n">
        <v>1100402</v>
      </c>
    </row>
    <row r="14" spans="1:16">
      <c r="A14" s="4" t="s">
        <v>1017</v>
      </c>
    </row>
    <row r="15" spans="1:16">
      <c r="A15" s="3" t="s">
        <v>1011</v>
      </c>
    </row>
    <row r="16" spans="1:16">
      <c r="A16" s="4" t="s">
        <v>995</v>
      </c>
      <c r="N16" s="5" t="n">
        <v>40400</v>
      </c>
      <c r="O16" s="5" t="n">
        <v>38652</v>
      </c>
      <c r="P16" s="5" t="n">
        <v>38202</v>
      </c>
    </row>
    <row r="17" spans="1:16">
      <c r="A17" s="4" t="s">
        <v>976</v>
      </c>
      <c r="N17" s="5" t="n">
        <v>-2403</v>
      </c>
      <c r="O17" s="5" t="n">
        <v>-3346</v>
      </c>
      <c r="P17" s="5" t="n">
        <v>-4247</v>
      </c>
    </row>
    <row r="18" spans="1:16">
      <c r="A18" s="4" t="s">
        <v>86</v>
      </c>
      <c r="N18" s="5" t="n">
        <v>-1848</v>
      </c>
      <c r="O18" s="5" t="n">
        <v>-2075</v>
      </c>
      <c r="P18" s="5" t="n">
        <v>-3350</v>
      </c>
    </row>
    <row r="19" spans="1:16">
      <c r="A19" s="4" t="s">
        <v>1013</v>
      </c>
      <c r="N19" s="5" t="n">
        <v>7935</v>
      </c>
      <c r="O19" s="5" t="n">
        <v>7135</v>
      </c>
      <c r="P19" s="5" t="n">
        <v>6482</v>
      </c>
    </row>
    <row r="20" spans="1:16">
      <c r="A20" s="4" t="s">
        <v>1014</v>
      </c>
      <c r="N20" s="5" t="n">
        <v>-21054</v>
      </c>
      <c r="O20" s="5" t="n">
        <v>-21480</v>
      </c>
      <c r="P20" s="5" t="n">
        <v>-22776</v>
      </c>
    </row>
    <row r="21" spans="1:16">
      <c r="A21" s="4" t="s">
        <v>1018</v>
      </c>
      <c r="N21" s="5" t="n">
        <v>-8020</v>
      </c>
      <c r="O21" s="5" t="n">
        <v>-7718</v>
      </c>
      <c r="P21" s="5" t="n">
        <v>-7010</v>
      </c>
    </row>
    <row r="22" spans="1:16">
      <c r="A22" s="4" t="s">
        <v>821</v>
      </c>
      <c r="N22" s="5" t="n">
        <v>15010</v>
      </c>
      <c r="O22" s="5" t="n">
        <v>11168</v>
      </c>
      <c r="P22" s="5" t="n">
        <v>7301</v>
      </c>
    </row>
    <row r="23" spans="1:16">
      <c r="A23" s="4" t="s">
        <v>1015</v>
      </c>
      <c r="N23" s="5" t="n">
        <v>-5887</v>
      </c>
      <c r="O23" s="5" t="n">
        <v>-4274</v>
      </c>
      <c r="P23" s="5" t="n">
        <v>-2755</v>
      </c>
    </row>
    <row r="24" spans="1:16">
      <c r="A24" s="4" t="s">
        <v>143</v>
      </c>
      <c r="N24" s="5" t="n">
        <v>9123</v>
      </c>
      <c r="O24" s="5" t="n">
        <v>6894</v>
      </c>
      <c r="P24" s="5" t="n">
        <v>4546</v>
      </c>
    </row>
    <row r="25" spans="1:16">
      <c r="A25" s="4" t="s">
        <v>1016</v>
      </c>
      <c r="B25" s="5" t="n">
        <v>1132863</v>
      </c>
      <c r="F25" s="5" t="n">
        <v>1107367</v>
      </c>
      <c r="J25" s="5" t="n">
        <v>1074638</v>
      </c>
      <c r="N25" s="5" t="n">
        <v>1132863</v>
      </c>
      <c r="O25" s="5" t="n">
        <v>1107367</v>
      </c>
      <c r="P25" s="5" t="n">
        <v>1074638</v>
      </c>
    </row>
    <row r="26" spans="1:16">
      <c r="A26" s="4" t="s">
        <v>1019</v>
      </c>
    </row>
    <row r="27" spans="1:16">
      <c r="A27" s="3" t="s">
        <v>1011</v>
      </c>
    </row>
    <row r="28" spans="1:16">
      <c r="A28" s="4" t="s">
        <v>1013</v>
      </c>
      <c r="N28" s="5" t="n">
        <v>8710</v>
      </c>
      <c r="O28" s="5" t="n">
        <v>8297</v>
      </c>
      <c r="P28" s="5" t="n">
        <v>10305</v>
      </c>
    </row>
    <row r="29" spans="1:16">
      <c r="A29" s="4" t="s">
        <v>1014</v>
      </c>
      <c r="N29" s="5" t="n">
        <v>-6890</v>
      </c>
      <c r="O29" s="5" t="n">
        <v>-6984</v>
      </c>
      <c r="P29" s="5" t="n">
        <v>-8527</v>
      </c>
    </row>
    <row r="30" spans="1:16">
      <c r="A30" s="4" t="s">
        <v>1018</v>
      </c>
      <c r="N30" s="5" t="n">
        <v>-761</v>
      </c>
      <c r="O30" s="5" t="n">
        <v>-781</v>
      </c>
      <c r="P30" s="5" t="n">
        <v>-680</v>
      </c>
    </row>
    <row r="31" spans="1:16">
      <c r="A31" s="4" t="s">
        <v>821</v>
      </c>
      <c r="N31" s="5" t="n">
        <v>1059</v>
      </c>
      <c r="O31" s="5" t="n">
        <v>532</v>
      </c>
      <c r="P31" s="5" t="n">
        <v>1098</v>
      </c>
    </row>
    <row r="32" spans="1:16">
      <c r="A32" s="4" t="s">
        <v>1015</v>
      </c>
      <c r="N32" s="5" t="n">
        <v>-432</v>
      </c>
      <c r="O32" s="5" t="n">
        <v>-204</v>
      </c>
      <c r="P32" s="5" t="n">
        <v>-414</v>
      </c>
    </row>
    <row r="33" spans="1:16">
      <c r="A33" s="4" t="s">
        <v>143</v>
      </c>
      <c r="N33" s="5" t="n">
        <v>627</v>
      </c>
      <c r="O33" s="5" t="n">
        <v>328</v>
      </c>
      <c r="P33" s="5" t="n">
        <v>684</v>
      </c>
    </row>
    <row r="34" spans="1:16">
      <c r="A34" s="4" t="s">
        <v>1016</v>
      </c>
      <c r="B34" s="5" t="n">
        <v>9596</v>
      </c>
      <c r="F34" s="5" t="n">
        <v>9984</v>
      </c>
      <c r="J34" s="5" t="n">
        <v>10824</v>
      </c>
      <c r="N34" s="5" t="n">
        <v>9596</v>
      </c>
      <c r="O34" s="5" t="n">
        <v>9984</v>
      </c>
      <c r="P34" s="5" t="n">
        <v>10824</v>
      </c>
    </row>
    <row r="35" spans="1:16">
      <c r="A35" s="4" t="s">
        <v>643</v>
      </c>
    </row>
    <row r="36" spans="1:16">
      <c r="A36" s="3" t="s">
        <v>1011</v>
      </c>
    </row>
    <row r="37" spans="1:16">
      <c r="A37" s="4" t="s">
        <v>976</v>
      </c>
      <c r="N37" s="5" t="n">
        <v>-46</v>
      </c>
      <c r="O37" s="5" t="n">
        <v>-61</v>
      </c>
      <c r="P37" s="5" t="n">
        <v>-80</v>
      </c>
    </row>
    <row r="38" spans="1:16">
      <c r="A38" s="4" t="s">
        <v>821</v>
      </c>
      <c r="N38" s="5" t="n">
        <v>1060</v>
      </c>
      <c r="O38" s="5" t="n">
        <v>859</v>
      </c>
      <c r="P38" s="5" t="n">
        <v>-86</v>
      </c>
    </row>
    <row r="39" spans="1:16">
      <c r="A39" s="4" t="s">
        <v>1015</v>
      </c>
      <c r="N39" s="5" t="n">
        <v>58</v>
      </c>
      <c r="O39" s="5" t="n">
        <v>65</v>
      </c>
      <c r="P39" s="5" t="n">
        <v>107</v>
      </c>
    </row>
    <row r="40" spans="1:16">
      <c r="A40" s="4" t="s">
        <v>143</v>
      </c>
      <c r="N40" s="5" t="n">
        <v>9638</v>
      </c>
      <c r="O40" s="5" t="n">
        <v>7108</v>
      </c>
      <c r="P40" s="5" t="n">
        <v>5051</v>
      </c>
    </row>
    <row r="41" spans="1:16">
      <c r="A41" s="4" t="s">
        <v>1016</v>
      </c>
      <c r="B41" s="5" t="n">
        <v>156880</v>
      </c>
      <c r="F41" s="5" t="n">
        <v>149515</v>
      </c>
      <c r="N41" s="5" t="n">
        <v>156880</v>
      </c>
      <c r="O41" s="5" t="n">
        <v>149515</v>
      </c>
    </row>
    <row r="42" spans="1:16">
      <c r="A42" s="4" t="s">
        <v>1020</v>
      </c>
    </row>
    <row r="43" spans="1:16">
      <c r="A43" s="3" t="s">
        <v>1011</v>
      </c>
    </row>
    <row r="44" spans="1:16">
      <c r="A44" s="4" t="s">
        <v>995</v>
      </c>
      <c r="N44" s="5" t="n">
        <v>252</v>
      </c>
      <c r="O44" s="5" t="n">
        <v>219</v>
      </c>
      <c r="P44" s="5" t="n">
        <v>87</v>
      </c>
    </row>
    <row r="45" spans="1:16">
      <c r="A45" s="4" t="s">
        <v>1013</v>
      </c>
      <c r="O45" s="5" t="n">
        <v>-16</v>
      </c>
      <c r="P45" s="5" t="n">
        <v>-6</v>
      </c>
    </row>
    <row r="46" spans="1:16">
      <c r="A46" s="4" t="s">
        <v>1014</v>
      </c>
      <c r="N46" s="5" t="n">
        <v>-9203</v>
      </c>
      <c r="O46" s="5" t="n">
        <v>-8886</v>
      </c>
      <c r="P46" s="5" t="n">
        <v>-8058</v>
      </c>
    </row>
    <row r="47" spans="1:16">
      <c r="A47" s="4" t="s">
        <v>1018</v>
      </c>
      <c r="N47" s="5" t="n">
        <v>8781</v>
      </c>
      <c r="O47" s="5" t="n">
        <v>8499</v>
      </c>
      <c r="P47" s="5" t="n">
        <v>7690</v>
      </c>
    </row>
    <row r="48" spans="1:16">
      <c r="A48" s="4" t="s">
        <v>821</v>
      </c>
      <c r="N48" s="5" t="n">
        <v>-170</v>
      </c>
      <c r="O48" s="5" t="n">
        <v>-184</v>
      </c>
      <c r="P48" s="5" t="n">
        <v>-287</v>
      </c>
    </row>
    <row r="49" spans="1:16">
      <c r="A49" s="4" t="s">
        <v>1015</v>
      </c>
      <c r="N49" s="5" t="n">
        <v>58</v>
      </c>
      <c r="O49" s="5" t="n">
        <v>70</v>
      </c>
      <c r="P49" s="5" t="n">
        <v>108</v>
      </c>
    </row>
    <row r="50" spans="1:16">
      <c r="A50" s="4" t="s">
        <v>143</v>
      </c>
      <c r="N50" s="5" t="n">
        <v>-112</v>
      </c>
      <c r="O50" s="5" t="n">
        <v>-114</v>
      </c>
      <c r="P50" s="5" t="n">
        <v>-179</v>
      </c>
    </row>
    <row r="51" spans="1:16">
      <c r="A51" s="4" t="s">
        <v>1016</v>
      </c>
      <c r="B51" s="6" t="n">
        <v>17814</v>
      </c>
      <c r="F51" s="6" t="n">
        <v>17792</v>
      </c>
      <c r="J51" s="6" t="n">
        <v>14940</v>
      </c>
      <c r="N51" s="6" t="n">
        <v>17814</v>
      </c>
      <c r="O51" s="6" t="n">
        <v>17792</v>
      </c>
      <c r="P51" s="6" t="n">
        <v>1494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022</v>
      </c>
    </row>
    <row r="2" spans="1:2">
      <c r="A2" s="3" t="s">
        <v>1023</v>
      </c>
    </row>
    <row r="3" spans="1:2">
      <c r="A3" s="4" t="s">
        <v>1024</v>
      </c>
      <c r="B3" s="6" t="n">
        <v>40</v>
      </c>
    </row>
    <row r="4" spans="1:2">
      <c r="A4" s="4" t="s">
        <v>1025</v>
      </c>
    </row>
    <row r="5" spans="1:2">
      <c r="A5" s="3" t="s">
        <v>1023</v>
      </c>
    </row>
    <row r="6" spans="1:2">
      <c r="A6" s="4" t="s">
        <v>1026</v>
      </c>
      <c r="B6" s="4" t="s">
        <v>1027</v>
      </c>
    </row>
    <row r="7" spans="1:2">
      <c r="A7" s="4" t="s">
        <v>1028</v>
      </c>
    </row>
    <row r="8" spans="1:2">
      <c r="A8" s="3" t="s">
        <v>1023</v>
      </c>
    </row>
    <row r="9" spans="1:2">
      <c r="A9" s="4" t="s">
        <v>1029</v>
      </c>
      <c r="B9" s="6" t="n">
        <v>214</v>
      </c>
    </row>
    <row r="10" spans="1:2">
      <c r="A10" s="4" t="s">
        <v>1030</v>
      </c>
    </row>
    <row r="11" spans="1:2">
      <c r="A11" s="3" t="s">
        <v>1023</v>
      </c>
    </row>
    <row r="12" spans="1:2">
      <c r="A12" s="4" t="s">
        <v>1029</v>
      </c>
      <c r="B12" s="6" t="n">
        <v>1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96</v>
      </c>
      <c r="C3" s="6" t="n">
        <v>15080</v>
      </c>
    </row>
    <row r="4" spans="1:3">
      <c r="A4" s="4" t="s">
        <v>35</v>
      </c>
      <c r="B4" s="5" t="n">
        <v>61342</v>
      </c>
      <c r="C4" s="5" t="n">
        <v>54223</v>
      </c>
    </row>
    <row r="5" spans="1:3">
      <c r="A5" s="4" t="s">
        <v>36</v>
      </c>
      <c r="C5" s="5" t="n">
        <v>4508</v>
      </c>
    </row>
    <row r="6" spans="1:3">
      <c r="A6" s="4" t="s">
        <v>37</v>
      </c>
      <c r="B6" s="5" t="n">
        <v>75938</v>
      </c>
      <c r="C6" s="5" t="n">
        <v>73811</v>
      </c>
    </row>
    <row r="7" spans="1:3">
      <c r="A7" s="3" t="s">
        <v>38</v>
      </c>
    </row>
    <row r="8" spans="1:3">
      <c r="A8" s="4" t="s">
        <v>39</v>
      </c>
      <c r="B8" s="5" t="n">
        <v>163798</v>
      </c>
      <c r="C8" s="5" t="n">
        <v>212165</v>
      </c>
    </row>
    <row r="9" spans="1:3">
      <c r="A9" s="4" t="s">
        <v>40</v>
      </c>
      <c r="B9" s="5" t="n">
        <v>6808</v>
      </c>
      <c r="C9" s="5" t="n">
        <v>4191</v>
      </c>
    </row>
    <row r="10" spans="1:3">
      <c r="A10" s="4" t="s">
        <v>41</v>
      </c>
      <c r="B10" s="5" t="n">
        <v>871525</v>
      </c>
      <c r="C10" s="5" t="n">
        <v>795114</v>
      </c>
    </row>
    <row r="11" spans="1:3">
      <c r="A11" s="4" t="s">
        <v>42</v>
      </c>
      <c r="B11" s="5" t="n">
        <v>-8726</v>
      </c>
      <c r="C11" s="5" t="n">
        <v>-8316</v>
      </c>
    </row>
    <row r="12" spans="1:3">
      <c r="A12" s="4" t="s">
        <v>43</v>
      </c>
      <c r="B12" s="5" t="n">
        <v>862799</v>
      </c>
      <c r="C12" s="5" t="n">
        <v>786798</v>
      </c>
    </row>
    <row r="13" spans="1:3">
      <c r="A13" s="4" t="s">
        <v>44</v>
      </c>
      <c r="B13" s="5" t="n">
        <v>16558</v>
      </c>
      <c r="C13" s="5" t="n">
        <v>16864</v>
      </c>
    </row>
    <row r="14" spans="1:3">
      <c r="A14" s="4" t="s">
        <v>45</v>
      </c>
      <c r="B14" s="5" t="n">
        <v>11931</v>
      </c>
      <c r="C14" s="5" t="n">
        <v>11931</v>
      </c>
    </row>
    <row r="15" spans="1:3">
      <c r="A15" s="4" t="s">
        <v>46</v>
      </c>
      <c r="B15" s="5" t="n">
        <v>1079</v>
      </c>
      <c r="C15" s="5" t="n">
        <v>1211</v>
      </c>
    </row>
    <row r="16" spans="1:3">
      <c r="A16" s="4" t="s">
        <v>47</v>
      </c>
      <c r="B16" s="5" t="n">
        <v>2477</v>
      </c>
      <c r="C16" s="5" t="n">
        <v>4252</v>
      </c>
    </row>
    <row r="17" spans="1:3">
      <c r="A17" s="4" t="s">
        <v>48</v>
      </c>
      <c r="B17" s="5" t="n">
        <v>18883</v>
      </c>
      <c r="C17" s="5" t="n">
        <v>23920</v>
      </c>
    </row>
    <row r="18" spans="1:3">
      <c r="A18" s="4" t="s">
        <v>49</v>
      </c>
      <c r="B18" s="5" t="n">
        <v>1160271</v>
      </c>
      <c r="C18" s="5" t="n">
        <v>1135143</v>
      </c>
    </row>
    <row r="19" spans="1:3">
      <c r="A19" s="3" t="s">
        <v>50</v>
      </c>
    </row>
    <row r="20" spans="1:3">
      <c r="A20" s="4" t="s">
        <v>51</v>
      </c>
      <c r="B20" s="5" t="n">
        <v>261575</v>
      </c>
      <c r="C20" s="5" t="n">
        <v>229686</v>
      </c>
    </row>
    <row r="21" spans="1:3">
      <c r="A21" s="4" t="s">
        <v>52</v>
      </c>
      <c r="B21" s="5" t="n">
        <v>735914</v>
      </c>
      <c r="C21" s="5" t="n">
        <v>745778</v>
      </c>
    </row>
    <row r="22" spans="1:3">
      <c r="A22" s="4" t="s">
        <v>53</v>
      </c>
      <c r="B22" s="5" t="n">
        <v>997489</v>
      </c>
      <c r="C22" s="5" t="n">
        <v>975464</v>
      </c>
    </row>
    <row r="23" spans="1:3">
      <c r="A23" s="4" t="s">
        <v>54</v>
      </c>
      <c r="B23" s="5" t="n">
        <v>3203</v>
      </c>
      <c r="C23" s="5" t="n">
        <v>6672</v>
      </c>
    </row>
    <row r="24" spans="1:3">
      <c r="A24" s="4" t="s">
        <v>55</v>
      </c>
      <c r="B24" s="5" t="n">
        <v>5280</v>
      </c>
      <c r="C24" s="5" t="n">
        <v>6040</v>
      </c>
    </row>
    <row r="25" spans="1:3">
      <c r="A25" s="4" t="s">
        <v>56</v>
      </c>
      <c r="B25" s="5" t="n">
        <v>1005972</v>
      </c>
      <c r="C25" s="5" t="n">
        <v>988176</v>
      </c>
    </row>
    <row r="26" spans="1:3">
      <c r="A26" s="3" t="s">
        <v>57</v>
      </c>
    </row>
    <row r="27" spans="1:3">
      <c r="A27" s="4" t="s">
        <v>58</v>
      </c>
      <c r="B27" s="5" t="n">
        <v>127</v>
      </c>
      <c r="C27" s="5" t="n">
        <v>126</v>
      </c>
    </row>
    <row r="28" spans="1:3">
      <c r="A28" s="4" t="s">
        <v>59</v>
      </c>
      <c r="B28" s="5" t="n">
        <v>64201</v>
      </c>
      <c r="C28" s="5" t="n">
        <v>63815</v>
      </c>
    </row>
    <row r="29" spans="1:3">
      <c r="A29" s="4" t="s">
        <v>60</v>
      </c>
      <c r="B29" s="5" t="n">
        <v>90964</v>
      </c>
      <c r="C29" s="5" t="n">
        <v>83097</v>
      </c>
    </row>
    <row r="30" spans="1:3">
      <c r="A30" s="4" t="s">
        <v>61</v>
      </c>
      <c r="B30" s="5" t="n">
        <v>-993</v>
      </c>
      <c r="C30" s="5" t="n">
        <v>-71</v>
      </c>
    </row>
    <row r="31" spans="1:3">
      <c r="A31" s="4" t="s">
        <v>62</v>
      </c>
      <c r="B31" s="5" t="n">
        <v>154299</v>
      </c>
      <c r="C31" s="5" t="n">
        <v>146967</v>
      </c>
    </row>
    <row r="32" spans="1:3">
      <c r="A32" s="4" t="s">
        <v>63</v>
      </c>
      <c r="B32" s="6" t="n">
        <v>1160271</v>
      </c>
      <c r="C32" s="6" t="n">
        <v>1135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6806</v>
      </c>
      <c r="C3" s="6" t="n">
        <v>4243</v>
      </c>
    </row>
    <row r="4" spans="1:3">
      <c r="A4" s="4" t="s">
        <v>67</v>
      </c>
      <c r="B4" s="7" t="n">
        <v>0.01</v>
      </c>
      <c r="C4" s="7" t="n">
        <v>0.01</v>
      </c>
    </row>
    <row r="5" spans="1:3">
      <c r="A5" s="4" t="s">
        <v>68</v>
      </c>
      <c r="B5" s="5" t="n">
        <v>35000000</v>
      </c>
      <c r="C5" s="5" t="n">
        <v>35000000</v>
      </c>
    </row>
    <row r="6" spans="1:3">
      <c r="A6" s="4" t="s">
        <v>69</v>
      </c>
      <c r="B6" s="5" t="n">
        <v>12664797</v>
      </c>
      <c r="C6" s="5" t="n">
        <v>12631160</v>
      </c>
    </row>
    <row r="7" spans="1:3">
      <c r="A7" s="4" t="s">
        <v>70</v>
      </c>
      <c r="B7" s="5" t="n">
        <v>12664797</v>
      </c>
      <c r="C7" s="5" t="n">
        <v>12631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41</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19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37155</v>
      </c>
      <c r="C4" s="6" t="n">
        <v>35126</v>
      </c>
      <c r="D4" s="6" t="n">
        <v>35140</v>
      </c>
    </row>
    <row r="5" spans="1:4">
      <c r="A5" s="3" t="s">
        <v>75</v>
      </c>
    </row>
    <row r="6" spans="1:4">
      <c r="A6" s="4" t="s">
        <v>76</v>
      </c>
      <c r="B6" s="5" t="n">
        <v>3195</v>
      </c>
      <c r="C6" s="5" t="n">
        <v>3602</v>
      </c>
      <c r="D6" s="5" t="n">
        <v>2957</v>
      </c>
    </row>
    <row r="7" spans="1:4">
      <c r="A7" s="4" t="s">
        <v>77</v>
      </c>
      <c r="B7" s="5" t="n">
        <v>7</v>
      </c>
      <c r="C7" s="5" t="n">
        <v>10</v>
      </c>
      <c r="D7" s="5" t="n">
        <v>12</v>
      </c>
    </row>
    <row r="8" spans="1:4">
      <c r="A8" s="4" t="s">
        <v>78</v>
      </c>
      <c r="B8" s="5" t="n">
        <v>6</v>
      </c>
      <c r="C8" s="5" t="n">
        <v>3</v>
      </c>
      <c r="D8" s="5" t="n">
        <v>1</v>
      </c>
    </row>
    <row r="9" spans="1:4">
      <c r="A9" s="4" t="s">
        <v>79</v>
      </c>
      <c r="B9" s="5" t="n">
        <v>289</v>
      </c>
      <c r="C9" s="5" t="n">
        <v>130</v>
      </c>
      <c r="D9" s="5" t="n">
        <v>179</v>
      </c>
    </row>
    <row r="10" spans="1:4">
      <c r="A10" s="4" t="s">
        <v>80</v>
      </c>
      <c r="B10" s="5" t="n">
        <v>40652</v>
      </c>
      <c r="C10" s="5" t="n">
        <v>38871</v>
      </c>
      <c r="D10" s="5" t="n">
        <v>38289</v>
      </c>
    </row>
    <row r="11" spans="1:4">
      <c r="A11" s="3" t="s">
        <v>81</v>
      </c>
    </row>
    <row r="12" spans="1:4">
      <c r="A12" s="4" t="s">
        <v>82</v>
      </c>
      <c r="B12" s="5" t="n">
        <v>2389</v>
      </c>
      <c r="C12" s="5" t="n">
        <v>3331</v>
      </c>
      <c r="D12" s="5" t="n">
        <v>4229</v>
      </c>
    </row>
    <row r="13" spans="1:4">
      <c r="A13" s="4" t="s">
        <v>83</v>
      </c>
      <c r="B13" s="5" t="n">
        <v>14</v>
      </c>
      <c r="C13" s="5" t="n">
        <v>15</v>
      </c>
      <c r="D13" s="5" t="n">
        <v>18</v>
      </c>
    </row>
    <row r="14" spans="1:4">
      <c r="A14" s="4" t="s">
        <v>84</v>
      </c>
      <c r="B14" s="5" t="n">
        <v>2403</v>
      </c>
      <c r="C14" s="5" t="n">
        <v>3346</v>
      </c>
      <c r="D14" s="5" t="n">
        <v>4247</v>
      </c>
    </row>
    <row r="15" spans="1:4">
      <c r="A15" s="4" t="s">
        <v>85</v>
      </c>
      <c r="B15" s="5" t="n">
        <v>38249</v>
      </c>
      <c r="C15" s="5" t="n">
        <v>35525</v>
      </c>
      <c r="D15" s="5" t="n">
        <v>34042</v>
      </c>
    </row>
    <row r="16" spans="1:4">
      <c r="A16" s="4" t="s">
        <v>86</v>
      </c>
      <c r="B16" s="5" t="n">
        <v>1848</v>
      </c>
      <c r="C16" s="5" t="n">
        <v>2075</v>
      </c>
      <c r="D16" s="5" t="n">
        <v>3350</v>
      </c>
    </row>
    <row r="17" spans="1:4">
      <c r="A17" s="4" t="s">
        <v>87</v>
      </c>
      <c r="B17" s="5" t="n">
        <v>36401</v>
      </c>
      <c r="C17" s="5" t="n">
        <v>33450</v>
      </c>
      <c r="D17" s="5" t="n">
        <v>30692</v>
      </c>
    </row>
    <row r="18" spans="1:4">
      <c r="A18" s="3" t="s">
        <v>88</v>
      </c>
    </row>
    <row r="19" spans="1:4">
      <c r="A19" s="4" t="s">
        <v>89</v>
      </c>
      <c r="B19" s="5" t="n">
        <v>3465</v>
      </c>
      <c r="C19" s="5" t="n">
        <v>2867</v>
      </c>
      <c r="D19" s="5" t="n">
        <v>2407</v>
      </c>
    </row>
    <row r="20" spans="1:4">
      <c r="A20" s="4" t="s">
        <v>90</v>
      </c>
      <c r="B20" s="5" t="n">
        <v>1442</v>
      </c>
      <c r="C20" s="5" t="n">
        <v>1627</v>
      </c>
      <c r="D20" s="5" t="n">
        <v>1860</v>
      </c>
    </row>
    <row r="21" spans="1:4">
      <c r="A21" s="4" t="s">
        <v>91</v>
      </c>
      <c r="B21" s="5" t="n">
        <v>30</v>
      </c>
      <c r="D21" s="5" t="n">
        <v>23</v>
      </c>
    </row>
    <row r="22" spans="1:4">
      <c r="A22" s="4" t="s">
        <v>92</v>
      </c>
      <c r="B22" s="5" t="n">
        <v>198</v>
      </c>
    </row>
    <row r="23" spans="1:4">
      <c r="A23" s="4" t="s">
        <v>93</v>
      </c>
      <c r="B23" s="5" t="n">
        <v>8551</v>
      </c>
      <c r="C23" s="5" t="n">
        <v>8274</v>
      </c>
      <c r="D23" s="5" t="n">
        <v>9525</v>
      </c>
    </row>
    <row r="24" spans="1:4">
      <c r="A24" s="4" t="s">
        <v>94</v>
      </c>
      <c r="B24" s="5" t="n">
        <v>2959</v>
      </c>
      <c r="C24" s="5" t="n">
        <v>2648</v>
      </c>
      <c r="D24" s="5" t="n">
        <v>2966</v>
      </c>
    </row>
    <row r="25" spans="1:4">
      <c r="A25" s="4" t="s">
        <v>95</v>
      </c>
      <c r="B25" s="5" t="n">
        <v>16645</v>
      </c>
      <c r="C25" s="5" t="n">
        <v>15416</v>
      </c>
      <c r="D25" s="5" t="n">
        <v>16781</v>
      </c>
    </row>
    <row r="26" spans="1:4">
      <c r="A26" s="3" t="s">
        <v>96</v>
      </c>
    </row>
    <row r="27" spans="1:4">
      <c r="A27" s="4" t="s">
        <v>97</v>
      </c>
      <c r="B27" s="5" t="n">
        <v>17626</v>
      </c>
      <c r="C27" s="5" t="n">
        <v>17540</v>
      </c>
      <c r="D27" s="5" t="n">
        <v>17600</v>
      </c>
    </row>
    <row r="28" spans="1:4">
      <c r="A28" s="4" t="s">
        <v>98</v>
      </c>
      <c r="B28" s="5" t="n">
        <v>3993</v>
      </c>
      <c r="C28" s="5" t="n">
        <v>3905</v>
      </c>
      <c r="D28" s="5" t="n">
        <v>4092</v>
      </c>
    </row>
    <row r="29" spans="1:4">
      <c r="A29" s="4" t="s">
        <v>99</v>
      </c>
      <c r="B29" s="5" t="n">
        <v>2452</v>
      </c>
      <c r="C29" s="5" t="n">
        <v>2420</v>
      </c>
      <c r="D29" s="5" t="n">
        <v>2339</v>
      </c>
    </row>
    <row r="30" spans="1:4">
      <c r="A30" s="4" t="s">
        <v>100</v>
      </c>
      <c r="B30" s="5" t="n">
        <v>963</v>
      </c>
      <c r="C30" s="5" t="n">
        <v>926</v>
      </c>
      <c r="D30" s="5" t="n">
        <v>975</v>
      </c>
    </row>
    <row r="31" spans="1:4">
      <c r="A31" s="4" t="s">
        <v>101</v>
      </c>
      <c r="B31" s="5" t="n">
        <v>3496</v>
      </c>
      <c r="C31" s="5" t="n">
        <v>3260</v>
      </c>
      <c r="D31" s="5" t="n">
        <v>3006</v>
      </c>
    </row>
    <row r="32" spans="1:4">
      <c r="A32" s="4" t="s">
        <v>102</v>
      </c>
      <c r="B32" s="5" t="n">
        <v>511</v>
      </c>
      <c r="C32" s="5" t="n">
        <v>470</v>
      </c>
      <c r="D32" s="5" t="n">
        <v>474</v>
      </c>
    </row>
    <row r="33" spans="1:4">
      <c r="A33" s="4" t="s">
        <v>103</v>
      </c>
      <c r="B33" s="5" t="n">
        <v>131</v>
      </c>
      <c r="C33" s="5" t="n">
        <v>133</v>
      </c>
      <c r="D33" s="5" t="n">
        <v>201</v>
      </c>
    </row>
    <row r="34" spans="1:4">
      <c r="A34" s="4" t="s">
        <v>104</v>
      </c>
      <c r="D34" s="5" t="n">
        <v>906</v>
      </c>
    </row>
    <row r="35" spans="1:4">
      <c r="A35" s="4" t="s">
        <v>105</v>
      </c>
      <c r="B35" s="5" t="n">
        <v>696</v>
      </c>
      <c r="C35" s="5" t="n">
        <v>1214</v>
      </c>
      <c r="D35" s="5" t="n">
        <v>1636</v>
      </c>
    </row>
    <row r="36" spans="1:4">
      <c r="A36" s="4" t="s">
        <v>106</v>
      </c>
      <c r="B36" s="5" t="n">
        <v>242</v>
      </c>
      <c r="C36" s="5" t="n">
        <v>127</v>
      </c>
      <c r="D36" s="5" t="n">
        <v>658</v>
      </c>
    </row>
    <row r="37" spans="1:4">
      <c r="A37" s="4" t="s">
        <v>107</v>
      </c>
      <c r="B37" s="5" t="n">
        <v>1875</v>
      </c>
      <c r="C37" s="5" t="n">
        <v>2380</v>
      </c>
      <c r="D37" s="5" t="n">
        <v>2048</v>
      </c>
    </row>
    <row r="38" spans="1:4">
      <c r="A38" s="4" t="s">
        <v>108</v>
      </c>
      <c r="B38" s="5" t="n">
        <v>5162</v>
      </c>
      <c r="C38" s="5" t="n">
        <v>4975</v>
      </c>
      <c r="D38" s="5" t="n">
        <v>5426</v>
      </c>
    </row>
    <row r="39" spans="1:4">
      <c r="A39" s="4" t="s">
        <v>109</v>
      </c>
      <c r="B39" s="5" t="n">
        <v>37147</v>
      </c>
      <c r="C39" s="5" t="n">
        <v>37350</v>
      </c>
      <c r="D39" s="5" t="n">
        <v>39361</v>
      </c>
    </row>
    <row r="40" spans="1:4">
      <c r="A40" s="4" t="s">
        <v>110</v>
      </c>
      <c r="B40" s="5" t="n">
        <v>15899</v>
      </c>
      <c r="C40" s="5" t="n">
        <v>11516</v>
      </c>
      <c r="D40" s="5" t="n">
        <v>8112</v>
      </c>
    </row>
    <row r="41" spans="1:4">
      <c r="A41" s="4" t="s">
        <v>111</v>
      </c>
      <c r="B41" s="5" t="n">
        <v>6261</v>
      </c>
      <c r="C41" s="5" t="n">
        <v>4408</v>
      </c>
      <c r="D41" s="5" t="n">
        <v>3061</v>
      </c>
    </row>
    <row r="42" spans="1:4">
      <c r="A42" s="4" t="s">
        <v>112</v>
      </c>
      <c r="B42" s="6" t="n">
        <v>9638</v>
      </c>
      <c r="C42" s="6" t="n">
        <v>7108</v>
      </c>
      <c r="D42" s="6" t="n">
        <v>5051</v>
      </c>
    </row>
    <row r="43" spans="1:4">
      <c r="A43" s="4" t="s">
        <v>113</v>
      </c>
      <c r="B43" s="7" t="n">
        <v>0.76</v>
      </c>
      <c r="C43" s="7" t="n">
        <v>0.5600000000000001</v>
      </c>
      <c r="D43" s="7" t="n">
        <v>0.46</v>
      </c>
    </row>
    <row r="44" spans="1:4">
      <c r="A44" s="4" t="s">
        <v>114</v>
      </c>
      <c r="B44" s="8" t="n">
        <v>0.76</v>
      </c>
      <c r="C44" s="8" t="n">
        <v>0.5600000000000001</v>
      </c>
      <c r="D44" s="7" t="n">
        <v>0.46</v>
      </c>
    </row>
    <row r="45" spans="1:4">
      <c r="A45" s="4" t="s">
        <v>115</v>
      </c>
      <c r="B45" s="7" t="n">
        <v>0.14</v>
      </c>
      <c r="C45"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14</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row>
    <row r="7" spans="1:2">
      <c r="A7" s="4" t="s">
        <v>358</v>
      </c>
      <c r="B7" s="4" t="s">
        <v>359</v>
      </c>
    </row>
    <row r="8" spans="1:2">
      <c r="A8" s="4" t="s">
        <v>360</v>
      </c>
    </row>
    <row r="9" spans="1:2">
      <c r="A9" s="4" t="s">
        <v>358</v>
      </c>
      <c r="B9"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2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35</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2</v>
      </c>
    </row>
    <row r="3" spans="1:4">
      <c r="A3" s="3" t="s">
        <v>117</v>
      </c>
    </row>
    <row r="4" spans="1:4">
      <c r="A4" s="4" t="s">
        <v>118</v>
      </c>
      <c r="B4" s="6" t="n">
        <v>9638</v>
      </c>
      <c r="C4" s="6" t="n">
        <v>7108</v>
      </c>
      <c r="D4" s="6" t="n">
        <v>5051</v>
      </c>
    </row>
    <row r="5" spans="1:4">
      <c r="A5" s="3" t="s">
        <v>119</v>
      </c>
    </row>
    <row r="6" spans="1:4">
      <c r="A6" s="4" t="s">
        <v>120</v>
      </c>
      <c r="B6" s="5" t="n">
        <v>-1514</v>
      </c>
      <c r="C6" s="5" t="n">
        <v>-649</v>
      </c>
      <c r="D6" s="5" t="n">
        <v>1285</v>
      </c>
    </row>
    <row r="7" spans="1:4">
      <c r="A7" s="4" t="s">
        <v>121</v>
      </c>
      <c r="B7" s="5" t="n">
        <v>610</v>
      </c>
      <c r="C7" s="5" t="n">
        <v>262</v>
      </c>
      <c r="D7" s="5" t="n">
        <v>-518</v>
      </c>
    </row>
    <row r="8" spans="1:4">
      <c r="A8" s="4" t="s">
        <v>122</v>
      </c>
      <c r="B8" s="5" t="n">
        <v>-30</v>
      </c>
      <c r="D8" s="5" t="n">
        <v>-23</v>
      </c>
    </row>
    <row r="9" spans="1:4">
      <c r="A9" s="4" t="s">
        <v>121</v>
      </c>
      <c r="B9" s="5" t="n">
        <v>12</v>
      </c>
      <c r="D9" s="5" t="n">
        <v>9</v>
      </c>
    </row>
    <row r="10" spans="1:4">
      <c r="A10" s="4" t="s">
        <v>123</v>
      </c>
      <c r="B10" s="5" t="n">
        <v>-922</v>
      </c>
      <c r="C10" s="5" t="n">
        <v>-387</v>
      </c>
      <c r="D10" s="5" t="n">
        <v>753</v>
      </c>
    </row>
    <row r="11" spans="1:4">
      <c r="A11" s="4" t="s">
        <v>124</v>
      </c>
      <c r="B11" s="5" t="n">
        <v>-922</v>
      </c>
      <c r="C11" s="5" t="n">
        <v>-387</v>
      </c>
      <c r="D11" s="5" t="n">
        <v>753</v>
      </c>
    </row>
    <row r="12" spans="1:4">
      <c r="A12" s="4" t="s">
        <v>125</v>
      </c>
      <c r="B12" s="6" t="n">
        <v>8716</v>
      </c>
      <c r="C12" s="6" t="n">
        <v>6721</v>
      </c>
      <c r="D12" s="6" t="n">
        <v>5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v>
      </c>
    </row>
    <row r="3" spans="1:2">
      <c r="A3" s="3" t="s">
        <v>247</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v>
      </c>
    </row>
    <row r="3" spans="1:2">
      <c r="A3" s="3" t="s">
        <v>259</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62</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B1" s="2" t="s">
        <v>1</v>
      </c>
    </row>
    <row r="2" spans="1:4">
      <c r="B2" s="2" t="s">
        <v>2</v>
      </c>
      <c r="C2" s="2" t="s">
        <v>32</v>
      </c>
      <c r="D2" s="2" t="s">
        <v>72</v>
      </c>
    </row>
    <row r="3" spans="1:4">
      <c r="A3" s="3" t="s">
        <v>412</v>
      </c>
    </row>
    <row r="4" spans="1:4">
      <c r="A4" s="4" t="s">
        <v>413</v>
      </c>
      <c r="B4" s="4" t="s">
        <v>414</v>
      </c>
    </row>
    <row r="5" spans="1:4">
      <c r="A5" s="4" t="s">
        <v>415</v>
      </c>
      <c r="B5" s="6" t="n">
        <v>528</v>
      </c>
      <c r="C5" s="6" t="n">
        <v>495</v>
      </c>
      <c r="D5" s="6" t="n">
        <v>428</v>
      </c>
    </row>
    <row r="6" spans="1:4">
      <c r="A6" s="4" t="s">
        <v>416</v>
      </c>
    </row>
    <row r="7" spans="1:4">
      <c r="A7" s="3" t="s">
        <v>412</v>
      </c>
    </row>
    <row r="8" spans="1:4">
      <c r="A8" s="4" t="s">
        <v>417</v>
      </c>
      <c r="B8" s="4" t="s">
        <v>418</v>
      </c>
    </row>
    <row r="9" spans="1:4">
      <c r="A9" s="4" t="s">
        <v>419</v>
      </c>
    </row>
    <row r="10" spans="1:4">
      <c r="A10" s="3" t="s">
        <v>412</v>
      </c>
    </row>
    <row r="11" spans="1:4">
      <c r="A11" s="4" t="s">
        <v>417</v>
      </c>
      <c r="B11" s="4" t="s">
        <v>420</v>
      </c>
    </row>
    <row r="12" spans="1:4">
      <c r="A12" s="4" t="s">
        <v>421</v>
      </c>
    </row>
    <row r="13" spans="1:4">
      <c r="A13" s="3" t="s">
        <v>412</v>
      </c>
    </row>
    <row r="14" spans="1:4">
      <c r="A14" s="4" t="s">
        <v>417</v>
      </c>
      <c r="B14" s="4" t="s">
        <v>420</v>
      </c>
    </row>
    <row r="15" spans="1:4">
      <c r="A15" s="4" t="s">
        <v>422</v>
      </c>
    </row>
    <row r="16" spans="1:4">
      <c r="A16" s="3" t="s">
        <v>412</v>
      </c>
    </row>
    <row r="17" spans="1:4">
      <c r="A17" s="4" t="s">
        <v>417</v>
      </c>
      <c r="B17" s="4" t="s">
        <v>423</v>
      </c>
    </row>
    <row r="18" spans="1:4">
      <c r="A18" s="4" t="s">
        <v>424</v>
      </c>
    </row>
    <row r="19" spans="1:4">
      <c r="A19" s="3" t="s">
        <v>412</v>
      </c>
    </row>
    <row r="20" spans="1:4">
      <c r="A20" s="4" t="s">
        <v>417</v>
      </c>
      <c r="B20" s="4" t="s">
        <v>423</v>
      </c>
    </row>
    <row r="21" spans="1:4">
      <c r="A21" s="4" t="s">
        <v>425</v>
      </c>
    </row>
    <row r="22" spans="1:4">
      <c r="A22" s="3" t="s">
        <v>412</v>
      </c>
    </row>
    <row r="23" spans="1:4">
      <c r="A23" s="4" t="s">
        <v>417</v>
      </c>
      <c r="B23" s="4" t="s">
        <v>426</v>
      </c>
    </row>
    <row r="24" spans="1:4">
      <c r="A24" s="4" t="s">
        <v>427</v>
      </c>
    </row>
    <row r="25" spans="1:4">
      <c r="A25" s="3" t="s">
        <v>412</v>
      </c>
    </row>
    <row r="26" spans="1:4">
      <c r="A26" s="4" t="s">
        <v>417</v>
      </c>
      <c r="B26" s="4" t="s">
        <v>4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9</v>
      </c>
      <c r="B1" s="2" t="s">
        <v>1</v>
      </c>
    </row>
    <row r="2" spans="1:4">
      <c r="B2" s="2" t="s">
        <v>2</v>
      </c>
      <c r="C2" s="2" t="s">
        <v>32</v>
      </c>
      <c r="D2" s="2" t="s">
        <v>72</v>
      </c>
    </row>
    <row r="3" spans="1:4">
      <c r="A3" s="3" t="s">
        <v>190</v>
      </c>
    </row>
    <row r="4" spans="1:4">
      <c r="A4" s="4" t="s">
        <v>430</v>
      </c>
      <c r="B4" s="6" t="n">
        <v>4000</v>
      </c>
      <c r="C4" s="6" t="n">
        <v>0</v>
      </c>
      <c r="D4" s="6" t="n">
        <v>988</v>
      </c>
    </row>
    <row r="5" spans="1:4">
      <c r="A5" s="4" t="s">
        <v>431</v>
      </c>
      <c r="B5" s="5" t="n">
        <v>30</v>
      </c>
      <c r="C5" s="5" t="n">
        <v>0</v>
      </c>
      <c r="D5" s="5" t="n">
        <v>23</v>
      </c>
    </row>
    <row r="6" spans="1:4">
      <c r="A6" s="4" t="s">
        <v>432</v>
      </c>
      <c r="B6" s="6" t="n">
        <v>0</v>
      </c>
      <c r="C6" s="6" t="n">
        <v>0</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3</v>
      </c>
      <c r="C1" s="2" t="s">
        <v>434</v>
      </c>
      <c r="D1" s="2" t="s">
        <v>2</v>
      </c>
      <c r="E1" s="2" t="s">
        <v>32</v>
      </c>
    </row>
    <row r="2" spans="1:5">
      <c r="A2" s="3" t="s">
        <v>435</v>
      </c>
    </row>
    <row r="3" spans="1:5">
      <c r="A3" s="4" t="s">
        <v>436</v>
      </c>
      <c r="D3" s="6" t="n">
        <v>165462</v>
      </c>
      <c r="E3" s="6" t="n">
        <v>212284</v>
      </c>
    </row>
    <row r="4" spans="1:5">
      <c r="A4" s="4" t="s">
        <v>437</v>
      </c>
      <c r="D4" s="5" t="n">
        <v>319</v>
      </c>
      <c r="E4" s="5" t="n">
        <v>733</v>
      </c>
    </row>
    <row r="5" spans="1:5">
      <c r="A5" s="4" t="s">
        <v>438</v>
      </c>
      <c r="D5" s="5" t="n">
        <v>1983</v>
      </c>
      <c r="E5" s="5" t="n">
        <v>852</v>
      </c>
    </row>
    <row r="6" spans="1:5">
      <c r="A6" s="4" t="s">
        <v>439</v>
      </c>
      <c r="D6" s="5" t="n">
        <v>163798</v>
      </c>
      <c r="E6" s="5" t="n">
        <v>212165</v>
      </c>
    </row>
    <row r="7" spans="1:5">
      <c r="A7" s="4" t="s">
        <v>440</v>
      </c>
      <c r="D7" s="5" t="n">
        <v>6808</v>
      </c>
      <c r="E7" s="5" t="n">
        <v>4191</v>
      </c>
    </row>
    <row r="8" spans="1:5">
      <c r="A8" s="4" t="s">
        <v>441</v>
      </c>
      <c r="D8" s="5" t="n">
        <v>76</v>
      </c>
      <c r="E8" s="5" t="n">
        <v>112</v>
      </c>
    </row>
    <row r="9" spans="1:5">
      <c r="A9" s="4" t="s">
        <v>442</v>
      </c>
      <c r="D9" s="5" t="n">
        <v>78</v>
      </c>
      <c r="E9" s="5" t="n">
        <v>60</v>
      </c>
    </row>
    <row r="10" spans="1:5">
      <c r="A10" s="4" t="s">
        <v>443</v>
      </c>
      <c r="D10" s="5" t="n">
        <v>6806</v>
      </c>
      <c r="E10" s="5" t="n">
        <v>4243</v>
      </c>
    </row>
    <row r="11" spans="1:5">
      <c r="A11" s="4" t="s">
        <v>164</v>
      </c>
      <c r="C11" s="6" t="n">
        <v>3000</v>
      </c>
      <c r="D11" s="5" t="n">
        <v>3000</v>
      </c>
    </row>
    <row r="12" spans="1:5">
      <c r="A12" s="4" t="s">
        <v>444</v>
      </c>
    </row>
    <row r="13" spans="1:5">
      <c r="A13" s="3" t="s">
        <v>435</v>
      </c>
    </row>
    <row r="14" spans="1:5">
      <c r="A14" s="4" t="s">
        <v>436</v>
      </c>
      <c r="D14" s="5" t="n">
        <v>652</v>
      </c>
      <c r="E14" s="5" t="n">
        <v>637</v>
      </c>
    </row>
    <row r="15" spans="1:5">
      <c r="A15" s="4" t="s">
        <v>437</v>
      </c>
      <c r="E15" s="5" t="n">
        <v>4</v>
      </c>
    </row>
    <row r="16" spans="1:5">
      <c r="A16" s="4" t="s">
        <v>438</v>
      </c>
      <c r="D16" s="5" t="n">
        <v>12</v>
      </c>
    </row>
    <row r="17" spans="1:5">
      <c r="A17" s="4" t="s">
        <v>439</v>
      </c>
      <c r="D17" s="5" t="n">
        <v>640</v>
      </c>
      <c r="E17" s="5" t="n">
        <v>641</v>
      </c>
    </row>
    <row r="18" spans="1:5">
      <c r="A18" s="4" t="s">
        <v>440</v>
      </c>
      <c r="D18" s="5" t="n">
        <v>3000</v>
      </c>
    </row>
    <row r="19" spans="1:5">
      <c r="A19" s="4" t="s">
        <v>443</v>
      </c>
      <c r="D19" s="5" t="n">
        <v>3000</v>
      </c>
    </row>
    <row r="20" spans="1:5">
      <c r="A20" s="4" t="s">
        <v>445</v>
      </c>
    </row>
    <row r="21" spans="1:5">
      <c r="A21" s="3" t="s">
        <v>435</v>
      </c>
    </row>
    <row r="22" spans="1:5">
      <c r="A22" s="4" t="s">
        <v>440</v>
      </c>
      <c r="B22" s="4" t="s">
        <v>446</v>
      </c>
      <c r="D22" s="5" t="n">
        <v>3000</v>
      </c>
    </row>
    <row r="23" spans="1:5">
      <c r="A23" s="4" t="s">
        <v>443</v>
      </c>
      <c r="B23" s="4" t="s">
        <v>446</v>
      </c>
      <c r="D23" s="5" t="n">
        <v>3000</v>
      </c>
    </row>
    <row r="24" spans="1:5">
      <c r="A24" s="4" t="s">
        <v>447</v>
      </c>
    </row>
    <row r="25" spans="1:5">
      <c r="A25" s="3" t="s">
        <v>435</v>
      </c>
    </row>
    <row r="26" spans="1:5">
      <c r="A26" s="4" t="s">
        <v>436</v>
      </c>
      <c r="E26" s="5" t="n">
        <v>5078</v>
      </c>
    </row>
    <row r="27" spans="1:5">
      <c r="A27" s="4" t="s">
        <v>437</v>
      </c>
      <c r="E27" s="5" t="n">
        <v>1</v>
      </c>
    </row>
    <row r="28" spans="1:5">
      <c r="A28" s="4" t="s">
        <v>439</v>
      </c>
      <c r="E28" s="5" t="n">
        <v>5079</v>
      </c>
    </row>
    <row r="29" spans="1:5">
      <c r="A29" s="4" t="s">
        <v>448</v>
      </c>
    </row>
    <row r="30" spans="1:5">
      <c r="A30" s="3" t="s">
        <v>435</v>
      </c>
    </row>
    <row r="31" spans="1:5">
      <c r="A31" s="4" t="s">
        <v>436</v>
      </c>
      <c r="D31" s="5" t="n">
        <v>34320</v>
      </c>
      <c r="E31" s="5" t="n">
        <v>49630</v>
      </c>
    </row>
    <row r="32" spans="1:5">
      <c r="A32" s="4" t="s">
        <v>437</v>
      </c>
      <c r="D32" s="5" t="n">
        <v>56</v>
      </c>
      <c r="E32" s="5" t="n">
        <v>89</v>
      </c>
    </row>
    <row r="33" spans="1:5">
      <c r="A33" s="4" t="s">
        <v>438</v>
      </c>
      <c r="D33" s="5" t="n">
        <v>162</v>
      </c>
      <c r="E33" s="5" t="n">
        <v>190</v>
      </c>
    </row>
    <row r="34" spans="1:5">
      <c r="A34" s="4" t="s">
        <v>439</v>
      </c>
      <c r="D34" s="5" t="n">
        <v>34214</v>
      </c>
      <c r="E34" s="5" t="n">
        <v>49529</v>
      </c>
    </row>
    <row r="35" spans="1:5">
      <c r="A35" s="4" t="s">
        <v>440</v>
      </c>
      <c r="D35" s="5" t="n">
        <v>2193</v>
      </c>
      <c r="E35" s="5" t="n">
        <v>2575</v>
      </c>
    </row>
    <row r="36" spans="1:5">
      <c r="A36" s="4" t="s">
        <v>442</v>
      </c>
      <c r="D36" s="5" t="n">
        <v>78</v>
      </c>
      <c r="E36" s="5" t="n">
        <v>60</v>
      </c>
    </row>
    <row r="37" spans="1:5">
      <c r="A37" s="4" t="s">
        <v>443</v>
      </c>
      <c r="D37" s="5" t="n">
        <v>2115</v>
      </c>
      <c r="E37" s="5" t="n">
        <v>2515</v>
      </c>
    </row>
    <row r="38" spans="1:5">
      <c r="A38" s="4" t="s">
        <v>449</v>
      </c>
    </row>
    <row r="39" spans="1:5">
      <c r="A39" s="3" t="s">
        <v>435</v>
      </c>
    </row>
    <row r="40" spans="1:5">
      <c r="A40" s="4" t="s">
        <v>440</v>
      </c>
      <c r="D40" s="5" t="n">
        <v>1615</v>
      </c>
      <c r="E40" s="5" t="n">
        <v>1616</v>
      </c>
    </row>
    <row r="41" spans="1:5">
      <c r="A41" s="4" t="s">
        <v>441</v>
      </c>
      <c r="D41" s="5" t="n">
        <v>76</v>
      </c>
      <c r="E41" s="5" t="n">
        <v>112</v>
      </c>
    </row>
    <row r="42" spans="1:5">
      <c r="A42" s="4" t="s">
        <v>443</v>
      </c>
      <c r="D42" s="5" t="n">
        <v>1691</v>
      </c>
      <c r="E42" s="5" t="n">
        <v>1728</v>
      </c>
    </row>
    <row r="43" spans="1:5">
      <c r="A43" s="4" t="s">
        <v>450</v>
      </c>
    </row>
    <row r="44" spans="1:5">
      <c r="A44" s="3" t="s">
        <v>435</v>
      </c>
    </row>
    <row r="45" spans="1:5">
      <c r="A45" s="4" t="s">
        <v>436</v>
      </c>
      <c r="D45" s="5" t="n">
        <v>130490</v>
      </c>
      <c r="E45" s="5" t="n">
        <v>156939</v>
      </c>
    </row>
    <row r="46" spans="1:5">
      <c r="A46" s="4" t="s">
        <v>437</v>
      </c>
      <c r="D46" s="5" t="n">
        <v>263</v>
      </c>
      <c r="E46" s="5" t="n">
        <v>639</v>
      </c>
    </row>
    <row r="47" spans="1:5">
      <c r="A47" s="4" t="s">
        <v>438</v>
      </c>
      <c r="D47" s="5" t="n">
        <v>1809</v>
      </c>
      <c r="E47" s="5" t="n">
        <v>662</v>
      </c>
    </row>
    <row r="48" spans="1:5">
      <c r="A48" s="4" t="s">
        <v>439</v>
      </c>
      <c r="D48" s="6" t="n">
        <v>128944</v>
      </c>
      <c r="E48" s="6" t="n">
        <v>156916</v>
      </c>
    </row>
    <row r="49" spans="1:5"/>
    <row r="50" spans="1:5">
      <c r="A50" s="4" t="s">
        <v>446</v>
      </c>
      <c r="B50" s="4" t="s">
        <v>451</v>
      </c>
    </row>
  </sheetData>
  <mergeCells count="3">
    <mergeCell ref="A1:B1"/>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35</v>
      </c>
    </row>
    <row r="3" spans="1:3">
      <c r="A3" s="4" t="s">
        <v>453</v>
      </c>
      <c r="B3" s="6" t="n">
        <v>112803</v>
      </c>
      <c r="C3" s="6" t="n">
        <v>62862</v>
      </c>
    </row>
    <row r="4" spans="1:3">
      <c r="A4" s="4" t="s">
        <v>454</v>
      </c>
      <c r="B4" s="5" t="n">
        <v>1616</v>
      </c>
      <c r="C4" s="5" t="n">
        <v>385</v>
      </c>
    </row>
    <row r="5" spans="1:3">
      <c r="A5" s="4" t="s">
        <v>455</v>
      </c>
      <c r="B5" s="5" t="n">
        <v>9208</v>
      </c>
      <c r="C5" s="5" t="n">
        <v>21263</v>
      </c>
    </row>
    <row r="6" spans="1:3">
      <c r="A6" s="4" t="s">
        <v>456</v>
      </c>
      <c r="B6" s="5" t="n">
        <v>367</v>
      </c>
      <c r="C6" s="5" t="n">
        <v>467</v>
      </c>
    </row>
    <row r="7" spans="1:3">
      <c r="A7" s="4" t="s">
        <v>457</v>
      </c>
      <c r="B7" s="5" t="n">
        <v>122011</v>
      </c>
      <c r="C7" s="5" t="n">
        <v>84125</v>
      </c>
    </row>
    <row r="8" spans="1:3">
      <c r="A8" s="4" t="s">
        <v>458</v>
      </c>
      <c r="B8" s="5" t="n">
        <v>1983</v>
      </c>
      <c r="C8" s="5" t="n">
        <v>852</v>
      </c>
    </row>
    <row r="9" spans="1:3">
      <c r="A9" s="4" t="s">
        <v>444</v>
      </c>
    </row>
    <row r="10" spans="1:3">
      <c r="A10" s="3" t="s">
        <v>435</v>
      </c>
    </row>
    <row r="11" spans="1:3">
      <c r="A11" s="4" t="s">
        <v>453</v>
      </c>
      <c r="B11" s="5" t="n">
        <v>640</v>
      </c>
      <c r="C11" s="4" t="s">
        <v>459</v>
      </c>
    </row>
    <row r="12" spans="1:3">
      <c r="A12" s="4" t="s">
        <v>454</v>
      </c>
      <c r="B12" s="5" t="n">
        <v>12</v>
      </c>
      <c r="C12" s="4" t="s">
        <v>459</v>
      </c>
    </row>
    <row r="13" spans="1:3">
      <c r="A13" s="4" t="s">
        <v>455</v>
      </c>
      <c r="C13" s="4" t="s">
        <v>459</v>
      </c>
    </row>
    <row r="14" spans="1:3">
      <c r="A14" s="4" t="s">
        <v>456</v>
      </c>
      <c r="C14" s="4" t="s">
        <v>459</v>
      </c>
    </row>
    <row r="15" spans="1:3">
      <c r="A15" s="4" t="s">
        <v>457</v>
      </c>
      <c r="B15" s="5" t="n">
        <v>640</v>
      </c>
      <c r="C15" s="4" t="s">
        <v>459</v>
      </c>
    </row>
    <row r="16" spans="1:3">
      <c r="A16" s="4" t="s">
        <v>458</v>
      </c>
      <c r="B16" s="5" t="n">
        <v>12</v>
      </c>
      <c r="C16" s="4" t="s">
        <v>459</v>
      </c>
    </row>
    <row r="17" spans="1:3">
      <c r="A17" s="4" t="s">
        <v>448</v>
      </c>
    </row>
    <row r="18" spans="1:3">
      <c r="A18" s="3" t="s">
        <v>435</v>
      </c>
    </row>
    <row r="19" spans="1:3">
      <c r="A19" s="4" t="s">
        <v>453</v>
      </c>
      <c r="B19" s="5" t="n">
        <v>11926</v>
      </c>
      <c r="C19" s="5" t="n">
        <v>18981</v>
      </c>
    </row>
    <row r="20" spans="1:3">
      <c r="A20" s="4" t="s">
        <v>454</v>
      </c>
      <c r="B20" s="5" t="n">
        <v>58</v>
      </c>
      <c r="C20" s="5" t="n">
        <v>57</v>
      </c>
    </row>
    <row r="21" spans="1:3">
      <c r="A21" s="4" t="s">
        <v>456</v>
      </c>
      <c r="B21" s="5" t="n">
        <v>104</v>
      </c>
      <c r="C21" s="5" t="n">
        <v>133</v>
      </c>
    </row>
    <row r="22" spans="1:3">
      <c r="A22" s="4" t="s">
        <v>457</v>
      </c>
      <c r="B22" s="5" t="n">
        <v>11926</v>
      </c>
      <c r="C22" s="5" t="n">
        <v>18981</v>
      </c>
    </row>
    <row r="23" spans="1:3">
      <c r="A23" s="4" t="s">
        <v>458</v>
      </c>
      <c r="B23" s="5" t="n">
        <v>162</v>
      </c>
      <c r="C23" s="5" t="n">
        <v>190</v>
      </c>
    </row>
    <row r="24" spans="1:3">
      <c r="A24" s="4" t="s">
        <v>460</v>
      </c>
      <c r="B24" s="5" t="n">
        <v>2115</v>
      </c>
      <c r="C24" s="4" t="s">
        <v>459</v>
      </c>
    </row>
    <row r="25" spans="1:3">
      <c r="A25" s="4" t="s">
        <v>461</v>
      </c>
      <c r="B25" s="5" t="n">
        <v>78</v>
      </c>
      <c r="C25" s="4" t="s">
        <v>459</v>
      </c>
    </row>
    <row r="26" spans="1:3">
      <c r="A26" s="4" t="s">
        <v>462</v>
      </c>
      <c r="B26" s="4" t="s">
        <v>459</v>
      </c>
      <c r="C26" s="5" t="n">
        <v>2515</v>
      </c>
    </row>
    <row r="27" spans="1:3">
      <c r="A27" s="4" t="s">
        <v>463</v>
      </c>
      <c r="B27" s="4" t="s">
        <v>459</v>
      </c>
      <c r="C27" s="5" t="n">
        <v>60</v>
      </c>
    </row>
    <row r="28" spans="1:3">
      <c r="A28" s="4" t="s">
        <v>464</v>
      </c>
      <c r="B28" s="5" t="n">
        <v>2115</v>
      </c>
      <c r="C28" s="5" t="n">
        <v>2515</v>
      </c>
    </row>
    <row r="29" spans="1:3">
      <c r="A29" s="4" t="s">
        <v>465</v>
      </c>
      <c r="B29" s="5" t="n">
        <v>78</v>
      </c>
      <c r="C29" s="5" t="n">
        <v>60</v>
      </c>
    </row>
    <row r="30" spans="1:3">
      <c r="A30" s="4" t="s">
        <v>450</v>
      </c>
    </row>
    <row r="31" spans="1:3">
      <c r="A31" s="3" t="s">
        <v>435</v>
      </c>
    </row>
    <row r="32" spans="1:3">
      <c r="A32" s="4" t="s">
        <v>453</v>
      </c>
      <c r="B32" s="5" t="n">
        <v>100237</v>
      </c>
      <c r="C32" s="5" t="n">
        <v>43881</v>
      </c>
    </row>
    <row r="33" spans="1:3">
      <c r="A33" s="4" t="s">
        <v>454</v>
      </c>
      <c r="B33" s="5" t="n">
        <v>1546</v>
      </c>
      <c r="C33" s="5" t="n">
        <v>328</v>
      </c>
    </row>
    <row r="34" spans="1:3">
      <c r="A34" s="4" t="s">
        <v>455</v>
      </c>
      <c r="B34" s="5" t="n">
        <v>9208</v>
      </c>
      <c r="C34" s="5" t="n">
        <v>21263</v>
      </c>
    </row>
    <row r="35" spans="1:3">
      <c r="A35" s="4" t="s">
        <v>456</v>
      </c>
      <c r="B35" s="5" t="n">
        <v>263</v>
      </c>
      <c r="C35" s="5" t="n">
        <v>334</v>
      </c>
    </row>
    <row r="36" spans="1:3">
      <c r="A36" s="4" t="s">
        <v>457</v>
      </c>
      <c r="B36" s="5" t="n">
        <v>109445</v>
      </c>
      <c r="C36" s="5" t="n">
        <v>65144</v>
      </c>
    </row>
    <row r="37" spans="1:3">
      <c r="A37" s="4" t="s">
        <v>458</v>
      </c>
      <c r="B37" s="6" t="n">
        <v>1809</v>
      </c>
      <c r="C37" s="6" t="n">
        <v>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6</v>
      </c>
      <c r="B1" s="2" t="s">
        <v>127</v>
      </c>
      <c r="C1" s="2" t="s">
        <v>128</v>
      </c>
      <c r="D1" s="2" t="s">
        <v>129</v>
      </c>
      <c r="E1" s="2" t="s">
        <v>130</v>
      </c>
      <c r="F1" s="2" t="s">
        <v>131</v>
      </c>
    </row>
    <row r="2" spans="1:6">
      <c r="A2" s="4" t="s">
        <v>132</v>
      </c>
      <c r="B2" s="6" t="n">
        <v>85</v>
      </c>
      <c r="C2" s="6" t="n">
        <v>32207</v>
      </c>
      <c r="D2" s="6" t="n">
        <v>71444</v>
      </c>
      <c r="E2" s="6" t="n">
        <v>-437</v>
      </c>
      <c r="F2" s="6" t="n">
        <v>103299</v>
      </c>
    </row>
    <row r="3" spans="1:6">
      <c r="A3" s="4" t="s">
        <v>118</v>
      </c>
      <c r="D3" s="5" t="n">
        <v>5051</v>
      </c>
      <c r="F3" s="5" t="n">
        <v>5051</v>
      </c>
    </row>
    <row r="4" spans="1:6">
      <c r="A4" s="4" t="s">
        <v>133</v>
      </c>
      <c r="E4" s="5" t="n">
        <v>753</v>
      </c>
      <c r="F4" s="5" t="n">
        <v>753</v>
      </c>
    </row>
    <row r="5" spans="1:6">
      <c r="A5" s="4" t="s">
        <v>134</v>
      </c>
      <c r="B5" s="5" t="n">
        <v>41</v>
      </c>
      <c r="C5" s="5" t="n">
        <v>31238</v>
      </c>
      <c r="F5" s="5" t="n">
        <v>31279</v>
      </c>
    </row>
    <row r="6" spans="1:6">
      <c r="A6" s="4" t="s">
        <v>135</v>
      </c>
      <c r="C6" s="5" t="n">
        <v>87</v>
      </c>
      <c r="F6" s="5" t="n">
        <v>87</v>
      </c>
    </row>
    <row r="7" spans="1:6">
      <c r="A7" s="4" t="s">
        <v>136</v>
      </c>
      <c r="B7" s="5" t="n">
        <v>126</v>
      </c>
      <c r="C7" s="5" t="n">
        <v>63532</v>
      </c>
      <c r="D7" s="5" t="n">
        <v>76495</v>
      </c>
      <c r="E7" s="5" t="n">
        <v>316</v>
      </c>
      <c r="F7" s="5" t="n">
        <v>140469</v>
      </c>
    </row>
    <row r="8" spans="1:6">
      <c r="A8" s="4" t="s">
        <v>118</v>
      </c>
      <c r="D8" s="5" t="n">
        <v>7108</v>
      </c>
      <c r="F8" s="5" t="n">
        <v>7108</v>
      </c>
    </row>
    <row r="9" spans="1:6">
      <c r="A9" s="4" t="s">
        <v>133</v>
      </c>
      <c r="E9" s="5" t="n">
        <v>-387</v>
      </c>
      <c r="F9" s="5" t="n">
        <v>-387</v>
      </c>
    </row>
    <row r="10" spans="1:6">
      <c r="A10" s="4" t="s">
        <v>135</v>
      </c>
      <c r="C10" s="5" t="n">
        <v>283</v>
      </c>
      <c r="F10" s="5" t="n">
        <v>283</v>
      </c>
    </row>
    <row r="11" spans="1:6">
      <c r="A11" s="4" t="s">
        <v>137</v>
      </c>
      <c r="D11" s="5" t="n">
        <v>-506</v>
      </c>
      <c r="F11" s="5" t="n">
        <v>-506</v>
      </c>
    </row>
    <row r="12" spans="1:6">
      <c r="A12" s="4" t="s">
        <v>138</v>
      </c>
      <c r="B12" s="5" t="n">
        <v>126</v>
      </c>
      <c r="C12" s="5" t="n">
        <v>63815</v>
      </c>
      <c r="D12" s="5" t="n">
        <v>83097</v>
      </c>
      <c r="E12" s="5" t="n">
        <v>-71</v>
      </c>
      <c r="F12" s="5" t="n">
        <v>146967</v>
      </c>
    </row>
    <row r="13" spans="1:6">
      <c r="A13" s="4" t="s">
        <v>118</v>
      </c>
      <c r="D13" s="5" t="n">
        <v>9638</v>
      </c>
      <c r="F13" s="5" t="n">
        <v>9638</v>
      </c>
    </row>
    <row r="14" spans="1:6">
      <c r="A14" s="4" t="s">
        <v>133</v>
      </c>
      <c r="E14" s="5" t="n">
        <v>-922</v>
      </c>
      <c r="F14" s="5" t="n">
        <v>-922</v>
      </c>
    </row>
    <row r="15" spans="1:6">
      <c r="A15" s="4" t="s">
        <v>139</v>
      </c>
      <c r="C15" s="5" t="n">
        <v>53</v>
      </c>
      <c r="F15" s="5" t="n">
        <v>53</v>
      </c>
    </row>
    <row r="16" spans="1:6">
      <c r="A16" s="4" t="s">
        <v>135</v>
      </c>
      <c r="B16" s="5" t="n">
        <v>1</v>
      </c>
      <c r="C16" s="5" t="n">
        <v>333</v>
      </c>
      <c r="F16" s="5" t="n">
        <v>334</v>
      </c>
    </row>
    <row r="17" spans="1:6">
      <c r="A17" s="4" t="s">
        <v>137</v>
      </c>
      <c r="D17" s="5" t="n">
        <v>-1771</v>
      </c>
      <c r="F17" s="5" t="n">
        <v>-1771</v>
      </c>
    </row>
    <row r="18" spans="1:6">
      <c r="A18" s="4" t="s">
        <v>140</v>
      </c>
      <c r="B18" s="6" t="n">
        <v>127</v>
      </c>
      <c r="C18" s="6" t="n">
        <v>64201</v>
      </c>
      <c r="D18" s="6" t="n">
        <v>90964</v>
      </c>
      <c r="E18" s="6" t="n">
        <v>-993</v>
      </c>
      <c r="F18" s="6" t="n">
        <v>154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35</v>
      </c>
    </row>
    <row r="3" spans="1:3">
      <c r="A3" s="4" t="s">
        <v>467</v>
      </c>
      <c r="B3" s="6" t="n">
        <v>15018</v>
      </c>
    </row>
    <row r="4" spans="1:3">
      <c r="A4" s="4" t="s">
        <v>468</v>
      </c>
      <c r="B4" s="5" t="n">
        <v>16983</v>
      </c>
    </row>
    <row r="5" spans="1:3">
      <c r="A5" s="4" t="s">
        <v>469</v>
      </c>
      <c r="B5" s="5" t="n">
        <v>12889</v>
      </c>
    </row>
    <row r="6" spans="1:3">
      <c r="A6" s="4" t="s">
        <v>470</v>
      </c>
      <c r="B6" s="5" t="n">
        <v>119920</v>
      </c>
    </row>
    <row r="7" spans="1:3">
      <c r="A7" s="4" t="s">
        <v>471</v>
      </c>
      <c r="B7" s="5" t="n">
        <v>164810</v>
      </c>
    </row>
    <row r="8" spans="1:3">
      <c r="A8" s="4" t="s">
        <v>436</v>
      </c>
      <c r="B8" s="5" t="n">
        <v>165462</v>
      </c>
      <c r="C8" s="6" t="n">
        <v>212284</v>
      </c>
    </row>
    <row r="9" spans="1:3">
      <c r="A9" s="4" t="s">
        <v>472</v>
      </c>
      <c r="B9" s="5" t="n">
        <v>15027</v>
      </c>
    </row>
    <row r="10" spans="1:3">
      <c r="A10" s="4" t="s">
        <v>473</v>
      </c>
      <c r="B10" s="5" t="n">
        <v>16948</v>
      </c>
    </row>
    <row r="11" spans="1:3">
      <c r="A11" s="4" t="s">
        <v>474</v>
      </c>
      <c r="B11" s="5" t="n">
        <v>12736</v>
      </c>
    </row>
    <row r="12" spans="1:3">
      <c r="A12" s="4" t="s">
        <v>475</v>
      </c>
      <c r="B12" s="5" t="n">
        <v>118447</v>
      </c>
    </row>
    <row r="13" spans="1:3">
      <c r="A13" s="4" t="s">
        <v>476</v>
      </c>
      <c r="B13" s="5" t="n">
        <v>163158</v>
      </c>
    </row>
    <row r="14" spans="1:3">
      <c r="A14" s="4" t="s">
        <v>477</v>
      </c>
      <c r="B14" s="5" t="n">
        <v>163798</v>
      </c>
      <c r="C14" s="5" t="n">
        <v>212165</v>
      </c>
    </row>
    <row r="15" spans="1:3">
      <c r="A15" s="4" t="s">
        <v>478</v>
      </c>
      <c r="B15" s="5" t="n">
        <v>210</v>
      </c>
    </row>
    <row r="16" spans="1:3">
      <c r="A16" s="4" t="s">
        <v>479</v>
      </c>
      <c r="B16" s="5" t="n">
        <v>501</v>
      </c>
    </row>
    <row r="17" spans="1:3">
      <c r="A17" s="4" t="s">
        <v>480</v>
      </c>
      <c r="B17" s="5" t="n">
        <v>904</v>
      </c>
    </row>
    <row r="18" spans="1:3">
      <c r="A18" s="4" t="s">
        <v>481</v>
      </c>
      <c r="B18" s="5" t="n">
        <v>2193</v>
      </c>
    </row>
    <row r="19" spans="1:3">
      <c r="A19" s="4" t="s">
        <v>482</v>
      </c>
      <c r="B19" s="5" t="n">
        <v>3808</v>
      </c>
    </row>
    <row r="20" spans="1:3">
      <c r="A20" s="4" t="s">
        <v>483</v>
      </c>
      <c r="B20" s="5" t="n">
        <v>6808</v>
      </c>
      <c r="C20" s="5" t="n">
        <v>4191</v>
      </c>
    </row>
    <row r="21" spans="1:3">
      <c r="A21" s="4" t="s">
        <v>484</v>
      </c>
      <c r="B21" s="5" t="n">
        <v>210</v>
      </c>
    </row>
    <row r="22" spans="1:3">
      <c r="A22" s="4" t="s">
        <v>485</v>
      </c>
      <c r="B22" s="5" t="n">
        <v>531</v>
      </c>
    </row>
    <row r="23" spans="1:3">
      <c r="A23" s="4" t="s">
        <v>486</v>
      </c>
      <c r="B23" s="5" t="n">
        <v>950</v>
      </c>
    </row>
    <row r="24" spans="1:3">
      <c r="A24" s="4" t="s">
        <v>487</v>
      </c>
      <c r="B24" s="5" t="n">
        <v>2115</v>
      </c>
    </row>
    <row r="25" spans="1:3">
      <c r="A25" s="4" t="s">
        <v>488</v>
      </c>
      <c r="B25" s="5" t="n">
        <v>3806</v>
      </c>
    </row>
    <row r="26" spans="1:3">
      <c r="A26" s="4" t="s">
        <v>489</v>
      </c>
      <c r="B26" s="5" t="n">
        <v>6806</v>
      </c>
      <c r="C26" s="5" t="n">
        <v>4243</v>
      </c>
    </row>
    <row r="27" spans="1:3">
      <c r="A27" s="4" t="s">
        <v>444</v>
      </c>
    </row>
    <row r="28" spans="1:3">
      <c r="A28" s="3" t="s">
        <v>435</v>
      </c>
    </row>
    <row r="29" spans="1:3">
      <c r="A29" s="4" t="s">
        <v>436</v>
      </c>
      <c r="B29" s="5" t="n">
        <v>652</v>
      </c>
      <c r="C29" s="5" t="n">
        <v>637</v>
      </c>
    </row>
    <row r="30" spans="1:3">
      <c r="A30" s="4" t="s">
        <v>477</v>
      </c>
      <c r="B30" s="5" t="n">
        <v>640</v>
      </c>
      <c r="C30" s="6" t="n">
        <v>641</v>
      </c>
    </row>
    <row r="31" spans="1:3">
      <c r="A31" s="4" t="s">
        <v>483</v>
      </c>
      <c r="B31" s="5" t="n">
        <v>3000</v>
      </c>
    </row>
    <row r="32" spans="1:3">
      <c r="A32" s="4" t="s">
        <v>489</v>
      </c>
      <c r="B32" s="6"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35</v>
      </c>
    </row>
    <row r="3" spans="1:3">
      <c r="A3" s="4" t="s">
        <v>491</v>
      </c>
      <c r="B3" s="6" t="n">
        <v>165462</v>
      </c>
      <c r="C3" s="6" t="n">
        <v>212284</v>
      </c>
    </row>
    <row r="4" spans="1:3">
      <c r="A4" s="4" t="s">
        <v>492</v>
      </c>
    </row>
    <row r="5" spans="1:3">
      <c r="A5" s="3" t="s">
        <v>435</v>
      </c>
    </row>
    <row r="6" spans="1:3">
      <c r="A6" s="4" t="s">
        <v>491</v>
      </c>
      <c r="B6" s="5" t="n">
        <v>140042</v>
      </c>
      <c r="C6" s="5" t="n">
        <v>121142</v>
      </c>
    </row>
    <row r="7" spans="1:3">
      <c r="A7" s="4" t="s">
        <v>493</v>
      </c>
      <c r="B7" s="6" t="n">
        <v>138875</v>
      </c>
      <c r="C7" s="6" t="n">
        <v>121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33"/>
  </cols>
  <sheetData>
    <row r="1" spans="1:3">
      <c r="A1" s="1" t="s">
        <v>494</v>
      </c>
      <c r="B1" s="2" t="s">
        <v>1</v>
      </c>
    </row>
    <row r="2" spans="1:3">
      <c r="B2" s="2" t="s">
        <v>495</v>
      </c>
      <c r="C2" s="2" t="s">
        <v>496</v>
      </c>
    </row>
    <row r="3" spans="1:3">
      <c r="A3" s="3" t="s">
        <v>497</v>
      </c>
    </row>
    <row r="4" spans="1:3">
      <c r="A4" s="4" t="s">
        <v>498</v>
      </c>
      <c r="B4" s="6" t="n">
        <v>-10800</v>
      </c>
    </row>
    <row r="5" spans="1:3">
      <c r="A5" s="4" t="s">
        <v>499</v>
      </c>
      <c r="B5" s="6" t="n">
        <v>1260</v>
      </c>
      <c r="C5" s="6" t="n">
        <v>4184</v>
      </c>
    </row>
    <row r="6" spans="1:3">
      <c r="A6" s="4" t="s">
        <v>500</v>
      </c>
      <c r="B6" s="5" t="n">
        <v>5</v>
      </c>
      <c r="C6" s="5" t="n">
        <v>11</v>
      </c>
    </row>
    <row r="7" spans="1:3">
      <c r="A7" s="4" t="s">
        <v>501</v>
      </c>
      <c r="B7" s="6" t="n">
        <v>8972</v>
      </c>
      <c r="C7" s="6" t="n">
        <v>12093</v>
      </c>
    </row>
    <row r="8" spans="1:3">
      <c r="A8" s="4" t="s">
        <v>502</v>
      </c>
      <c r="B8" s="5" t="n">
        <v>687</v>
      </c>
      <c r="C8" s="5" t="n">
        <v>581</v>
      </c>
    </row>
    <row r="9" spans="1:3">
      <c r="A9" s="4" t="s">
        <v>503</v>
      </c>
      <c r="B9" s="5" t="n">
        <v>862799</v>
      </c>
      <c r="C9" s="5" t="n">
        <v>786798</v>
      </c>
    </row>
    <row r="10" spans="1:3">
      <c r="A10" s="4" t="s">
        <v>504</v>
      </c>
      <c r="B10" s="5" t="n">
        <v>-776</v>
      </c>
    </row>
    <row r="11" spans="1:3">
      <c r="A11" s="4" t="s">
        <v>505</v>
      </c>
      <c r="B11" s="5" t="n">
        <v>509</v>
      </c>
      <c r="C11" s="5" t="n">
        <v>357</v>
      </c>
    </row>
    <row r="12" spans="1:3">
      <c r="A12" s="4" t="s">
        <v>47</v>
      </c>
      <c r="B12" s="5" t="n">
        <v>2477</v>
      </c>
      <c r="C12" s="5" t="n">
        <v>4252</v>
      </c>
    </row>
    <row r="13" spans="1:3">
      <c r="A13" s="4" t="s">
        <v>506</v>
      </c>
    </row>
    <row r="14" spans="1:3">
      <c r="A14" s="3" t="s">
        <v>497</v>
      </c>
    </row>
    <row r="15" spans="1:3">
      <c r="A15" s="4" t="s">
        <v>501</v>
      </c>
      <c r="B15" s="5" t="n">
        <v>0</v>
      </c>
      <c r="C15" s="5" t="n">
        <v>0</v>
      </c>
    </row>
    <row r="16" spans="1:3">
      <c r="A16" s="4" t="s">
        <v>507</v>
      </c>
    </row>
    <row r="17" spans="1:3">
      <c r="A17" s="3" t="s">
        <v>497</v>
      </c>
    </row>
    <row r="18" spans="1:3">
      <c r="A18" s="4" t="s">
        <v>501</v>
      </c>
      <c r="B18" s="5" t="n">
        <v>0</v>
      </c>
      <c r="C18" s="5" t="n">
        <v>0</v>
      </c>
    </row>
    <row r="19" spans="1:3">
      <c r="A19" s="4" t="s">
        <v>508</v>
      </c>
    </row>
    <row r="20" spans="1:3">
      <c r="A20" s="3" t="s">
        <v>497</v>
      </c>
    </row>
    <row r="21" spans="1:3">
      <c r="A21" s="4" t="s">
        <v>501</v>
      </c>
      <c r="B21" s="5" t="n">
        <v>9000</v>
      </c>
      <c r="C21" s="5" t="n">
        <v>12100</v>
      </c>
    </row>
    <row r="22" spans="1:3">
      <c r="A22" s="4" t="s">
        <v>509</v>
      </c>
    </row>
    <row r="23" spans="1:3">
      <c r="A23" s="3" t="s">
        <v>497</v>
      </c>
    </row>
    <row r="24" spans="1:3">
      <c r="A24" s="4" t="s">
        <v>510</v>
      </c>
      <c r="B24" s="5" t="n">
        <v>13300</v>
      </c>
      <c r="C24" s="5" t="n">
        <v>22000</v>
      </c>
    </row>
    <row r="25" spans="1:3">
      <c r="A25" s="4" t="s">
        <v>511</v>
      </c>
      <c r="B25" s="5" t="n">
        <v>3300</v>
      </c>
      <c r="C25" s="5" t="n">
        <v>5500</v>
      </c>
    </row>
    <row r="26" spans="1:3">
      <c r="A26" s="4" t="s">
        <v>512</v>
      </c>
      <c r="B26" s="5" t="n">
        <v>1100</v>
      </c>
      <c r="C26" s="5" t="n">
        <v>2400</v>
      </c>
    </row>
    <row r="27" spans="1:3">
      <c r="A27" s="4" t="s">
        <v>513</v>
      </c>
    </row>
    <row r="28" spans="1:3">
      <c r="A28" s="3" t="s">
        <v>497</v>
      </c>
    </row>
    <row r="29" spans="1:3">
      <c r="A29" s="4" t="s">
        <v>499</v>
      </c>
      <c r="B29" s="6" t="n">
        <v>688</v>
      </c>
      <c r="C29" s="6" t="n">
        <v>1837</v>
      </c>
    </row>
    <row r="30" spans="1:3">
      <c r="A30" s="4" t="s">
        <v>500</v>
      </c>
      <c r="B30" s="5" t="n">
        <v>3</v>
      </c>
      <c r="C30" s="5" t="n">
        <v>10</v>
      </c>
    </row>
    <row r="31" spans="1:3">
      <c r="A31" s="4" t="s">
        <v>501</v>
      </c>
      <c r="B31" s="6" t="n">
        <v>3903</v>
      </c>
      <c r="C31" s="6" t="n">
        <v>2259</v>
      </c>
    </row>
    <row r="32" spans="1:3">
      <c r="A32" s="4" t="s">
        <v>47</v>
      </c>
      <c r="B32" s="6" t="n">
        <v>18</v>
      </c>
      <c r="C32" s="5" t="n">
        <v>460</v>
      </c>
    </row>
    <row r="33" spans="1:3">
      <c r="A33" s="4" t="s">
        <v>514</v>
      </c>
    </row>
    <row r="34" spans="1:3">
      <c r="A34" s="3" t="s">
        <v>497</v>
      </c>
    </row>
    <row r="35" spans="1:3">
      <c r="A35" s="4" t="s">
        <v>499</v>
      </c>
      <c r="C35" s="6" t="n">
        <v>1300</v>
      </c>
    </row>
    <row r="36" spans="1:3">
      <c r="A36" s="4" t="s">
        <v>515</v>
      </c>
      <c r="C36"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41</v>
      </c>
      <c r="B3" s="6" t="n">
        <v>871525</v>
      </c>
      <c r="C3" s="6" t="n">
        <v>795114</v>
      </c>
    </row>
    <row r="4" spans="1:3">
      <c r="A4" s="4" t="s">
        <v>518</v>
      </c>
      <c r="B4" s="5" t="n">
        <v>-8726</v>
      </c>
      <c r="C4" s="5" t="n">
        <v>-8316</v>
      </c>
    </row>
    <row r="5" spans="1:3">
      <c r="A5" s="4" t="s">
        <v>43</v>
      </c>
      <c r="B5" s="5" t="n">
        <v>862799</v>
      </c>
      <c r="C5" s="5" t="n">
        <v>786798</v>
      </c>
    </row>
    <row r="6" spans="1:3">
      <c r="A6" s="4" t="s">
        <v>519</v>
      </c>
    </row>
    <row r="7" spans="1:3">
      <c r="A7" s="3" t="s">
        <v>517</v>
      </c>
    </row>
    <row r="8" spans="1:3">
      <c r="A8" s="4" t="s">
        <v>41</v>
      </c>
      <c r="B8" s="5" t="n">
        <v>84002</v>
      </c>
      <c r="C8" s="5" t="n">
        <v>85632</v>
      </c>
    </row>
    <row r="9" spans="1:3">
      <c r="A9" s="4" t="s">
        <v>518</v>
      </c>
      <c r="B9" s="5" t="n">
        <v>-2787</v>
      </c>
      <c r="C9" s="5" t="n">
        <v>-1646</v>
      </c>
    </row>
    <row r="10" spans="1:3">
      <c r="A10" s="4" t="s">
        <v>513</v>
      </c>
    </row>
    <row r="11" spans="1:3">
      <c r="A11" s="3" t="s">
        <v>517</v>
      </c>
    </row>
    <row r="12" spans="1:3">
      <c r="A12" s="4" t="s">
        <v>41</v>
      </c>
      <c r="B12" s="5" t="n">
        <v>325768</v>
      </c>
      <c r="C12" s="5" t="n">
        <v>307063</v>
      </c>
    </row>
    <row r="13" spans="1:3">
      <c r="A13" s="4" t="s">
        <v>518</v>
      </c>
      <c r="B13" s="5" t="n">
        <v>-1953</v>
      </c>
      <c r="C13" s="5" t="n">
        <v>-2181</v>
      </c>
    </row>
    <row r="14" spans="1:3">
      <c r="A14" s="4" t="s">
        <v>520</v>
      </c>
    </row>
    <row r="15" spans="1:3">
      <c r="A15" s="3" t="s">
        <v>517</v>
      </c>
    </row>
    <row r="16" spans="1:3">
      <c r="A16" s="4" t="s">
        <v>41</v>
      </c>
      <c r="B16" s="5" t="n">
        <v>382681</v>
      </c>
      <c r="C16" s="5" t="n">
        <v>330253</v>
      </c>
    </row>
    <row r="17" spans="1:3">
      <c r="A17" s="4" t="s">
        <v>518</v>
      </c>
      <c r="B17" s="5" t="n">
        <v>-2610</v>
      </c>
      <c r="C17" s="5" t="n">
        <v>-2999</v>
      </c>
    </row>
    <row r="18" spans="1:3">
      <c r="A18" s="4" t="s">
        <v>521</v>
      </c>
    </row>
    <row r="19" spans="1:3">
      <c r="A19" s="3" t="s">
        <v>517</v>
      </c>
    </row>
    <row r="20" spans="1:3">
      <c r="A20" s="4" t="s">
        <v>41</v>
      </c>
      <c r="B20" s="5" t="n">
        <v>72435</v>
      </c>
      <c r="C20" s="5" t="n">
        <v>64911</v>
      </c>
    </row>
    <row r="21" spans="1:3">
      <c r="A21" s="4" t="s">
        <v>518</v>
      </c>
      <c r="B21" s="5" t="n">
        <v>-1145</v>
      </c>
      <c r="C21" s="5" t="n">
        <v>-558</v>
      </c>
    </row>
    <row r="22" spans="1:3">
      <c r="A22" s="4" t="s">
        <v>522</v>
      </c>
    </row>
    <row r="23" spans="1:3">
      <c r="A23" s="3" t="s">
        <v>517</v>
      </c>
    </row>
    <row r="24" spans="1:3">
      <c r="A24" s="4" t="s">
        <v>41</v>
      </c>
      <c r="B24" s="5" t="n">
        <v>6639</v>
      </c>
      <c r="C24" s="5" t="n">
        <v>7255</v>
      </c>
    </row>
    <row r="25" spans="1:3">
      <c r="A25" s="4" t="s">
        <v>518</v>
      </c>
      <c r="B25" s="6" t="n">
        <v>-231</v>
      </c>
      <c r="C25" s="6" t="n">
        <v>-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497</v>
      </c>
    </row>
    <row r="3" spans="1:3">
      <c r="A3" s="4" t="s">
        <v>524</v>
      </c>
      <c r="B3" s="6" t="n">
        <v>21972</v>
      </c>
      <c r="C3" s="6" t="n">
        <v>27588</v>
      </c>
    </row>
    <row r="4" spans="1:3">
      <c r="A4" s="4" t="s">
        <v>525</v>
      </c>
      <c r="B4" s="5" t="n">
        <v>849553</v>
      </c>
      <c r="C4" s="5" t="n">
        <v>767526</v>
      </c>
    </row>
    <row r="5" spans="1:3">
      <c r="A5" s="4" t="s">
        <v>526</v>
      </c>
      <c r="B5" s="5" t="n">
        <v>871525</v>
      </c>
      <c r="C5" s="5" t="n">
        <v>795114</v>
      </c>
    </row>
    <row r="6" spans="1:3">
      <c r="A6" s="3" t="s">
        <v>527</v>
      </c>
    </row>
    <row r="7" spans="1:3">
      <c r="A7" s="4" t="s">
        <v>524</v>
      </c>
      <c r="B7" s="5" t="n">
        <v>2141</v>
      </c>
      <c r="C7" s="5" t="n">
        <v>1401</v>
      </c>
    </row>
    <row r="8" spans="1:3">
      <c r="A8" s="4" t="s">
        <v>525</v>
      </c>
      <c r="B8" s="5" t="n">
        <v>6585</v>
      </c>
      <c r="C8" s="5" t="n">
        <v>6915</v>
      </c>
    </row>
    <row r="9" spans="1:3">
      <c r="A9" s="4" t="s">
        <v>528</v>
      </c>
      <c r="B9" s="5" t="n">
        <v>8726</v>
      </c>
      <c r="C9" s="5" t="n">
        <v>8316</v>
      </c>
    </row>
    <row r="10" spans="1:3">
      <c r="A10" s="4" t="s">
        <v>519</v>
      </c>
    </row>
    <row r="11" spans="1:3">
      <c r="A11" s="3" t="s">
        <v>497</v>
      </c>
    </row>
    <row r="12" spans="1:3">
      <c r="A12" s="4" t="s">
        <v>524</v>
      </c>
      <c r="B12" s="5" t="n">
        <v>8007</v>
      </c>
      <c r="C12" s="5" t="n">
        <v>11598</v>
      </c>
    </row>
    <row r="13" spans="1:3">
      <c r="A13" s="4" t="s">
        <v>525</v>
      </c>
      <c r="B13" s="5" t="n">
        <v>75995</v>
      </c>
      <c r="C13" s="5" t="n">
        <v>74034</v>
      </c>
    </row>
    <row r="14" spans="1:3">
      <c r="A14" s="4" t="s">
        <v>526</v>
      </c>
      <c r="B14" s="5" t="n">
        <v>84002</v>
      </c>
      <c r="C14" s="5" t="n">
        <v>85632</v>
      </c>
    </row>
    <row r="15" spans="1:3">
      <c r="A15" s="3" t="s">
        <v>527</v>
      </c>
    </row>
    <row r="16" spans="1:3">
      <c r="A16" s="4" t="s">
        <v>524</v>
      </c>
      <c r="B16" s="5" t="n">
        <v>1639</v>
      </c>
      <c r="C16" s="5" t="n">
        <v>619</v>
      </c>
    </row>
    <row r="17" spans="1:3">
      <c r="A17" s="4" t="s">
        <v>525</v>
      </c>
      <c r="B17" s="5" t="n">
        <v>1148</v>
      </c>
      <c r="C17" s="5" t="n">
        <v>1027</v>
      </c>
    </row>
    <row r="18" spans="1:3">
      <c r="A18" s="4" t="s">
        <v>528</v>
      </c>
      <c r="B18" s="5" t="n">
        <v>2787</v>
      </c>
      <c r="C18" s="5" t="n">
        <v>1646</v>
      </c>
    </row>
    <row r="19" spans="1:3">
      <c r="A19" s="4" t="s">
        <v>513</v>
      </c>
    </row>
    <row r="20" spans="1:3">
      <c r="A20" s="3" t="s">
        <v>497</v>
      </c>
    </row>
    <row r="21" spans="1:3">
      <c r="A21" s="4" t="s">
        <v>524</v>
      </c>
      <c r="B21" s="5" t="n">
        <v>7778</v>
      </c>
      <c r="C21" s="5" t="n">
        <v>7945</v>
      </c>
    </row>
    <row r="22" spans="1:3">
      <c r="A22" s="4" t="s">
        <v>525</v>
      </c>
      <c r="B22" s="5" t="n">
        <v>317990</v>
      </c>
      <c r="C22" s="5" t="n">
        <v>299118</v>
      </c>
    </row>
    <row r="23" spans="1:3">
      <c r="A23" s="4" t="s">
        <v>526</v>
      </c>
      <c r="B23" s="5" t="n">
        <v>325768</v>
      </c>
      <c r="C23" s="5" t="n">
        <v>307063</v>
      </c>
    </row>
    <row r="24" spans="1:3">
      <c r="A24" s="3" t="s">
        <v>527</v>
      </c>
    </row>
    <row r="25" spans="1:3">
      <c r="A25" s="4" t="s">
        <v>524</v>
      </c>
      <c r="B25" s="5" t="n">
        <v>317</v>
      </c>
      <c r="C25" s="5" t="n">
        <v>435</v>
      </c>
    </row>
    <row r="26" spans="1:3">
      <c r="A26" s="4" t="s">
        <v>525</v>
      </c>
      <c r="B26" s="5" t="n">
        <v>1636</v>
      </c>
      <c r="C26" s="5" t="n">
        <v>1746</v>
      </c>
    </row>
    <row r="27" spans="1:3">
      <c r="A27" s="4" t="s">
        <v>528</v>
      </c>
      <c r="B27" s="5" t="n">
        <v>1953</v>
      </c>
      <c r="C27" s="5" t="n">
        <v>2181</v>
      </c>
    </row>
    <row r="28" spans="1:3">
      <c r="A28" s="4" t="s">
        <v>520</v>
      </c>
    </row>
    <row r="29" spans="1:3">
      <c r="A29" s="3" t="s">
        <v>497</v>
      </c>
    </row>
    <row r="30" spans="1:3">
      <c r="A30" s="4" t="s">
        <v>524</v>
      </c>
      <c r="B30" s="5" t="n">
        <v>6088</v>
      </c>
      <c r="C30" s="5" t="n">
        <v>7762</v>
      </c>
    </row>
    <row r="31" spans="1:3">
      <c r="A31" s="4" t="s">
        <v>525</v>
      </c>
      <c r="B31" s="5" t="n">
        <v>376593</v>
      </c>
      <c r="C31" s="5" t="n">
        <v>322491</v>
      </c>
    </row>
    <row r="32" spans="1:3">
      <c r="A32" s="4" t="s">
        <v>526</v>
      </c>
      <c r="B32" s="5" t="n">
        <v>382681</v>
      </c>
      <c r="C32" s="5" t="n">
        <v>330253</v>
      </c>
    </row>
    <row r="33" spans="1:3">
      <c r="A33" s="3" t="s">
        <v>527</v>
      </c>
    </row>
    <row r="34" spans="1:3">
      <c r="A34" s="4" t="s">
        <v>524</v>
      </c>
      <c r="B34" s="5" t="n">
        <v>185</v>
      </c>
      <c r="C34" s="5" t="n">
        <v>340</v>
      </c>
    </row>
    <row r="35" spans="1:3">
      <c r="A35" s="4" t="s">
        <v>525</v>
      </c>
      <c r="B35" s="5" t="n">
        <v>2425</v>
      </c>
      <c r="C35" s="5" t="n">
        <v>2659</v>
      </c>
    </row>
    <row r="36" spans="1:3">
      <c r="A36" s="4" t="s">
        <v>528</v>
      </c>
      <c r="B36" s="5" t="n">
        <v>2610</v>
      </c>
      <c r="C36" s="5" t="n">
        <v>2999</v>
      </c>
    </row>
    <row r="37" spans="1:3">
      <c r="A37" s="4" t="s">
        <v>521</v>
      </c>
    </row>
    <row r="38" spans="1:3">
      <c r="A38" s="3" t="s">
        <v>497</v>
      </c>
    </row>
    <row r="39" spans="1:3">
      <c r="A39" s="4" t="s">
        <v>524</v>
      </c>
      <c r="C39" s="5" t="n">
        <v>161</v>
      </c>
    </row>
    <row r="40" spans="1:3">
      <c r="A40" s="4" t="s">
        <v>525</v>
      </c>
      <c r="B40" s="5" t="n">
        <v>72435</v>
      </c>
      <c r="C40" s="5" t="n">
        <v>64750</v>
      </c>
    </row>
    <row r="41" spans="1:3">
      <c r="A41" s="4" t="s">
        <v>526</v>
      </c>
      <c r="B41" s="5" t="n">
        <v>72435</v>
      </c>
      <c r="C41" s="5" t="n">
        <v>64911</v>
      </c>
    </row>
    <row r="42" spans="1:3">
      <c r="A42" s="3" t="s">
        <v>527</v>
      </c>
    </row>
    <row r="43" spans="1:3">
      <c r="A43" s="4" t="s">
        <v>525</v>
      </c>
      <c r="B43" s="5" t="n">
        <v>1145</v>
      </c>
      <c r="C43" s="5" t="n">
        <v>558</v>
      </c>
    </row>
    <row r="44" spans="1:3">
      <c r="A44" s="4" t="s">
        <v>528</v>
      </c>
      <c r="B44" s="5" t="n">
        <v>1145</v>
      </c>
      <c r="C44" s="5" t="n">
        <v>558</v>
      </c>
    </row>
    <row r="45" spans="1:3">
      <c r="A45" s="4" t="s">
        <v>522</v>
      </c>
    </row>
    <row r="46" spans="1:3">
      <c r="A46" s="3" t="s">
        <v>497</v>
      </c>
    </row>
    <row r="47" spans="1:3">
      <c r="A47" s="4" t="s">
        <v>524</v>
      </c>
      <c r="B47" s="5" t="n">
        <v>99</v>
      </c>
      <c r="C47" s="5" t="n">
        <v>122</v>
      </c>
    </row>
    <row r="48" spans="1:3">
      <c r="A48" s="4" t="s">
        <v>525</v>
      </c>
      <c r="B48" s="5" t="n">
        <v>6540</v>
      </c>
      <c r="C48" s="5" t="n">
        <v>7133</v>
      </c>
    </row>
    <row r="49" spans="1:3">
      <c r="A49" s="4" t="s">
        <v>526</v>
      </c>
      <c r="B49" s="5" t="n">
        <v>6639</v>
      </c>
      <c r="C49" s="5" t="n">
        <v>7255</v>
      </c>
    </row>
    <row r="50" spans="1:3">
      <c r="A50" s="3" t="s">
        <v>527</v>
      </c>
    </row>
    <row r="51" spans="1:3">
      <c r="A51" s="4" t="s">
        <v>524</v>
      </c>
      <c r="C51" s="5" t="n">
        <v>7</v>
      </c>
    </row>
    <row r="52" spans="1:3">
      <c r="A52" s="4" t="s">
        <v>525</v>
      </c>
      <c r="B52" s="5" t="n">
        <v>231</v>
      </c>
      <c r="C52" s="5" t="n">
        <v>149</v>
      </c>
    </row>
    <row r="53" spans="1:3">
      <c r="A53" s="4" t="s">
        <v>528</v>
      </c>
      <c r="B53" s="6" t="n">
        <v>231</v>
      </c>
      <c r="C53" s="5" t="n">
        <v>156</v>
      </c>
    </row>
    <row r="54" spans="1:3">
      <c r="A54" s="4" t="s">
        <v>529</v>
      </c>
    </row>
    <row r="55" spans="1:3">
      <c r="A55" s="3" t="s">
        <v>527</v>
      </c>
    </row>
    <row r="56" spans="1:3">
      <c r="A56" s="4" t="s">
        <v>525</v>
      </c>
      <c r="C56" s="5" t="n">
        <v>776</v>
      </c>
    </row>
    <row r="57" spans="1:3">
      <c r="A57" s="4" t="s">
        <v>528</v>
      </c>
      <c r="C57" s="6" t="n">
        <v>7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497</v>
      </c>
    </row>
    <row r="4" spans="1:3">
      <c r="A4" s="4" t="s">
        <v>531</v>
      </c>
      <c r="B4" s="6" t="n">
        <v>26160</v>
      </c>
      <c r="C4" s="6" t="n">
        <v>33199</v>
      </c>
    </row>
    <row r="5" spans="1:3">
      <c r="A5" s="4" t="s">
        <v>532</v>
      </c>
      <c r="B5" s="5" t="n">
        <v>10896</v>
      </c>
      <c r="C5" s="5" t="n">
        <v>15840</v>
      </c>
    </row>
    <row r="6" spans="1:3">
      <c r="A6" s="4" t="s">
        <v>533</v>
      </c>
      <c r="B6" s="5" t="n">
        <v>11076</v>
      </c>
      <c r="C6" s="5" t="n">
        <v>11748</v>
      </c>
    </row>
    <row r="7" spans="1:3">
      <c r="A7" s="4" t="s">
        <v>534</v>
      </c>
      <c r="B7" s="5" t="n">
        <v>2141</v>
      </c>
      <c r="C7" s="5" t="n">
        <v>1401</v>
      </c>
    </row>
    <row r="8" spans="1:3">
      <c r="A8" s="4" t="s">
        <v>535</v>
      </c>
      <c r="B8" s="5" t="n">
        <v>25490</v>
      </c>
      <c r="C8" s="5" t="n">
        <v>30347</v>
      </c>
    </row>
    <row r="9" spans="1:3">
      <c r="A9" s="4" t="s">
        <v>536</v>
      </c>
      <c r="B9" s="5" t="n">
        <v>465</v>
      </c>
      <c r="C9" s="5" t="n">
        <v>651</v>
      </c>
    </row>
    <row r="10" spans="1:3">
      <c r="A10" s="4" t="s">
        <v>537</v>
      </c>
    </row>
    <row r="11" spans="1:3">
      <c r="A11" s="3" t="s">
        <v>497</v>
      </c>
    </row>
    <row r="12" spans="1:3">
      <c r="A12" s="4" t="s">
        <v>531</v>
      </c>
      <c r="B12" s="5" t="n">
        <v>13160</v>
      </c>
      <c r="C12" s="5" t="n">
        <v>17704</v>
      </c>
    </row>
    <row r="13" spans="1:3">
      <c r="A13" s="4" t="s">
        <v>532</v>
      </c>
      <c r="B13" s="5" t="n">
        <v>3015</v>
      </c>
      <c r="C13" s="5" t="n">
        <v>8492</v>
      </c>
    </row>
    <row r="14" spans="1:3">
      <c r="A14" s="4" t="s">
        <v>533</v>
      </c>
      <c r="B14" s="5" t="n">
        <v>5957</v>
      </c>
      <c r="C14" s="5" t="n">
        <v>3601</v>
      </c>
    </row>
    <row r="15" spans="1:3">
      <c r="A15" s="4" t="s">
        <v>534</v>
      </c>
      <c r="B15" s="5" t="n">
        <v>1904</v>
      </c>
      <c r="C15" s="5" t="n">
        <v>812</v>
      </c>
    </row>
    <row r="16" spans="1:3">
      <c r="A16" s="4" t="s">
        <v>535</v>
      </c>
      <c r="B16" s="5" t="n">
        <v>11565</v>
      </c>
      <c r="C16" s="5" t="n">
        <v>13350</v>
      </c>
    </row>
    <row r="17" spans="1:3">
      <c r="A17" s="4" t="s">
        <v>538</v>
      </c>
    </row>
    <row r="18" spans="1:3">
      <c r="A18" s="3" t="s">
        <v>497</v>
      </c>
    </row>
    <row r="19" spans="1:3">
      <c r="A19" s="4" t="s">
        <v>531</v>
      </c>
      <c r="B19" s="5" t="n">
        <v>13000</v>
      </c>
      <c r="C19" s="5" t="n">
        <v>15495</v>
      </c>
    </row>
    <row r="20" spans="1:3">
      <c r="A20" s="4" t="s">
        <v>532</v>
      </c>
      <c r="B20" s="5" t="n">
        <v>7881</v>
      </c>
      <c r="C20" s="5" t="n">
        <v>7348</v>
      </c>
    </row>
    <row r="21" spans="1:3">
      <c r="A21" s="4" t="s">
        <v>533</v>
      </c>
      <c r="B21" s="5" t="n">
        <v>5119</v>
      </c>
      <c r="C21" s="5" t="n">
        <v>8147</v>
      </c>
    </row>
    <row r="22" spans="1:3">
      <c r="A22" s="4" t="s">
        <v>534</v>
      </c>
      <c r="B22" s="5" t="n">
        <v>237</v>
      </c>
      <c r="C22" s="5" t="n">
        <v>589</v>
      </c>
    </row>
    <row r="23" spans="1:3">
      <c r="A23" s="4" t="s">
        <v>535</v>
      </c>
      <c r="B23" s="5" t="n">
        <v>13925</v>
      </c>
      <c r="C23" s="5" t="n">
        <v>16997</v>
      </c>
    </row>
    <row r="24" spans="1:3">
      <c r="A24" s="4" t="s">
        <v>536</v>
      </c>
      <c r="B24" s="5" t="n">
        <v>465</v>
      </c>
      <c r="C24" s="5" t="n">
        <v>651</v>
      </c>
    </row>
    <row r="25" spans="1:3">
      <c r="A25" s="4" t="s">
        <v>513</v>
      </c>
    </row>
    <row r="26" spans="1:3">
      <c r="A26" s="3" t="s">
        <v>497</v>
      </c>
    </row>
    <row r="27" spans="1:3">
      <c r="A27" s="4" t="s">
        <v>531</v>
      </c>
      <c r="B27" s="5" t="n">
        <v>7888</v>
      </c>
      <c r="C27" s="5" t="n">
        <v>8249</v>
      </c>
    </row>
    <row r="28" spans="1:3">
      <c r="A28" s="4" t="s">
        <v>532</v>
      </c>
      <c r="B28" s="5" t="n">
        <v>4786</v>
      </c>
      <c r="C28" s="5" t="n">
        <v>4153</v>
      </c>
    </row>
    <row r="29" spans="1:3">
      <c r="A29" s="4" t="s">
        <v>533</v>
      </c>
      <c r="B29" s="5" t="n">
        <v>2992</v>
      </c>
      <c r="C29" s="5" t="n">
        <v>3793</v>
      </c>
    </row>
    <row r="30" spans="1:3">
      <c r="A30" s="4" t="s">
        <v>534</v>
      </c>
      <c r="B30" s="5" t="n">
        <v>317</v>
      </c>
      <c r="C30" s="5" t="n">
        <v>435</v>
      </c>
    </row>
    <row r="31" spans="1:3">
      <c r="A31" s="4" t="s">
        <v>535</v>
      </c>
      <c r="B31" s="5" t="n">
        <v>8163</v>
      </c>
      <c r="C31" s="5" t="n">
        <v>9714</v>
      </c>
    </row>
    <row r="32" spans="1:3">
      <c r="A32" s="4" t="s">
        <v>536</v>
      </c>
      <c r="B32" s="5" t="n">
        <v>195</v>
      </c>
      <c r="C32" s="5" t="n">
        <v>312</v>
      </c>
    </row>
    <row r="33" spans="1:3">
      <c r="A33" s="4" t="s">
        <v>539</v>
      </c>
    </row>
    <row r="34" spans="1:3">
      <c r="A34" s="3" t="s">
        <v>497</v>
      </c>
    </row>
    <row r="35" spans="1:3">
      <c r="A35" s="4" t="s">
        <v>531</v>
      </c>
      <c r="B35" s="5" t="n">
        <v>4013</v>
      </c>
      <c r="C35" s="5" t="n">
        <v>2563</v>
      </c>
    </row>
    <row r="36" spans="1:3">
      <c r="A36" s="4" t="s">
        <v>532</v>
      </c>
      <c r="B36" s="5" t="n">
        <v>1957</v>
      </c>
      <c r="C36" s="5" t="n">
        <v>1773</v>
      </c>
    </row>
    <row r="37" spans="1:3">
      <c r="A37" s="4" t="s">
        <v>533</v>
      </c>
      <c r="B37" s="5" t="n">
        <v>1946</v>
      </c>
      <c r="C37" s="5" t="n">
        <v>487</v>
      </c>
    </row>
    <row r="38" spans="1:3">
      <c r="A38" s="4" t="s">
        <v>534</v>
      </c>
      <c r="B38" s="5" t="n">
        <v>166</v>
      </c>
      <c r="C38" s="5" t="n">
        <v>208</v>
      </c>
    </row>
    <row r="39" spans="1:3">
      <c r="A39" s="4" t="s">
        <v>535</v>
      </c>
      <c r="B39" s="5" t="n">
        <v>3500</v>
      </c>
      <c r="C39" s="5" t="n">
        <v>2767</v>
      </c>
    </row>
    <row r="40" spans="1:3">
      <c r="A40" s="4" t="s">
        <v>540</v>
      </c>
    </row>
    <row r="41" spans="1:3">
      <c r="A41" s="3" t="s">
        <v>497</v>
      </c>
    </row>
    <row r="42" spans="1:3">
      <c r="A42" s="4" t="s">
        <v>531</v>
      </c>
      <c r="B42" s="5" t="n">
        <v>3875</v>
      </c>
      <c r="C42" s="5" t="n">
        <v>5686</v>
      </c>
    </row>
    <row r="43" spans="1:3">
      <c r="A43" s="4" t="s">
        <v>532</v>
      </c>
      <c r="B43" s="5" t="n">
        <v>2829</v>
      </c>
      <c r="C43" s="5" t="n">
        <v>2380</v>
      </c>
    </row>
    <row r="44" spans="1:3">
      <c r="A44" s="4" t="s">
        <v>533</v>
      </c>
      <c r="B44" s="5" t="n">
        <v>1046</v>
      </c>
      <c r="C44" s="5" t="n">
        <v>3306</v>
      </c>
    </row>
    <row r="45" spans="1:3">
      <c r="A45" s="4" t="s">
        <v>534</v>
      </c>
      <c r="B45" s="5" t="n">
        <v>151</v>
      </c>
      <c r="C45" s="5" t="n">
        <v>227</v>
      </c>
    </row>
    <row r="46" spans="1:3">
      <c r="A46" s="4" t="s">
        <v>535</v>
      </c>
      <c r="B46" s="5" t="n">
        <v>4663</v>
      </c>
      <c r="C46" s="5" t="n">
        <v>6947</v>
      </c>
    </row>
    <row r="47" spans="1:3">
      <c r="A47" s="4" t="s">
        <v>536</v>
      </c>
      <c r="B47" s="5" t="n">
        <v>195</v>
      </c>
      <c r="C47" s="5" t="n">
        <v>312</v>
      </c>
    </row>
    <row r="48" spans="1:3">
      <c r="A48" s="4" t="s">
        <v>520</v>
      </c>
    </row>
    <row r="49" spans="1:3">
      <c r="A49" s="3" t="s">
        <v>497</v>
      </c>
    </row>
    <row r="50" spans="1:3">
      <c r="A50" s="4" t="s">
        <v>531</v>
      </c>
      <c r="B50" s="5" t="n">
        <v>6737</v>
      </c>
      <c r="C50" s="5" t="n">
        <v>8728</v>
      </c>
    </row>
    <row r="51" spans="1:3">
      <c r="A51" s="4" t="s">
        <v>532</v>
      </c>
      <c r="B51" s="5" t="n">
        <v>2532</v>
      </c>
      <c r="C51" s="5" t="n">
        <v>3515</v>
      </c>
    </row>
    <row r="52" spans="1:3">
      <c r="A52" s="4" t="s">
        <v>533</v>
      </c>
      <c r="B52" s="5" t="n">
        <v>3556</v>
      </c>
      <c r="C52" s="5" t="n">
        <v>4247</v>
      </c>
    </row>
    <row r="53" spans="1:3">
      <c r="A53" s="4" t="s">
        <v>534</v>
      </c>
      <c r="B53" s="5" t="n">
        <v>185</v>
      </c>
      <c r="C53" s="5" t="n">
        <v>340</v>
      </c>
    </row>
    <row r="54" spans="1:3">
      <c r="A54" s="4" t="s">
        <v>535</v>
      </c>
      <c r="B54" s="5" t="n">
        <v>7234</v>
      </c>
      <c r="C54" s="5" t="n">
        <v>8102</v>
      </c>
    </row>
    <row r="55" spans="1:3">
      <c r="A55" s="4" t="s">
        <v>536</v>
      </c>
      <c r="B55" s="5" t="n">
        <v>174</v>
      </c>
      <c r="C55" s="5" t="n">
        <v>254</v>
      </c>
    </row>
    <row r="56" spans="1:3">
      <c r="A56" s="4" t="s">
        <v>541</v>
      </c>
    </row>
    <row r="57" spans="1:3">
      <c r="A57" s="3" t="s">
        <v>497</v>
      </c>
    </row>
    <row r="58" spans="1:3">
      <c r="A58" s="4" t="s">
        <v>531</v>
      </c>
      <c r="B58" s="5" t="n">
        <v>1801</v>
      </c>
      <c r="C58" s="5" t="n">
        <v>2988</v>
      </c>
    </row>
    <row r="59" spans="1:3">
      <c r="A59" s="4" t="s">
        <v>532</v>
      </c>
      <c r="B59" s="5" t="n">
        <v>959</v>
      </c>
      <c r="C59" s="5" t="n">
        <v>1813</v>
      </c>
    </row>
    <row r="60" spans="1:3">
      <c r="A60" s="4" t="s">
        <v>533</v>
      </c>
      <c r="B60" s="5" t="n">
        <v>193</v>
      </c>
      <c r="C60" s="5" t="n">
        <v>209</v>
      </c>
    </row>
    <row r="61" spans="1:3">
      <c r="A61" s="4" t="s">
        <v>534</v>
      </c>
      <c r="B61" s="5" t="n">
        <v>117</v>
      </c>
      <c r="C61" s="5" t="n">
        <v>9</v>
      </c>
    </row>
    <row r="62" spans="1:3">
      <c r="A62" s="4" t="s">
        <v>535</v>
      </c>
      <c r="B62" s="5" t="n">
        <v>2144</v>
      </c>
      <c r="C62" s="5" t="n">
        <v>2159</v>
      </c>
    </row>
    <row r="63" spans="1:3">
      <c r="A63" s="4" t="s">
        <v>542</v>
      </c>
    </row>
    <row r="64" spans="1:3">
      <c r="A64" s="3" t="s">
        <v>497</v>
      </c>
    </row>
    <row r="65" spans="1:3">
      <c r="A65" s="4" t="s">
        <v>531</v>
      </c>
      <c r="B65" s="5" t="n">
        <v>4936</v>
      </c>
      <c r="C65" s="5" t="n">
        <v>5740</v>
      </c>
    </row>
    <row r="66" spans="1:3">
      <c r="A66" s="4" t="s">
        <v>532</v>
      </c>
      <c r="B66" s="5" t="n">
        <v>1573</v>
      </c>
      <c r="C66" s="5" t="n">
        <v>1702</v>
      </c>
    </row>
    <row r="67" spans="1:3">
      <c r="A67" s="4" t="s">
        <v>533</v>
      </c>
      <c r="B67" s="5" t="n">
        <v>3363</v>
      </c>
      <c r="C67" s="5" t="n">
        <v>4038</v>
      </c>
    </row>
    <row r="68" spans="1:3">
      <c r="A68" s="4" t="s">
        <v>534</v>
      </c>
      <c r="B68" s="5" t="n">
        <v>68</v>
      </c>
      <c r="C68" s="5" t="n">
        <v>331</v>
      </c>
    </row>
    <row r="69" spans="1:3">
      <c r="A69" s="4" t="s">
        <v>535</v>
      </c>
      <c r="B69" s="5" t="n">
        <v>5090</v>
      </c>
      <c r="C69" s="5" t="n">
        <v>5943</v>
      </c>
    </row>
    <row r="70" spans="1:3">
      <c r="A70" s="4" t="s">
        <v>536</v>
      </c>
      <c r="B70" s="5" t="n">
        <v>174</v>
      </c>
      <c r="C70" s="5" t="n">
        <v>254</v>
      </c>
    </row>
    <row r="71" spans="1:3">
      <c r="A71" s="4" t="s">
        <v>521</v>
      </c>
    </row>
    <row r="72" spans="1:3">
      <c r="A72" s="3" t="s">
        <v>497</v>
      </c>
    </row>
    <row r="73" spans="1:3">
      <c r="A73" s="4" t="s">
        <v>531</v>
      </c>
      <c r="C73" s="5" t="n">
        <v>175</v>
      </c>
    </row>
    <row r="74" spans="1:3">
      <c r="A74" s="4" t="s">
        <v>532</v>
      </c>
      <c r="C74" s="5" t="n">
        <v>161</v>
      </c>
    </row>
    <row r="75" spans="1:3">
      <c r="A75" s="4" t="s">
        <v>535</v>
      </c>
      <c r="B75" s="5" t="n">
        <v>108</v>
      </c>
      <c r="C75" s="5" t="n">
        <v>153</v>
      </c>
    </row>
    <row r="76" spans="1:3">
      <c r="A76" s="4" t="s">
        <v>536</v>
      </c>
      <c r="C76" s="5" t="n">
        <v>1</v>
      </c>
    </row>
    <row r="77" spans="1:3">
      <c r="A77" s="4" t="s">
        <v>543</v>
      </c>
    </row>
    <row r="78" spans="1:3">
      <c r="A78" s="3" t="s">
        <v>497</v>
      </c>
    </row>
    <row r="79" spans="1:3">
      <c r="A79" s="4" t="s">
        <v>531</v>
      </c>
      <c r="C79" s="5" t="n">
        <v>175</v>
      </c>
    </row>
    <row r="80" spans="1:3">
      <c r="A80" s="4" t="s">
        <v>532</v>
      </c>
      <c r="C80" s="5" t="n">
        <v>161</v>
      </c>
    </row>
    <row r="81" spans="1:3">
      <c r="A81" s="4" t="s">
        <v>535</v>
      </c>
      <c r="B81" s="5" t="n">
        <v>108</v>
      </c>
      <c r="C81" s="5" t="n">
        <v>126</v>
      </c>
    </row>
    <row r="82" spans="1:3">
      <c r="A82" s="4" t="s">
        <v>544</v>
      </c>
    </row>
    <row r="83" spans="1:3">
      <c r="A83" s="3" t="s">
        <v>497</v>
      </c>
    </row>
    <row r="84" spans="1:3">
      <c r="A84" s="4" t="s">
        <v>535</v>
      </c>
      <c r="C84" s="5" t="n">
        <v>27</v>
      </c>
    </row>
    <row r="85" spans="1:3">
      <c r="A85" s="4" t="s">
        <v>536</v>
      </c>
      <c r="C85" s="5" t="n">
        <v>1</v>
      </c>
    </row>
    <row r="86" spans="1:3">
      <c r="A86" s="4" t="s">
        <v>522</v>
      </c>
    </row>
    <row r="87" spans="1:3">
      <c r="A87" s="3" t="s">
        <v>497</v>
      </c>
    </row>
    <row r="88" spans="1:3">
      <c r="A88" s="4" t="s">
        <v>531</v>
      </c>
      <c r="B88" s="5" t="n">
        <v>99</v>
      </c>
      <c r="C88" s="5" t="n">
        <v>128</v>
      </c>
    </row>
    <row r="89" spans="1:3">
      <c r="A89" s="4" t="s">
        <v>532</v>
      </c>
      <c r="B89" s="5" t="n">
        <v>99</v>
      </c>
      <c r="C89" s="5" t="n">
        <v>98</v>
      </c>
    </row>
    <row r="90" spans="1:3">
      <c r="A90" s="4" t="s">
        <v>533</v>
      </c>
      <c r="C90" s="5" t="n">
        <v>23</v>
      </c>
    </row>
    <row r="91" spans="1:3">
      <c r="A91" s="4" t="s">
        <v>534</v>
      </c>
      <c r="C91" s="5" t="n">
        <v>7</v>
      </c>
    </row>
    <row r="92" spans="1:3">
      <c r="A92" s="4" t="s">
        <v>535</v>
      </c>
      <c r="B92" s="5" t="n">
        <v>106</v>
      </c>
      <c r="C92" s="5" t="n">
        <v>122</v>
      </c>
    </row>
    <row r="93" spans="1:3">
      <c r="A93" s="4" t="s">
        <v>545</v>
      </c>
    </row>
    <row r="94" spans="1:3">
      <c r="A94" s="3" t="s">
        <v>497</v>
      </c>
    </row>
    <row r="95" spans="1:3">
      <c r="A95" s="4" t="s">
        <v>531</v>
      </c>
      <c r="B95" s="5" t="n">
        <v>99</v>
      </c>
      <c r="C95" s="5" t="n">
        <v>128</v>
      </c>
    </row>
    <row r="96" spans="1:3">
      <c r="A96" s="4" t="s">
        <v>532</v>
      </c>
      <c r="B96" s="5" t="n">
        <v>99</v>
      </c>
      <c r="C96" s="5" t="n">
        <v>98</v>
      </c>
    </row>
    <row r="97" spans="1:3">
      <c r="A97" s="4" t="s">
        <v>533</v>
      </c>
      <c r="C97" s="5" t="n">
        <v>23</v>
      </c>
    </row>
    <row r="98" spans="1:3">
      <c r="A98" s="4" t="s">
        <v>534</v>
      </c>
      <c r="C98" s="5" t="n">
        <v>7</v>
      </c>
    </row>
    <row r="99" spans="1:3">
      <c r="A99" s="4" t="s">
        <v>535</v>
      </c>
      <c r="B99" s="5" t="n">
        <v>106</v>
      </c>
      <c r="C99" s="5" t="n">
        <v>122</v>
      </c>
    </row>
    <row r="100" spans="1:3">
      <c r="A100" s="4" t="s">
        <v>546</v>
      </c>
    </row>
    <row r="101" spans="1:3">
      <c r="A101" s="3" t="s">
        <v>497</v>
      </c>
    </row>
    <row r="102" spans="1:3">
      <c r="A102" s="4" t="s">
        <v>531</v>
      </c>
      <c r="B102" s="5" t="n">
        <v>11436</v>
      </c>
      <c r="C102" s="5" t="n">
        <v>15919</v>
      </c>
    </row>
    <row r="103" spans="1:3">
      <c r="A103" s="4" t="s">
        <v>532</v>
      </c>
      <c r="B103" s="5" t="n">
        <v>3479</v>
      </c>
      <c r="C103" s="5" t="n">
        <v>7913</v>
      </c>
    </row>
    <row r="104" spans="1:3">
      <c r="A104" s="4" t="s">
        <v>533</v>
      </c>
      <c r="B104" s="5" t="n">
        <v>4528</v>
      </c>
      <c r="C104" s="5" t="n">
        <v>3685</v>
      </c>
    </row>
    <row r="105" spans="1:3">
      <c r="A105" s="4" t="s">
        <v>534</v>
      </c>
      <c r="B105" s="5" t="n">
        <v>1639</v>
      </c>
      <c r="C105" s="5" t="n">
        <v>619</v>
      </c>
    </row>
    <row r="106" spans="1:3">
      <c r="A106" s="4" t="s">
        <v>535</v>
      </c>
      <c r="B106" s="5" t="n">
        <v>9879</v>
      </c>
      <c r="C106" s="5" t="n">
        <v>12256</v>
      </c>
    </row>
    <row r="107" spans="1:3">
      <c r="A107" s="4" t="s">
        <v>536</v>
      </c>
      <c r="B107" s="5" t="n">
        <v>96</v>
      </c>
      <c r="C107" s="5" t="n">
        <v>84</v>
      </c>
    </row>
    <row r="108" spans="1:3">
      <c r="A108" s="4" t="s">
        <v>547</v>
      </c>
    </row>
    <row r="109" spans="1:3">
      <c r="A109" s="3" t="s">
        <v>497</v>
      </c>
    </row>
    <row r="110" spans="1:3">
      <c r="A110" s="4" t="s">
        <v>531</v>
      </c>
      <c r="B110" s="5" t="n">
        <v>7247</v>
      </c>
      <c r="C110" s="5" t="n">
        <v>11850</v>
      </c>
    </row>
    <row r="111" spans="1:3">
      <c r="A111" s="4" t="s">
        <v>532</v>
      </c>
      <c r="C111" s="5" t="n">
        <v>4647</v>
      </c>
    </row>
    <row r="112" spans="1:3">
      <c r="A112" s="4" t="s">
        <v>533</v>
      </c>
      <c r="B112" s="5" t="n">
        <v>3818</v>
      </c>
      <c r="C112" s="5" t="n">
        <v>2882</v>
      </c>
    </row>
    <row r="113" spans="1:3">
      <c r="A113" s="4" t="s">
        <v>534</v>
      </c>
      <c r="B113" s="5" t="n">
        <v>1621</v>
      </c>
      <c r="C113" s="5" t="n">
        <v>588</v>
      </c>
    </row>
    <row r="114" spans="1:3">
      <c r="A114" s="4" t="s">
        <v>535</v>
      </c>
      <c r="B114" s="5" t="n">
        <v>5707</v>
      </c>
      <c r="C114" s="5" t="n">
        <v>8176</v>
      </c>
    </row>
    <row r="115" spans="1:3">
      <c r="A115" s="4" t="s">
        <v>548</v>
      </c>
    </row>
    <row r="116" spans="1:3">
      <c r="A116" s="3" t="s">
        <v>497</v>
      </c>
    </row>
    <row r="117" spans="1:3">
      <c r="A117" s="4" t="s">
        <v>531</v>
      </c>
      <c r="B117" s="5" t="n">
        <v>4189</v>
      </c>
      <c r="C117" s="5" t="n">
        <v>4069</v>
      </c>
    </row>
    <row r="118" spans="1:3">
      <c r="A118" s="4" t="s">
        <v>532</v>
      </c>
      <c r="B118" s="5" t="n">
        <v>3479</v>
      </c>
      <c r="C118" s="5" t="n">
        <v>3266</v>
      </c>
    </row>
    <row r="119" spans="1:3">
      <c r="A119" s="4" t="s">
        <v>533</v>
      </c>
      <c r="B119" s="5" t="n">
        <v>710</v>
      </c>
      <c r="C119" s="5" t="n">
        <v>803</v>
      </c>
    </row>
    <row r="120" spans="1:3">
      <c r="A120" s="4" t="s">
        <v>534</v>
      </c>
      <c r="B120" s="5" t="n">
        <v>18</v>
      </c>
      <c r="C120" s="5" t="n">
        <v>31</v>
      </c>
    </row>
    <row r="121" spans="1:3">
      <c r="A121" s="4" t="s">
        <v>535</v>
      </c>
      <c r="B121" s="5" t="n">
        <v>4172</v>
      </c>
      <c r="C121" s="5" t="n">
        <v>4080</v>
      </c>
    </row>
    <row r="122" spans="1:3">
      <c r="A122" s="4" t="s">
        <v>536</v>
      </c>
      <c r="B122" s="6" t="n">
        <v>96</v>
      </c>
      <c r="C122" s="6" t="n">
        <v>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497</v>
      </c>
    </row>
    <row r="4" spans="1:3">
      <c r="A4" s="4" t="s">
        <v>550</v>
      </c>
      <c r="B4" s="6" t="n">
        <v>20923</v>
      </c>
      <c r="C4" s="6" t="n">
        <v>23748</v>
      </c>
    </row>
    <row r="5" spans="1:3">
      <c r="A5" s="4" t="s">
        <v>551</v>
      </c>
      <c r="B5" s="5" t="n">
        <v>3747</v>
      </c>
      <c r="C5" s="5" t="n">
        <v>1837</v>
      </c>
    </row>
    <row r="6" spans="1:3">
      <c r="A6" s="4" t="s">
        <v>552</v>
      </c>
      <c r="B6" s="5" t="n">
        <v>-3702</v>
      </c>
      <c r="C6" s="5" t="n">
        <v>-2039</v>
      </c>
    </row>
    <row r="7" spans="1:3">
      <c r="A7" s="4" t="s">
        <v>553</v>
      </c>
      <c r="B7" s="5" t="n">
        <v>-988</v>
      </c>
      <c r="C7" s="5" t="n">
        <v>-1098</v>
      </c>
    </row>
    <row r="8" spans="1:3">
      <c r="A8" s="4" t="s">
        <v>554</v>
      </c>
      <c r="B8" s="5" t="n">
        <v>-1100</v>
      </c>
      <c r="C8" s="5" t="n">
        <v>-1525</v>
      </c>
    </row>
    <row r="9" spans="1:3">
      <c r="A9" s="4" t="s">
        <v>555</v>
      </c>
      <c r="B9" s="5" t="n">
        <v>-376</v>
      </c>
    </row>
    <row r="10" spans="1:3">
      <c r="A10" s="4" t="s">
        <v>556</v>
      </c>
      <c r="B10" s="5" t="n">
        <v>18504</v>
      </c>
      <c r="C10" s="5" t="n">
        <v>20923</v>
      </c>
    </row>
    <row r="11" spans="1:3">
      <c r="A11" s="4" t="s">
        <v>557</v>
      </c>
      <c r="B11" s="5" t="n">
        <v>2014</v>
      </c>
      <c r="C11" s="5" t="n">
        <v>1325</v>
      </c>
    </row>
    <row r="12" spans="1:3">
      <c r="A12" s="4" t="s">
        <v>537</v>
      </c>
    </row>
    <row r="13" spans="1:3">
      <c r="A13" s="3" t="s">
        <v>497</v>
      </c>
    </row>
    <row r="14" spans="1:3">
      <c r="A14" s="4" t="s">
        <v>550</v>
      </c>
      <c r="B14" s="5" t="n">
        <v>5428</v>
      </c>
      <c r="C14" s="5" t="n">
        <v>7074</v>
      </c>
    </row>
    <row r="15" spans="1:3">
      <c r="A15" s="4" t="s">
        <v>551</v>
      </c>
      <c r="B15" s="5" t="n">
        <v>2687</v>
      </c>
    </row>
    <row r="16" spans="1:3">
      <c r="A16" s="4" t="s">
        <v>552</v>
      </c>
      <c r="B16" s="5" t="n">
        <v>-2693</v>
      </c>
      <c r="C16" s="5" t="n">
        <v>-246</v>
      </c>
    </row>
    <row r="17" spans="1:3">
      <c r="A17" s="4" t="s">
        <v>553</v>
      </c>
      <c r="B17" s="5" t="n">
        <v>-871</v>
      </c>
      <c r="C17" s="5" t="n">
        <v>-1098</v>
      </c>
    </row>
    <row r="18" spans="1:3">
      <c r="A18" s="4" t="s">
        <v>554</v>
      </c>
      <c r="B18" s="5" t="n">
        <v>953</v>
      </c>
      <c r="C18" s="5" t="n">
        <v>-302</v>
      </c>
    </row>
    <row r="19" spans="1:3">
      <c r="A19" s="4" t="s">
        <v>556</v>
      </c>
      <c r="B19" s="5" t="n">
        <v>5504</v>
      </c>
      <c r="C19" s="5" t="n">
        <v>5428</v>
      </c>
    </row>
    <row r="20" spans="1:3">
      <c r="A20" s="4" t="s">
        <v>557</v>
      </c>
      <c r="B20" s="5" t="n">
        <v>1777</v>
      </c>
      <c r="C20" s="5" t="n">
        <v>736</v>
      </c>
    </row>
    <row r="21" spans="1:3">
      <c r="A21" s="4" t="s">
        <v>558</v>
      </c>
    </row>
    <row r="22" spans="1:3">
      <c r="A22" s="3" t="s">
        <v>497</v>
      </c>
    </row>
    <row r="23" spans="1:3">
      <c r="A23" s="4" t="s">
        <v>550</v>
      </c>
      <c r="B23" s="5" t="n">
        <v>445</v>
      </c>
      <c r="C23" s="5" t="n">
        <v>3382</v>
      </c>
    </row>
    <row r="24" spans="1:3">
      <c r="A24" s="4" t="s">
        <v>551</v>
      </c>
      <c r="B24" s="5" t="n">
        <v>117</v>
      </c>
    </row>
    <row r="25" spans="1:3">
      <c r="A25" s="4" t="s">
        <v>552</v>
      </c>
      <c r="B25" s="5" t="n">
        <v>-531</v>
      </c>
      <c r="C25" s="5" t="n">
        <v>-26</v>
      </c>
    </row>
    <row r="26" spans="1:3">
      <c r="A26" s="4" t="s">
        <v>553</v>
      </c>
      <c r="B26" s="5" t="n">
        <v>-23</v>
      </c>
    </row>
    <row r="27" spans="1:3">
      <c r="A27" s="4" t="s">
        <v>554</v>
      </c>
      <c r="B27" s="5" t="n">
        <v>1595</v>
      </c>
      <c r="C27" s="5" t="n">
        <v>-2911</v>
      </c>
    </row>
    <row r="28" spans="1:3">
      <c r="A28" s="4" t="s">
        <v>556</v>
      </c>
      <c r="B28" s="5" t="n">
        <v>1603</v>
      </c>
      <c r="C28" s="5" t="n">
        <v>445</v>
      </c>
    </row>
    <row r="29" spans="1:3">
      <c r="A29" s="4" t="s">
        <v>557</v>
      </c>
      <c r="B29" s="5" t="n">
        <v>156</v>
      </c>
      <c r="C29" s="5" t="n">
        <v>141</v>
      </c>
    </row>
    <row r="30" spans="1:3">
      <c r="A30" s="4" t="s">
        <v>559</v>
      </c>
    </row>
    <row r="31" spans="1:3">
      <c r="A31" s="3" t="s">
        <v>497</v>
      </c>
    </row>
    <row r="32" spans="1:3">
      <c r="A32" s="4" t="s">
        <v>550</v>
      </c>
      <c r="C32" s="5" t="n">
        <v>346</v>
      </c>
    </row>
    <row r="33" spans="1:3">
      <c r="A33" s="4" t="s">
        <v>552</v>
      </c>
      <c r="B33" s="5" t="n">
        <v>-117</v>
      </c>
      <c r="C33" s="5" t="n">
        <v>-4</v>
      </c>
    </row>
    <row r="34" spans="1:3">
      <c r="A34" s="4" t="s">
        <v>553</v>
      </c>
      <c r="B34" s="5" t="n">
        <v>-258</v>
      </c>
      <c r="C34" s="5" t="n">
        <v>-40</v>
      </c>
    </row>
    <row r="35" spans="1:3">
      <c r="A35" s="4" t="s">
        <v>554</v>
      </c>
      <c r="B35" s="5" t="n">
        <v>458</v>
      </c>
      <c r="C35" s="5" t="n">
        <v>-302</v>
      </c>
    </row>
    <row r="36" spans="1:3">
      <c r="A36" s="4" t="s">
        <v>556</v>
      </c>
      <c r="B36" s="5" t="n">
        <v>83</v>
      </c>
    </row>
    <row r="37" spans="1:3">
      <c r="A37" s="4" t="s">
        <v>560</v>
      </c>
    </row>
    <row r="38" spans="1:3">
      <c r="A38" s="3" t="s">
        <v>497</v>
      </c>
    </row>
    <row r="39" spans="1:3">
      <c r="A39" s="4" t="s">
        <v>550</v>
      </c>
      <c r="B39" s="5" t="n">
        <v>23</v>
      </c>
      <c r="C39" s="5" t="n">
        <v>25</v>
      </c>
    </row>
    <row r="40" spans="1:3">
      <c r="A40" s="4" t="s">
        <v>552</v>
      </c>
      <c r="B40" s="5" t="n">
        <v>-23</v>
      </c>
      <c r="C40" s="5" t="n">
        <v>-2</v>
      </c>
    </row>
    <row r="41" spans="1:3">
      <c r="A41" s="4" t="s">
        <v>556</v>
      </c>
      <c r="C41" s="5" t="n">
        <v>23</v>
      </c>
    </row>
    <row r="42" spans="1:3">
      <c r="A42" s="4" t="s">
        <v>557</v>
      </c>
      <c r="C42" s="5" t="n">
        <v>7</v>
      </c>
    </row>
    <row r="43" spans="1:3">
      <c r="A43" s="4" t="s">
        <v>561</v>
      </c>
    </row>
    <row r="44" spans="1:3">
      <c r="A44" s="3" t="s">
        <v>497</v>
      </c>
    </row>
    <row r="45" spans="1:3">
      <c r="A45" s="4" t="s">
        <v>550</v>
      </c>
      <c r="B45" s="5" t="n">
        <v>4960</v>
      </c>
      <c r="C45" s="5" t="n">
        <v>3321</v>
      </c>
    </row>
    <row r="46" spans="1:3">
      <c r="A46" s="4" t="s">
        <v>551</v>
      </c>
      <c r="B46" s="5" t="n">
        <v>2570</v>
      </c>
    </row>
    <row r="47" spans="1:3">
      <c r="A47" s="4" t="s">
        <v>552</v>
      </c>
      <c r="B47" s="5" t="n">
        <v>-2022</v>
      </c>
      <c r="C47" s="5" t="n">
        <v>-214</v>
      </c>
    </row>
    <row r="48" spans="1:3">
      <c r="A48" s="4" t="s">
        <v>553</v>
      </c>
      <c r="B48" s="5" t="n">
        <v>-590</v>
      </c>
      <c r="C48" s="5" t="n">
        <v>-1058</v>
      </c>
    </row>
    <row r="49" spans="1:3">
      <c r="A49" s="4" t="s">
        <v>554</v>
      </c>
      <c r="B49" s="5" t="n">
        <v>-1100</v>
      </c>
      <c r="C49" s="5" t="n">
        <v>2911</v>
      </c>
    </row>
    <row r="50" spans="1:3">
      <c r="A50" s="4" t="s">
        <v>556</v>
      </c>
      <c r="B50" s="5" t="n">
        <v>3818</v>
      </c>
      <c r="C50" s="5" t="n">
        <v>4960</v>
      </c>
    </row>
    <row r="51" spans="1:3">
      <c r="A51" s="4" t="s">
        <v>557</v>
      </c>
      <c r="B51" s="5" t="n">
        <v>1621</v>
      </c>
      <c r="C51" s="5" t="n">
        <v>588</v>
      </c>
    </row>
    <row r="52" spans="1:3">
      <c r="A52" s="4" t="s">
        <v>538</v>
      </c>
    </row>
    <row r="53" spans="1:3">
      <c r="A53" s="3" t="s">
        <v>497</v>
      </c>
    </row>
    <row r="54" spans="1:3">
      <c r="A54" s="4" t="s">
        <v>550</v>
      </c>
      <c r="B54" s="5" t="n">
        <v>15495</v>
      </c>
      <c r="C54" s="5" t="n">
        <v>16674</v>
      </c>
    </row>
    <row r="55" spans="1:3">
      <c r="A55" s="4" t="s">
        <v>551</v>
      </c>
      <c r="B55" s="5" t="n">
        <v>1060</v>
      </c>
      <c r="C55" s="5" t="n">
        <v>1837</v>
      </c>
    </row>
    <row r="56" spans="1:3">
      <c r="A56" s="4" t="s">
        <v>552</v>
      </c>
      <c r="B56" s="5" t="n">
        <v>-1009</v>
      </c>
      <c r="C56" s="5" t="n">
        <v>-1793</v>
      </c>
    </row>
    <row r="57" spans="1:3">
      <c r="A57" s="4" t="s">
        <v>553</v>
      </c>
      <c r="B57" s="5" t="n">
        <v>-117</v>
      </c>
    </row>
    <row r="58" spans="1:3">
      <c r="A58" s="4" t="s">
        <v>554</v>
      </c>
      <c r="B58" s="5" t="n">
        <v>-2053</v>
      </c>
      <c r="C58" s="5" t="n">
        <v>-1223</v>
      </c>
    </row>
    <row r="59" spans="1:3">
      <c r="A59" s="4" t="s">
        <v>555</v>
      </c>
      <c r="B59" s="5" t="n">
        <v>-376</v>
      </c>
    </row>
    <row r="60" spans="1:3">
      <c r="A60" s="4" t="s">
        <v>556</v>
      </c>
      <c r="B60" s="5" t="n">
        <v>13000</v>
      </c>
      <c r="C60" s="5" t="n">
        <v>15495</v>
      </c>
    </row>
    <row r="61" spans="1:3">
      <c r="A61" s="4" t="s">
        <v>557</v>
      </c>
      <c r="B61" s="5" t="n">
        <v>237</v>
      </c>
      <c r="C61" s="5" t="n">
        <v>589</v>
      </c>
    </row>
    <row r="62" spans="1:3">
      <c r="A62" s="4" t="s">
        <v>562</v>
      </c>
    </row>
    <row r="63" spans="1:3">
      <c r="A63" s="3" t="s">
        <v>497</v>
      </c>
    </row>
    <row r="64" spans="1:3">
      <c r="A64" s="4" t="s">
        <v>550</v>
      </c>
      <c r="B64" s="5" t="n">
        <v>5686</v>
      </c>
      <c r="C64" s="5" t="n">
        <v>6368</v>
      </c>
    </row>
    <row r="65" spans="1:3">
      <c r="A65" s="4" t="s">
        <v>551</v>
      </c>
      <c r="B65" s="5" t="n">
        <v>565</v>
      </c>
      <c r="C65" s="5" t="n">
        <v>1837</v>
      </c>
    </row>
    <row r="66" spans="1:3">
      <c r="A66" s="4" t="s">
        <v>552</v>
      </c>
      <c r="B66" s="5" t="n">
        <v>-405</v>
      </c>
      <c r="C66" s="5" t="n">
        <v>-1195</v>
      </c>
    </row>
    <row r="67" spans="1:3">
      <c r="A67" s="4" t="s">
        <v>554</v>
      </c>
      <c r="B67" s="5" t="n">
        <v>-1595</v>
      </c>
      <c r="C67" s="5" t="n">
        <v>-1324</v>
      </c>
    </row>
    <row r="68" spans="1:3">
      <c r="A68" s="4" t="s">
        <v>555</v>
      </c>
      <c r="B68" s="5" t="n">
        <v>-376</v>
      </c>
    </row>
    <row r="69" spans="1:3">
      <c r="A69" s="4" t="s">
        <v>556</v>
      </c>
      <c r="B69" s="5" t="n">
        <v>3875</v>
      </c>
      <c r="C69" s="5" t="n">
        <v>5686</v>
      </c>
    </row>
    <row r="70" spans="1:3">
      <c r="A70" s="4" t="s">
        <v>557</v>
      </c>
      <c r="B70" s="5" t="n">
        <v>151</v>
      </c>
      <c r="C70" s="5" t="n">
        <v>227</v>
      </c>
    </row>
    <row r="71" spans="1:3">
      <c r="A71" s="4" t="s">
        <v>563</v>
      </c>
    </row>
    <row r="72" spans="1:3">
      <c r="A72" s="3" t="s">
        <v>497</v>
      </c>
    </row>
    <row r="73" spans="1:3">
      <c r="A73" s="4" t="s">
        <v>550</v>
      </c>
      <c r="B73" s="5" t="n">
        <v>5740</v>
      </c>
      <c r="C73" s="5" t="n">
        <v>6237</v>
      </c>
    </row>
    <row r="74" spans="1:3">
      <c r="A74" s="4" t="s">
        <v>551</v>
      </c>
      <c r="B74" s="5" t="n">
        <v>495</v>
      </c>
    </row>
    <row r="75" spans="1:3">
      <c r="A75" s="4" t="s">
        <v>552</v>
      </c>
      <c r="B75" s="5" t="n">
        <v>-724</v>
      </c>
      <c r="C75" s="5" t="n">
        <v>-497</v>
      </c>
    </row>
    <row r="76" spans="1:3">
      <c r="A76" s="4" t="s">
        <v>553</v>
      </c>
      <c r="B76" s="5" t="n">
        <v>-117</v>
      </c>
    </row>
    <row r="77" spans="1:3">
      <c r="A77" s="4" t="s">
        <v>554</v>
      </c>
      <c r="B77" s="5" t="n">
        <v>-458</v>
      </c>
    </row>
    <row r="78" spans="1:3">
      <c r="A78" s="4" t="s">
        <v>556</v>
      </c>
      <c r="B78" s="5" t="n">
        <v>4936</v>
      </c>
      <c r="C78" s="5" t="n">
        <v>5740</v>
      </c>
    </row>
    <row r="79" spans="1:3">
      <c r="A79" s="4" t="s">
        <v>557</v>
      </c>
      <c r="B79" s="5" t="n">
        <v>68</v>
      </c>
      <c r="C79" s="5" t="n">
        <v>331</v>
      </c>
    </row>
    <row r="80" spans="1:3">
      <c r="A80" s="4" t="s">
        <v>564</v>
      </c>
    </row>
    <row r="81" spans="1:3">
      <c r="A81" s="3" t="s">
        <v>497</v>
      </c>
    </row>
    <row r="82" spans="1:3">
      <c r="A82" s="4" t="s">
        <v>550</v>
      </c>
      <c r="C82" s="5" t="n">
        <v>47</v>
      </c>
    </row>
    <row r="83" spans="1:3">
      <c r="A83" s="4" t="s">
        <v>552</v>
      </c>
      <c r="C83" s="5" t="n">
        <v>-6</v>
      </c>
    </row>
    <row r="84" spans="1:3">
      <c r="A84" s="4" t="s">
        <v>554</v>
      </c>
      <c r="C84" s="5" t="n">
        <v>-41</v>
      </c>
    </row>
    <row r="85" spans="1:3">
      <c r="A85" s="4" t="s">
        <v>565</v>
      </c>
    </row>
    <row r="86" spans="1:3">
      <c r="A86" s="3" t="s">
        <v>497</v>
      </c>
    </row>
    <row r="87" spans="1:3">
      <c r="A87" s="4" t="s">
        <v>550</v>
      </c>
      <c r="B87" s="5" t="n">
        <v>4069</v>
      </c>
      <c r="C87" s="5" t="n">
        <v>4022</v>
      </c>
    </row>
    <row r="88" spans="1:3">
      <c r="A88" s="4" t="s">
        <v>552</v>
      </c>
      <c r="B88" s="5" t="n">
        <v>120</v>
      </c>
      <c r="C88" s="5" t="n">
        <v>-95</v>
      </c>
    </row>
    <row r="89" spans="1:3">
      <c r="A89" s="4" t="s">
        <v>554</v>
      </c>
      <c r="C89" s="5" t="n">
        <v>142</v>
      </c>
    </row>
    <row r="90" spans="1:3">
      <c r="A90" s="4" t="s">
        <v>556</v>
      </c>
      <c r="B90" s="5" t="n">
        <v>4189</v>
      </c>
      <c r="C90" s="5" t="n">
        <v>4069</v>
      </c>
    </row>
    <row r="91" spans="1:3">
      <c r="A91" s="4" t="s">
        <v>557</v>
      </c>
      <c r="B91" s="6" t="n">
        <v>18</v>
      </c>
      <c r="C91" s="6" t="n">
        <v>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6</v>
      </c>
      <c r="B1" s="2" t="s">
        <v>1</v>
      </c>
    </row>
    <row r="2" spans="1:3">
      <c r="B2" s="2" t="s">
        <v>495</v>
      </c>
      <c r="C2" s="2" t="s">
        <v>567</v>
      </c>
    </row>
    <row r="3" spans="1:3">
      <c r="A3" s="3" t="s">
        <v>497</v>
      </c>
    </row>
    <row r="4" spans="1:3">
      <c r="A4" s="4" t="s">
        <v>568</v>
      </c>
      <c r="B4" s="5" t="n">
        <v>5</v>
      </c>
      <c r="C4" s="5" t="n">
        <v>11</v>
      </c>
    </row>
    <row r="5" spans="1:3">
      <c r="A5" s="4" t="s">
        <v>569</v>
      </c>
      <c r="B5" s="6" t="n">
        <v>1362</v>
      </c>
      <c r="C5" s="6" t="n">
        <v>4097</v>
      </c>
    </row>
    <row r="6" spans="1:3">
      <c r="A6" s="4" t="s">
        <v>570</v>
      </c>
      <c r="B6" s="6" t="n">
        <v>1260</v>
      </c>
      <c r="C6" s="5" t="n">
        <v>4184</v>
      </c>
    </row>
    <row r="7" spans="1:3">
      <c r="A7" s="4" t="s">
        <v>534</v>
      </c>
      <c r="C7" s="6" t="n">
        <v>19</v>
      </c>
    </row>
    <row r="8" spans="1:3">
      <c r="A8" s="4" t="s">
        <v>513</v>
      </c>
    </row>
    <row r="9" spans="1:3">
      <c r="A9" s="3" t="s">
        <v>497</v>
      </c>
    </row>
    <row r="10" spans="1:3">
      <c r="A10" s="4" t="s">
        <v>568</v>
      </c>
      <c r="B10" s="5" t="n">
        <v>3</v>
      </c>
      <c r="C10" s="5" t="n">
        <v>10</v>
      </c>
    </row>
    <row r="11" spans="1:3">
      <c r="A11" s="4" t="s">
        <v>569</v>
      </c>
      <c r="B11" s="6" t="n">
        <v>667</v>
      </c>
      <c r="C11" s="6" t="n">
        <v>1835</v>
      </c>
    </row>
    <row r="12" spans="1:3">
      <c r="A12" s="4" t="s">
        <v>570</v>
      </c>
      <c r="B12" s="6" t="n">
        <v>688</v>
      </c>
      <c r="C12" s="5" t="n">
        <v>1837</v>
      </c>
    </row>
    <row r="13" spans="1:3">
      <c r="A13" s="4" t="s">
        <v>534</v>
      </c>
      <c r="C13" s="6" t="n">
        <v>19</v>
      </c>
    </row>
    <row r="14" spans="1:3">
      <c r="A14" s="4" t="s">
        <v>520</v>
      </c>
    </row>
    <row r="15" spans="1:3">
      <c r="A15" s="3" t="s">
        <v>497</v>
      </c>
    </row>
    <row r="16" spans="1:3">
      <c r="A16" s="4" t="s">
        <v>568</v>
      </c>
      <c r="B16" s="5" t="n">
        <v>2</v>
      </c>
      <c r="C16" s="5" t="n">
        <v>1</v>
      </c>
    </row>
    <row r="17" spans="1:3">
      <c r="A17" s="4" t="s">
        <v>569</v>
      </c>
      <c r="B17" s="6" t="n">
        <v>695</v>
      </c>
      <c r="C17" s="6" t="n">
        <v>2262</v>
      </c>
    </row>
    <row r="18" spans="1:3">
      <c r="A18" s="4" t="s">
        <v>570</v>
      </c>
      <c r="B18" s="6" t="n">
        <v>572</v>
      </c>
      <c r="C18" s="6" t="n">
        <v>23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1</v>
      </c>
      <c r="B1" s="2" t="s">
        <v>1</v>
      </c>
    </row>
    <row r="2" spans="1:3">
      <c r="B2" s="2" t="s">
        <v>495</v>
      </c>
      <c r="C2" s="2" t="s">
        <v>567</v>
      </c>
    </row>
    <row r="3" spans="1:3">
      <c r="A3" s="3" t="s">
        <v>497</v>
      </c>
    </row>
    <row r="4" spans="1:3">
      <c r="A4" s="4" t="s">
        <v>568</v>
      </c>
      <c r="B4" s="5" t="n">
        <v>5</v>
      </c>
      <c r="C4" s="5" t="n">
        <v>2</v>
      </c>
    </row>
    <row r="5" spans="1:3">
      <c r="A5" s="4" t="s">
        <v>572</v>
      </c>
      <c r="B5" s="6" t="n">
        <v>987</v>
      </c>
      <c r="C5" s="6" t="n">
        <v>279</v>
      </c>
    </row>
    <row r="6" spans="1:3">
      <c r="A6" s="4" t="s">
        <v>513</v>
      </c>
    </row>
    <row r="7" spans="1:3">
      <c r="A7" s="3" t="s">
        <v>497</v>
      </c>
    </row>
    <row r="8" spans="1:3">
      <c r="A8" s="4" t="s">
        <v>568</v>
      </c>
      <c r="B8" s="5" t="n">
        <v>1</v>
      </c>
    </row>
    <row r="9" spans="1:3">
      <c r="A9" s="4" t="s">
        <v>572</v>
      </c>
      <c r="B9" s="6" t="n">
        <v>23</v>
      </c>
    </row>
    <row r="10" spans="1:3">
      <c r="A10" s="4" t="s">
        <v>520</v>
      </c>
    </row>
    <row r="11" spans="1:3">
      <c r="A11" s="3" t="s">
        <v>497</v>
      </c>
    </row>
    <row r="12" spans="1:3">
      <c r="A12" s="4" t="s">
        <v>568</v>
      </c>
      <c r="B12" s="5" t="n">
        <v>2</v>
      </c>
      <c r="C12" s="5" t="n">
        <v>2</v>
      </c>
    </row>
    <row r="13" spans="1:3">
      <c r="A13" s="4" t="s">
        <v>572</v>
      </c>
      <c r="B13" s="6" t="n">
        <v>375</v>
      </c>
      <c r="C13" s="6" t="n">
        <v>279</v>
      </c>
    </row>
    <row r="14" spans="1:3">
      <c r="A14" s="4" t="s">
        <v>546</v>
      </c>
    </row>
    <row r="15" spans="1:3">
      <c r="A15" s="3" t="s">
        <v>497</v>
      </c>
    </row>
    <row r="16" spans="1:3">
      <c r="A16" s="4" t="s">
        <v>568</v>
      </c>
      <c r="B16" s="5" t="n">
        <v>2</v>
      </c>
    </row>
    <row r="17" spans="1:3">
      <c r="A17" s="4" t="s">
        <v>572</v>
      </c>
      <c r="B17" s="6" t="n">
        <v>5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871525</v>
      </c>
      <c r="C3" s="6" t="n">
        <v>795114</v>
      </c>
    </row>
    <row r="4" spans="1:3">
      <c r="A4" s="4" t="s">
        <v>576</v>
      </c>
    </row>
    <row r="5" spans="1:3">
      <c r="A5" s="3" t="s">
        <v>574</v>
      </c>
    </row>
    <row r="6" spans="1:3">
      <c r="A6" s="4" t="s">
        <v>575</v>
      </c>
      <c r="B6" s="5" t="n">
        <v>826197</v>
      </c>
      <c r="C6" s="5" t="n">
        <v>734244</v>
      </c>
    </row>
    <row r="7" spans="1:3">
      <c r="A7" s="4" t="s">
        <v>506</v>
      </c>
    </row>
    <row r="8" spans="1:3">
      <c r="A8" s="3" t="s">
        <v>574</v>
      </c>
    </row>
    <row r="9" spans="1:3">
      <c r="A9" s="4" t="s">
        <v>575</v>
      </c>
      <c r="B9" s="5" t="n">
        <v>22637</v>
      </c>
      <c r="C9" s="5" t="n">
        <v>32540</v>
      </c>
    </row>
    <row r="10" spans="1:3">
      <c r="A10" s="4" t="s">
        <v>508</v>
      </c>
    </row>
    <row r="11" spans="1:3">
      <c r="A11" s="3" t="s">
        <v>574</v>
      </c>
    </row>
    <row r="12" spans="1:3">
      <c r="A12" s="4" t="s">
        <v>575</v>
      </c>
      <c r="B12" s="5" t="n">
        <v>22691</v>
      </c>
      <c r="C12" s="5" t="n">
        <v>28330</v>
      </c>
    </row>
    <row r="13" spans="1:3">
      <c r="A13" s="4" t="s">
        <v>519</v>
      </c>
    </row>
    <row r="14" spans="1:3">
      <c r="A14" s="3" t="s">
        <v>574</v>
      </c>
    </row>
    <row r="15" spans="1:3">
      <c r="A15" s="4" t="s">
        <v>575</v>
      </c>
      <c r="B15" s="5" t="n">
        <v>84002</v>
      </c>
      <c r="C15" s="5" t="n">
        <v>85632</v>
      </c>
    </row>
    <row r="16" spans="1:3">
      <c r="A16" s="4" t="s">
        <v>577</v>
      </c>
    </row>
    <row r="17" spans="1:3">
      <c r="A17" s="3" t="s">
        <v>574</v>
      </c>
    </row>
    <row r="18" spans="1:3">
      <c r="A18" s="4" t="s">
        <v>575</v>
      </c>
      <c r="B18" s="5" t="n">
        <v>72641</v>
      </c>
      <c r="C18" s="5" t="n">
        <v>70214</v>
      </c>
    </row>
    <row r="19" spans="1:3">
      <c r="A19" s="4" t="s">
        <v>578</v>
      </c>
    </row>
    <row r="20" spans="1:3">
      <c r="A20" s="3" t="s">
        <v>574</v>
      </c>
    </row>
    <row r="21" spans="1:3">
      <c r="A21" s="4" t="s">
        <v>575</v>
      </c>
      <c r="B21" s="5" t="n">
        <v>4195</v>
      </c>
      <c r="C21" s="5" t="n">
        <v>3903</v>
      </c>
    </row>
    <row r="22" spans="1:3">
      <c r="A22" s="4" t="s">
        <v>579</v>
      </c>
    </row>
    <row r="23" spans="1:3">
      <c r="A23" s="3" t="s">
        <v>574</v>
      </c>
    </row>
    <row r="24" spans="1:3">
      <c r="A24" s="4" t="s">
        <v>575</v>
      </c>
      <c r="B24" s="5" t="n">
        <v>7166</v>
      </c>
      <c r="C24" s="5" t="n">
        <v>11515</v>
      </c>
    </row>
    <row r="25" spans="1:3">
      <c r="A25" s="4" t="s">
        <v>513</v>
      </c>
    </row>
    <row r="26" spans="1:3">
      <c r="A26" s="3" t="s">
        <v>574</v>
      </c>
    </row>
    <row r="27" spans="1:3">
      <c r="A27" s="4" t="s">
        <v>575</v>
      </c>
      <c r="B27" s="5" t="n">
        <v>325768</v>
      </c>
      <c r="C27" s="5" t="n">
        <v>307063</v>
      </c>
    </row>
    <row r="28" spans="1:3">
      <c r="A28" s="4" t="s">
        <v>580</v>
      </c>
    </row>
    <row r="29" spans="1:3">
      <c r="A29" s="3" t="s">
        <v>574</v>
      </c>
    </row>
    <row r="30" spans="1:3">
      <c r="A30" s="4" t="s">
        <v>575</v>
      </c>
      <c r="B30" s="5" t="n">
        <v>312242</v>
      </c>
      <c r="C30" s="5" t="n">
        <v>290857</v>
      </c>
    </row>
    <row r="31" spans="1:3">
      <c r="A31" s="4" t="s">
        <v>581</v>
      </c>
    </row>
    <row r="32" spans="1:3">
      <c r="A32" s="3" t="s">
        <v>574</v>
      </c>
    </row>
    <row r="33" spans="1:3">
      <c r="A33" s="4" t="s">
        <v>575</v>
      </c>
      <c r="B33" s="5" t="n">
        <v>6646</v>
      </c>
      <c r="C33" s="5" t="n">
        <v>8837</v>
      </c>
    </row>
    <row r="34" spans="1:3">
      <c r="A34" s="4" t="s">
        <v>582</v>
      </c>
    </row>
    <row r="35" spans="1:3">
      <c r="A35" s="3" t="s">
        <v>574</v>
      </c>
    </row>
    <row r="36" spans="1:3">
      <c r="A36" s="4" t="s">
        <v>575</v>
      </c>
      <c r="B36" s="5" t="n">
        <v>6880</v>
      </c>
      <c r="C36" s="5" t="n">
        <v>7369</v>
      </c>
    </row>
    <row r="37" spans="1:3">
      <c r="A37" s="4" t="s">
        <v>520</v>
      </c>
    </row>
    <row r="38" spans="1:3">
      <c r="A38" s="3" t="s">
        <v>574</v>
      </c>
    </row>
    <row r="39" spans="1:3">
      <c r="A39" s="4" t="s">
        <v>575</v>
      </c>
      <c r="B39" s="5" t="n">
        <v>382681</v>
      </c>
      <c r="C39" s="5" t="n">
        <v>330253</v>
      </c>
    </row>
    <row r="40" spans="1:3">
      <c r="A40" s="4" t="s">
        <v>583</v>
      </c>
    </row>
    <row r="41" spans="1:3">
      <c r="A41" s="3" t="s">
        <v>574</v>
      </c>
    </row>
    <row r="42" spans="1:3">
      <c r="A42" s="4" t="s">
        <v>575</v>
      </c>
      <c r="B42" s="5" t="n">
        <v>363461</v>
      </c>
      <c r="C42" s="5" t="n">
        <v>302438</v>
      </c>
    </row>
    <row r="43" spans="1:3">
      <c r="A43" s="4" t="s">
        <v>584</v>
      </c>
    </row>
    <row r="44" spans="1:3">
      <c r="A44" s="3" t="s">
        <v>574</v>
      </c>
    </row>
    <row r="45" spans="1:3">
      <c r="A45" s="4" t="s">
        <v>575</v>
      </c>
      <c r="B45" s="5" t="n">
        <v>10939</v>
      </c>
      <c r="C45" s="5" t="n">
        <v>18699</v>
      </c>
    </row>
    <row r="46" spans="1:3">
      <c r="A46" s="4" t="s">
        <v>585</v>
      </c>
    </row>
    <row r="47" spans="1:3">
      <c r="A47" s="3" t="s">
        <v>574</v>
      </c>
    </row>
    <row r="48" spans="1:3">
      <c r="A48" s="4" t="s">
        <v>575</v>
      </c>
      <c r="B48" s="5" t="n">
        <v>8281</v>
      </c>
      <c r="C48" s="5" t="n">
        <v>9116</v>
      </c>
    </row>
    <row r="49" spans="1:3">
      <c r="A49" s="4" t="s">
        <v>521</v>
      </c>
    </row>
    <row r="50" spans="1:3">
      <c r="A50" s="3" t="s">
        <v>574</v>
      </c>
    </row>
    <row r="51" spans="1:3">
      <c r="A51" s="4" t="s">
        <v>575</v>
      </c>
      <c r="B51" s="5" t="n">
        <v>72435</v>
      </c>
      <c r="C51" s="5" t="n">
        <v>64911</v>
      </c>
    </row>
    <row r="52" spans="1:3">
      <c r="A52" s="4" t="s">
        <v>586</v>
      </c>
    </row>
    <row r="53" spans="1:3">
      <c r="A53" s="3" t="s">
        <v>574</v>
      </c>
    </row>
    <row r="54" spans="1:3">
      <c r="A54" s="4" t="s">
        <v>575</v>
      </c>
      <c r="B54" s="5" t="n">
        <v>71313</v>
      </c>
      <c r="C54" s="5" t="n">
        <v>63628</v>
      </c>
    </row>
    <row r="55" spans="1:3">
      <c r="A55" s="4" t="s">
        <v>587</v>
      </c>
    </row>
    <row r="56" spans="1:3">
      <c r="A56" s="3" t="s">
        <v>574</v>
      </c>
    </row>
    <row r="57" spans="1:3">
      <c r="A57" s="4" t="s">
        <v>575</v>
      </c>
      <c r="B57" s="5" t="n">
        <v>857</v>
      </c>
      <c r="C57" s="5" t="n">
        <v>1075</v>
      </c>
    </row>
    <row r="58" spans="1:3">
      <c r="A58" s="4" t="s">
        <v>588</v>
      </c>
    </row>
    <row r="59" spans="1:3">
      <c r="A59" s="3" t="s">
        <v>574</v>
      </c>
    </row>
    <row r="60" spans="1:3">
      <c r="A60" s="4" t="s">
        <v>575</v>
      </c>
      <c r="B60" s="5" t="n">
        <v>265</v>
      </c>
      <c r="C60" s="5" t="n">
        <v>208</v>
      </c>
    </row>
    <row r="61" spans="1:3">
      <c r="A61" s="4" t="s">
        <v>522</v>
      </c>
    </row>
    <row r="62" spans="1:3">
      <c r="A62" s="3" t="s">
        <v>574</v>
      </c>
    </row>
    <row r="63" spans="1:3">
      <c r="A63" s="4" t="s">
        <v>575</v>
      </c>
      <c r="B63" s="5" t="n">
        <v>6639</v>
      </c>
      <c r="C63" s="5" t="n">
        <v>7255</v>
      </c>
    </row>
    <row r="64" spans="1:3">
      <c r="A64" s="4" t="s">
        <v>589</v>
      </c>
    </row>
    <row r="65" spans="1:3">
      <c r="A65" s="3" t="s">
        <v>574</v>
      </c>
    </row>
    <row r="66" spans="1:3">
      <c r="A66" s="4" t="s">
        <v>575</v>
      </c>
      <c r="B66" s="5" t="n">
        <v>6540</v>
      </c>
      <c r="C66" s="5" t="n">
        <v>7107</v>
      </c>
    </row>
    <row r="67" spans="1:3">
      <c r="A67" s="4" t="s">
        <v>590</v>
      </c>
    </row>
    <row r="68" spans="1:3">
      <c r="A68" s="3" t="s">
        <v>574</v>
      </c>
    </row>
    <row r="69" spans="1:3">
      <c r="A69" s="4" t="s">
        <v>575</v>
      </c>
      <c r="C69" s="5" t="n">
        <v>26</v>
      </c>
    </row>
    <row r="70" spans="1:3">
      <c r="A70" s="4" t="s">
        <v>591</v>
      </c>
    </row>
    <row r="71" spans="1:3">
      <c r="A71" s="3" t="s">
        <v>574</v>
      </c>
    </row>
    <row r="72" spans="1:3">
      <c r="A72" s="4" t="s">
        <v>575</v>
      </c>
      <c r="B72" s="6" t="n">
        <v>99</v>
      </c>
      <c r="C72" s="6" t="n">
        <v>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2</v>
      </c>
    </row>
    <row r="3" spans="1:4">
      <c r="A3" s="3" t="s">
        <v>142</v>
      </c>
    </row>
    <row r="4" spans="1:4">
      <c r="A4" s="4" t="s">
        <v>143</v>
      </c>
      <c r="B4" s="6" t="n">
        <v>9638</v>
      </c>
      <c r="C4" s="6" t="n">
        <v>7108</v>
      </c>
      <c r="D4" s="6" t="n">
        <v>5051</v>
      </c>
    </row>
    <row r="5" spans="1:4">
      <c r="A5" s="3" t="s">
        <v>144</v>
      </c>
    </row>
    <row r="6" spans="1:4">
      <c r="A6" s="4" t="s">
        <v>86</v>
      </c>
      <c r="B6" s="5" t="n">
        <v>1848</v>
      </c>
      <c r="C6" s="5" t="n">
        <v>2075</v>
      </c>
      <c r="D6" s="5" t="n">
        <v>3350</v>
      </c>
    </row>
    <row r="7" spans="1:4">
      <c r="A7" s="4" t="s">
        <v>145</v>
      </c>
      <c r="B7" s="5" t="n">
        <v>2449</v>
      </c>
      <c r="C7" s="5" t="n">
        <v>2434</v>
      </c>
      <c r="D7" s="5" t="n">
        <v>2312</v>
      </c>
    </row>
    <row r="8" spans="1:4">
      <c r="A8" s="4" t="s">
        <v>146</v>
      </c>
      <c r="B8" s="5" t="n">
        <v>-22</v>
      </c>
      <c r="C8" s="5" t="n">
        <v>-99</v>
      </c>
      <c r="D8" s="5" t="n">
        <v>-60</v>
      </c>
    </row>
    <row r="9" spans="1:4">
      <c r="A9" s="4" t="s">
        <v>147</v>
      </c>
      <c r="B9" s="5" t="n">
        <v>334</v>
      </c>
      <c r="C9" s="5" t="n">
        <v>283</v>
      </c>
      <c r="D9" s="5" t="n">
        <v>87</v>
      </c>
    </row>
    <row r="10" spans="1:4">
      <c r="A10" s="4" t="s">
        <v>148</v>
      </c>
      <c r="B10" s="5" t="n">
        <v>-27</v>
      </c>
      <c r="C10" s="5" t="n">
        <v>-3</v>
      </c>
    </row>
    <row r="11" spans="1:4">
      <c r="A11" s="4" t="s">
        <v>149</v>
      </c>
      <c r="B11" s="5" t="n">
        <v>5716</v>
      </c>
      <c r="C11" s="5" t="n">
        <v>3874</v>
      </c>
      <c r="D11" s="5" t="n">
        <v>2836</v>
      </c>
    </row>
    <row r="12" spans="1:4">
      <c r="A12" s="4" t="s">
        <v>150</v>
      </c>
      <c r="B12" s="5" t="n">
        <v>-30</v>
      </c>
      <c r="D12" s="5" t="n">
        <v>-23</v>
      </c>
    </row>
    <row r="13" spans="1:4">
      <c r="A13" s="4" t="s">
        <v>151</v>
      </c>
      <c r="C13" s="5" t="n">
        <v>18</v>
      </c>
      <c r="D13" s="5" t="n">
        <v>82</v>
      </c>
    </row>
    <row r="14" spans="1:4">
      <c r="A14" s="4" t="s">
        <v>152</v>
      </c>
      <c r="B14" s="5" t="n">
        <v>363</v>
      </c>
      <c r="C14" s="5" t="n">
        <v>171</v>
      </c>
      <c r="D14" s="5" t="n">
        <v>687</v>
      </c>
    </row>
    <row r="15" spans="1:4">
      <c r="A15" s="4" t="s">
        <v>153</v>
      </c>
      <c r="D15" s="5" t="n">
        <v>-114</v>
      </c>
    </row>
    <row r="16" spans="1:4">
      <c r="A16" s="4" t="s">
        <v>92</v>
      </c>
      <c r="B16" s="5" t="n">
        <v>-198</v>
      </c>
    </row>
    <row r="17" spans="1:4">
      <c r="A17" s="3" t="s">
        <v>154</v>
      </c>
    </row>
    <row r="18" spans="1:4">
      <c r="A18" s="4" t="s">
        <v>155</v>
      </c>
      <c r="B18" s="5" t="n">
        <v>-218</v>
      </c>
      <c r="C18" s="5" t="n">
        <v>205</v>
      </c>
      <c r="D18" s="5" t="n">
        <v>-102</v>
      </c>
    </row>
    <row r="19" spans="1:4">
      <c r="A19" s="4" t="s">
        <v>48</v>
      </c>
      <c r="B19" s="5" t="n">
        <v>-98</v>
      </c>
      <c r="C19" s="5" t="n">
        <v>-870</v>
      </c>
      <c r="D19" s="5" t="n">
        <v>170</v>
      </c>
    </row>
    <row r="20" spans="1:4">
      <c r="A20" s="4" t="s">
        <v>156</v>
      </c>
      <c r="B20" s="5" t="n">
        <v>-32</v>
      </c>
      <c r="C20" s="5" t="n">
        <v>-66</v>
      </c>
      <c r="D20" s="5" t="n">
        <v>-53</v>
      </c>
    </row>
    <row r="21" spans="1:4">
      <c r="A21" s="4" t="s">
        <v>55</v>
      </c>
      <c r="B21" s="5" t="n">
        <v>-728</v>
      </c>
      <c r="C21" s="5" t="n">
        <v>-15</v>
      </c>
      <c r="D21" s="5" t="n">
        <v>-1044</v>
      </c>
    </row>
    <row r="22" spans="1:4">
      <c r="A22" s="4" t="s">
        <v>157</v>
      </c>
      <c r="B22" s="5" t="n">
        <v>18995</v>
      </c>
      <c r="C22" s="5" t="n">
        <v>15115</v>
      </c>
      <c r="D22" s="5" t="n">
        <v>13179</v>
      </c>
    </row>
    <row r="23" spans="1:4">
      <c r="A23" s="3" t="s">
        <v>158</v>
      </c>
    </row>
    <row r="24" spans="1:4">
      <c r="A24" s="4" t="s">
        <v>159</v>
      </c>
      <c r="B24" s="5" t="n">
        <v>59989</v>
      </c>
      <c r="C24" s="5" t="n">
        <v>68395</v>
      </c>
      <c r="D24" s="5" t="n">
        <v>43418</v>
      </c>
    </row>
    <row r="25" spans="1:4">
      <c r="A25" s="4" t="s">
        <v>160</v>
      </c>
      <c r="B25" s="5" t="n">
        <v>3961</v>
      </c>
      <c r="D25" s="5" t="n">
        <v>988</v>
      </c>
    </row>
    <row r="26" spans="1:4">
      <c r="A26" s="4" t="s">
        <v>161</v>
      </c>
      <c r="D26" s="5" t="n">
        <v>113</v>
      </c>
    </row>
    <row r="27" spans="1:4">
      <c r="A27" s="4" t="s">
        <v>162</v>
      </c>
      <c r="B27" s="5" t="n">
        <v>-18120</v>
      </c>
      <c r="C27" s="5" t="n">
        <v>-46102</v>
      </c>
      <c r="D27" s="5" t="n">
        <v>-133006</v>
      </c>
    </row>
    <row r="28" spans="1:4">
      <c r="A28" s="4" t="s">
        <v>163</v>
      </c>
      <c r="B28" s="5" t="n">
        <v>376</v>
      </c>
      <c r="C28" s="5" t="n">
        <v>432</v>
      </c>
      <c r="D28" s="5" t="n">
        <v>443</v>
      </c>
    </row>
    <row r="29" spans="1:4">
      <c r="A29" s="4" t="s">
        <v>164</v>
      </c>
      <c r="B29" s="5" t="n">
        <v>-3000</v>
      </c>
    </row>
    <row r="30" spans="1:4">
      <c r="A30" s="4" t="s">
        <v>165</v>
      </c>
      <c r="B30" s="5" t="n">
        <v>1428</v>
      </c>
    </row>
    <row r="31" spans="1:4">
      <c r="A31" s="4" t="s">
        <v>166</v>
      </c>
      <c r="B31" s="5" t="n">
        <v>-81369</v>
      </c>
      <c r="C31" s="5" t="n">
        <v>-88595</v>
      </c>
      <c r="D31" s="5" t="n">
        <v>-3982</v>
      </c>
    </row>
    <row r="32" spans="1:4">
      <c r="A32" s="4" t="s">
        <v>167</v>
      </c>
      <c r="B32" s="5" t="n">
        <v>-699</v>
      </c>
      <c r="C32" s="5" t="n">
        <v>-1518</v>
      </c>
      <c r="D32" s="5" t="n">
        <v>-2077</v>
      </c>
    </row>
    <row r="33" spans="1:4">
      <c r="A33" s="4" t="s">
        <v>168</v>
      </c>
      <c r="B33" s="5" t="n">
        <v>3700</v>
      </c>
      <c r="C33" s="5" t="n">
        <v>2040</v>
      </c>
      <c r="D33" s="5" t="n">
        <v>1697</v>
      </c>
    </row>
    <row r="34" spans="1:4">
      <c r="A34" s="4" t="s">
        <v>169</v>
      </c>
      <c r="D34" s="5" t="n">
        <v>2878</v>
      </c>
    </row>
    <row r="35" spans="1:4">
      <c r="A35" s="4" t="s">
        <v>170</v>
      </c>
      <c r="B35" s="5" t="n">
        <v>-33734</v>
      </c>
      <c r="C35" s="5" t="n">
        <v>-65348</v>
      </c>
      <c r="D35" s="5" t="n">
        <v>-89528</v>
      </c>
    </row>
    <row r="36" spans="1:4">
      <c r="A36" s="3" t="s">
        <v>171</v>
      </c>
    </row>
    <row r="37" spans="1:4">
      <c r="A37" s="4" t="s">
        <v>172</v>
      </c>
      <c r="B37" s="5" t="n">
        <v>31890</v>
      </c>
      <c r="C37" s="5" t="n">
        <v>35872</v>
      </c>
      <c r="D37" s="5" t="n">
        <v>21017</v>
      </c>
    </row>
    <row r="38" spans="1:4">
      <c r="A38" s="4" t="s">
        <v>173</v>
      </c>
      <c r="B38" s="5" t="n">
        <v>-9864</v>
      </c>
      <c r="C38" s="5" t="n">
        <v>-9412</v>
      </c>
      <c r="D38" s="5" t="n">
        <v>-5482</v>
      </c>
    </row>
    <row r="39" spans="1:4">
      <c r="A39" s="4" t="s">
        <v>54</v>
      </c>
      <c r="B39" s="5" t="n">
        <v>-3469</v>
      </c>
      <c r="C39" s="5" t="n">
        <v>1864</v>
      </c>
      <c r="D39" s="5" t="n">
        <v>-5332</v>
      </c>
    </row>
    <row r="40" spans="1:4">
      <c r="A40" s="4" t="s">
        <v>174</v>
      </c>
      <c r="B40" s="5" t="n">
        <v>53</v>
      </c>
      <c r="D40" s="5" t="n">
        <v>31279</v>
      </c>
    </row>
    <row r="41" spans="1:4">
      <c r="A41" s="4" t="s">
        <v>148</v>
      </c>
      <c r="B41" s="5" t="n">
        <v>27</v>
      </c>
      <c r="C41" s="5" t="n">
        <v>3</v>
      </c>
    </row>
    <row r="42" spans="1:4">
      <c r="A42" s="4" t="s">
        <v>175</v>
      </c>
      <c r="B42" s="5" t="n">
        <v>-1771</v>
      </c>
      <c r="C42" s="5" t="n">
        <v>-506</v>
      </c>
    </row>
    <row r="43" spans="1:4">
      <c r="A43" s="4" t="s">
        <v>176</v>
      </c>
      <c r="B43" s="5" t="n">
        <v>16866</v>
      </c>
      <c r="C43" s="5" t="n">
        <v>27821</v>
      </c>
      <c r="D43" s="5" t="n">
        <v>41482</v>
      </c>
    </row>
    <row r="44" spans="1:4">
      <c r="A44" s="4" t="s">
        <v>177</v>
      </c>
      <c r="B44" s="5" t="n">
        <v>2127</v>
      </c>
      <c r="C44" s="5" t="n">
        <v>-22412</v>
      </c>
      <c r="D44" s="5" t="n">
        <v>-34867</v>
      </c>
    </row>
    <row r="45" spans="1:4">
      <c r="A45" s="4" t="s">
        <v>178</v>
      </c>
      <c r="B45" s="5" t="n">
        <v>73811</v>
      </c>
      <c r="C45" s="5" t="n">
        <v>96223</v>
      </c>
      <c r="D45" s="5" t="n">
        <v>131090</v>
      </c>
    </row>
    <row r="46" spans="1:4">
      <c r="A46" s="4" t="s">
        <v>179</v>
      </c>
      <c r="B46" s="5" t="n">
        <v>75938</v>
      </c>
      <c r="C46" s="5" t="n">
        <v>73811</v>
      </c>
      <c r="D46" s="5" t="n">
        <v>96223</v>
      </c>
    </row>
    <row r="47" spans="1:4">
      <c r="A47" s="3" t="s">
        <v>180</v>
      </c>
    </row>
    <row r="48" spans="1:4">
      <c r="A48" s="4" t="s">
        <v>181</v>
      </c>
      <c r="B48" s="5" t="n">
        <v>2434</v>
      </c>
      <c r="C48" s="5" t="n">
        <v>3413</v>
      </c>
      <c r="D48" s="5" t="n">
        <v>4300</v>
      </c>
    </row>
    <row r="49" spans="1:4">
      <c r="A49" s="4" t="s">
        <v>182</v>
      </c>
      <c r="B49" s="5" t="n">
        <v>435</v>
      </c>
      <c r="C49" s="5" t="n">
        <v>518</v>
      </c>
      <c r="D49" s="5" t="n">
        <v>243</v>
      </c>
    </row>
    <row r="50" spans="1:4">
      <c r="A50" s="4" t="s">
        <v>183</v>
      </c>
      <c r="B50" s="5" t="n">
        <v>2289</v>
      </c>
      <c r="C50" s="5" t="n">
        <v>2773</v>
      </c>
      <c r="D50" s="5" t="n">
        <v>2295</v>
      </c>
    </row>
    <row r="51" spans="1:4">
      <c r="A51" s="4" t="s">
        <v>184</v>
      </c>
      <c r="D51" s="5" t="n">
        <v>3521</v>
      </c>
    </row>
    <row r="52" spans="1:4">
      <c r="A52" s="4" t="s">
        <v>185</v>
      </c>
      <c r="B52" s="6" t="n">
        <v>-1664</v>
      </c>
      <c r="C52" s="6" t="n">
        <v>119</v>
      </c>
      <c r="D52" s="6" t="n">
        <v>-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852410</v>
      </c>
      <c r="C3" s="6" t="n">
        <v>777792</v>
      </c>
    </row>
    <row r="4" spans="1:3">
      <c r="A4" s="4" t="s">
        <v>595</v>
      </c>
      <c r="B4" s="5" t="n">
        <v>10143</v>
      </c>
      <c r="C4" s="5" t="n">
        <v>5229</v>
      </c>
    </row>
    <row r="5" spans="1:3">
      <c r="A5" s="4" t="s">
        <v>596</v>
      </c>
      <c r="B5" s="5" t="n">
        <v>8972</v>
      </c>
      <c r="C5" s="5" t="n">
        <v>12093</v>
      </c>
    </row>
    <row r="6" spans="1:3">
      <c r="A6" s="4" t="s">
        <v>526</v>
      </c>
      <c r="B6" s="6" t="n">
        <v>871525</v>
      </c>
      <c r="C6" s="6" t="n">
        <v>795114</v>
      </c>
    </row>
    <row r="7" spans="1:3">
      <c r="A7" s="4" t="s">
        <v>597</v>
      </c>
      <c r="B7" s="4" t="s">
        <v>598</v>
      </c>
      <c r="C7" s="4" t="s">
        <v>598</v>
      </c>
    </row>
    <row r="8" spans="1:3">
      <c r="A8" s="4" t="s">
        <v>599</v>
      </c>
      <c r="B8" s="4" t="s">
        <v>600</v>
      </c>
      <c r="C8" s="4" t="s">
        <v>601</v>
      </c>
    </row>
    <row r="9" spans="1:3">
      <c r="A9" s="4" t="s">
        <v>602</v>
      </c>
      <c r="B9" s="4" t="s">
        <v>603</v>
      </c>
      <c r="C9" s="4" t="s">
        <v>604</v>
      </c>
    </row>
    <row r="10" spans="1:3">
      <c r="A10" s="4" t="s">
        <v>605</v>
      </c>
      <c r="B10" s="4" t="s">
        <v>606</v>
      </c>
      <c r="C10" s="4" t="s">
        <v>606</v>
      </c>
    </row>
    <row r="11" spans="1:3">
      <c r="A11" s="4" t="s">
        <v>607</v>
      </c>
    </row>
    <row r="12" spans="1:3">
      <c r="A12" s="3" t="s">
        <v>593</v>
      </c>
    </row>
    <row r="13" spans="1:3">
      <c r="A13" s="4" t="s">
        <v>595</v>
      </c>
      <c r="B13" s="6" t="n">
        <v>5029</v>
      </c>
      <c r="C13" s="6" t="n">
        <v>2222</v>
      </c>
    </row>
    <row r="14" spans="1:3">
      <c r="A14" s="4" t="s">
        <v>599</v>
      </c>
      <c r="B14" s="4" t="s">
        <v>608</v>
      </c>
      <c r="C14" s="4" t="s">
        <v>609</v>
      </c>
    </row>
    <row r="15" spans="1:3">
      <c r="A15" s="4" t="s">
        <v>610</v>
      </c>
    </row>
    <row r="16" spans="1:3">
      <c r="A16" s="3" t="s">
        <v>593</v>
      </c>
    </row>
    <row r="17" spans="1:3">
      <c r="A17" s="4" t="s">
        <v>595</v>
      </c>
      <c r="B17" s="6" t="n">
        <v>5094</v>
      </c>
      <c r="C17" s="6" t="n">
        <v>3000</v>
      </c>
    </row>
    <row r="18" spans="1:3">
      <c r="A18" s="4" t="s">
        <v>599</v>
      </c>
      <c r="B18" s="4" t="s">
        <v>608</v>
      </c>
      <c r="C18" s="4" t="s">
        <v>611</v>
      </c>
    </row>
    <row r="19" spans="1:3">
      <c r="A19" s="4" t="s">
        <v>612</v>
      </c>
    </row>
    <row r="20" spans="1:3">
      <c r="A20" s="3" t="s">
        <v>593</v>
      </c>
    </row>
    <row r="21" spans="1:3">
      <c r="A21" s="4" t="s">
        <v>595</v>
      </c>
      <c r="B21" s="6" t="n">
        <v>20</v>
      </c>
      <c r="C21" s="6" t="n">
        <v>7</v>
      </c>
    </row>
    <row r="22" spans="1:3">
      <c r="A22" s="4" t="s">
        <v>513</v>
      </c>
    </row>
    <row r="23" spans="1:3">
      <c r="A23" s="3" t="s">
        <v>593</v>
      </c>
    </row>
    <row r="24" spans="1:3">
      <c r="A24" s="4" t="s">
        <v>594</v>
      </c>
      <c r="B24" s="5" t="n">
        <v>317992</v>
      </c>
      <c r="C24" s="5" t="n">
        <v>300563</v>
      </c>
    </row>
    <row r="25" spans="1:3">
      <c r="A25" s="4" t="s">
        <v>595</v>
      </c>
      <c r="B25" s="5" t="n">
        <v>3873</v>
      </c>
      <c r="C25" s="5" t="n">
        <v>4241</v>
      </c>
    </row>
    <row r="26" spans="1:3">
      <c r="A26" s="4" t="s">
        <v>596</v>
      </c>
      <c r="B26" s="5" t="n">
        <v>3903</v>
      </c>
      <c r="C26" s="5" t="n">
        <v>2259</v>
      </c>
    </row>
    <row r="27" spans="1:3">
      <c r="A27" s="4" t="s">
        <v>526</v>
      </c>
      <c r="B27" s="5" t="n">
        <v>325768</v>
      </c>
      <c r="C27" s="5" t="n">
        <v>307063</v>
      </c>
    </row>
    <row r="28" spans="1:3">
      <c r="A28" s="4" t="s">
        <v>613</v>
      </c>
    </row>
    <row r="29" spans="1:3">
      <c r="A29" s="3" t="s">
        <v>593</v>
      </c>
    </row>
    <row r="30" spans="1:3">
      <c r="A30" s="4" t="s">
        <v>595</v>
      </c>
      <c r="B30" s="5" t="n">
        <v>1778</v>
      </c>
      <c r="C30" s="5" t="n">
        <v>2139</v>
      </c>
    </row>
    <row r="31" spans="1:3">
      <c r="A31" s="4" t="s">
        <v>614</v>
      </c>
    </row>
    <row r="32" spans="1:3">
      <c r="A32" s="3" t="s">
        <v>593</v>
      </c>
    </row>
    <row r="33" spans="1:3">
      <c r="A33" s="4" t="s">
        <v>595</v>
      </c>
      <c r="B33" s="5" t="n">
        <v>2095</v>
      </c>
      <c r="C33" s="5" t="n">
        <v>2102</v>
      </c>
    </row>
    <row r="34" spans="1:3">
      <c r="A34" s="4" t="s">
        <v>520</v>
      </c>
    </row>
    <row r="35" spans="1:3">
      <c r="A35" s="3" t="s">
        <v>593</v>
      </c>
    </row>
    <row r="36" spans="1:3">
      <c r="A36" s="4" t="s">
        <v>594</v>
      </c>
      <c r="B36" s="5" t="n">
        <v>375552</v>
      </c>
      <c r="C36" s="5" t="n">
        <v>327370</v>
      </c>
    </row>
    <row r="37" spans="1:3">
      <c r="A37" s="4" t="s">
        <v>595</v>
      </c>
      <c r="B37" s="5" t="n">
        <v>5977</v>
      </c>
      <c r="C37" s="5" t="n">
        <v>861</v>
      </c>
    </row>
    <row r="38" spans="1:3">
      <c r="A38" s="4" t="s">
        <v>596</v>
      </c>
      <c r="B38" s="5" t="n">
        <v>1152</v>
      </c>
      <c r="C38" s="5" t="n">
        <v>2022</v>
      </c>
    </row>
    <row r="39" spans="1:3">
      <c r="A39" s="4" t="s">
        <v>526</v>
      </c>
      <c r="B39" s="5" t="n">
        <v>382681</v>
      </c>
      <c r="C39" s="5" t="n">
        <v>330253</v>
      </c>
    </row>
    <row r="40" spans="1:3">
      <c r="A40" s="4" t="s">
        <v>615</v>
      </c>
    </row>
    <row r="41" spans="1:3">
      <c r="A41" s="3" t="s">
        <v>593</v>
      </c>
    </row>
    <row r="42" spans="1:3">
      <c r="A42" s="4" t="s">
        <v>595</v>
      </c>
      <c r="B42" s="5" t="n">
        <v>3219</v>
      </c>
    </row>
    <row r="43" spans="1:3">
      <c r="A43" s="4" t="s">
        <v>616</v>
      </c>
    </row>
    <row r="44" spans="1:3">
      <c r="A44" s="3" t="s">
        <v>593</v>
      </c>
    </row>
    <row r="45" spans="1:3">
      <c r="A45" s="4" t="s">
        <v>595</v>
      </c>
      <c r="B45" s="5" t="n">
        <v>2758</v>
      </c>
      <c r="C45" s="5" t="n">
        <v>861</v>
      </c>
    </row>
    <row r="46" spans="1:3">
      <c r="A46" s="4" t="s">
        <v>521</v>
      </c>
    </row>
    <row r="47" spans="1:3">
      <c r="A47" s="3" t="s">
        <v>593</v>
      </c>
    </row>
    <row r="48" spans="1:3">
      <c r="A48" s="4" t="s">
        <v>594</v>
      </c>
      <c r="B48" s="5" t="n">
        <v>72272</v>
      </c>
      <c r="C48" s="5" t="n">
        <v>64670</v>
      </c>
    </row>
    <row r="49" spans="1:3">
      <c r="A49" s="4" t="s">
        <v>595</v>
      </c>
      <c r="B49" s="5" t="n">
        <v>163</v>
      </c>
      <c r="C49" s="5" t="n">
        <v>80</v>
      </c>
    </row>
    <row r="50" spans="1:3">
      <c r="A50" s="4" t="s">
        <v>596</v>
      </c>
      <c r="C50" s="5" t="n">
        <v>161</v>
      </c>
    </row>
    <row r="51" spans="1:3">
      <c r="A51" s="4" t="s">
        <v>526</v>
      </c>
      <c r="B51" s="5" t="n">
        <v>72435</v>
      </c>
      <c r="C51" s="5" t="n">
        <v>64911</v>
      </c>
    </row>
    <row r="52" spans="1:3">
      <c r="A52" s="4" t="s">
        <v>617</v>
      </c>
    </row>
    <row r="53" spans="1:3">
      <c r="A53" s="3" t="s">
        <v>593</v>
      </c>
    </row>
    <row r="54" spans="1:3">
      <c r="A54" s="4" t="s">
        <v>595</v>
      </c>
      <c r="B54" s="5" t="n">
        <v>19</v>
      </c>
      <c r="C54" s="5" t="n">
        <v>49</v>
      </c>
    </row>
    <row r="55" spans="1:3">
      <c r="A55" s="4" t="s">
        <v>618</v>
      </c>
    </row>
    <row r="56" spans="1:3">
      <c r="A56" s="3" t="s">
        <v>593</v>
      </c>
    </row>
    <row r="57" spans="1:3">
      <c r="A57" s="4" t="s">
        <v>595</v>
      </c>
      <c r="B57" s="5" t="n">
        <v>134</v>
      </c>
      <c r="C57" s="5" t="n">
        <v>31</v>
      </c>
    </row>
    <row r="58" spans="1:3">
      <c r="A58" s="4" t="s">
        <v>619</v>
      </c>
    </row>
    <row r="59" spans="1:3">
      <c r="A59" s="3" t="s">
        <v>593</v>
      </c>
    </row>
    <row r="60" spans="1:3">
      <c r="A60" s="4" t="s">
        <v>595</v>
      </c>
      <c r="B60" s="5" t="n">
        <v>10</v>
      </c>
    </row>
    <row r="61" spans="1:3">
      <c r="A61" s="4" t="s">
        <v>522</v>
      </c>
    </row>
    <row r="62" spans="1:3">
      <c r="A62" s="3" t="s">
        <v>593</v>
      </c>
    </row>
    <row r="63" spans="1:3">
      <c r="A63" s="4" t="s">
        <v>594</v>
      </c>
      <c r="B63" s="5" t="n">
        <v>6515</v>
      </c>
      <c r="C63" s="5" t="n">
        <v>7107</v>
      </c>
    </row>
    <row r="64" spans="1:3">
      <c r="A64" s="4" t="s">
        <v>595</v>
      </c>
      <c r="B64" s="5" t="n">
        <v>25</v>
      </c>
      <c r="C64" s="5" t="n">
        <v>26</v>
      </c>
    </row>
    <row r="65" spans="1:3">
      <c r="A65" s="4" t="s">
        <v>596</v>
      </c>
      <c r="B65" s="5" t="n">
        <v>99</v>
      </c>
      <c r="C65" s="5" t="n">
        <v>122</v>
      </c>
    </row>
    <row r="66" spans="1:3">
      <c r="A66" s="4" t="s">
        <v>526</v>
      </c>
      <c r="B66" s="5" t="n">
        <v>6639</v>
      </c>
      <c r="C66" s="5" t="n">
        <v>7255</v>
      </c>
    </row>
    <row r="67" spans="1:3">
      <c r="A67" s="4" t="s">
        <v>620</v>
      </c>
    </row>
    <row r="68" spans="1:3">
      <c r="A68" s="3" t="s">
        <v>593</v>
      </c>
    </row>
    <row r="69" spans="1:3">
      <c r="A69" s="4" t="s">
        <v>595</v>
      </c>
      <c r="B69" s="5" t="n">
        <v>13</v>
      </c>
      <c r="C69" s="5" t="n">
        <v>13</v>
      </c>
    </row>
    <row r="70" spans="1:3">
      <c r="A70" s="4" t="s">
        <v>621</v>
      </c>
    </row>
    <row r="71" spans="1:3">
      <c r="A71" s="3" t="s">
        <v>593</v>
      </c>
    </row>
    <row r="72" spans="1:3">
      <c r="A72" s="4" t="s">
        <v>595</v>
      </c>
      <c r="B72" s="5" t="n">
        <v>2</v>
      </c>
      <c r="C72" s="5" t="n">
        <v>6</v>
      </c>
    </row>
    <row r="73" spans="1:3">
      <c r="A73" s="4" t="s">
        <v>622</v>
      </c>
    </row>
    <row r="74" spans="1:3">
      <c r="A74" s="3" t="s">
        <v>593</v>
      </c>
    </row>
    <row r="75" spans="1:3">
      <c r="A75" s="4" t="s">
        <v>595</v>
      </c>
      <c r="B75" s="5" t="n">
        <v>10</v>
      </c>
      <c r="C75" s="5" t="n">
        <v>7</v>
      </c>
    </row>
    <row r="76" spans="1:3">
      <c r="A76" s="4" t="s">
        <v>546</v>
      </c>
    </row>
    <row r="77" spans="1:3">
      <c r="A77" s="3" t="s">
        <v>593</v>
      </c>
    </row>
    <row r="78" spans="1:3">
      <c r="A78" s="4" t="s">
        <v>594</v>
      </c>
      <c r="B78" s="5" t="n">
        <v>80079</v>
      </c>
      <c r="C78" s="5" t="n">
        <v>78082</v>
      </c>
    </row>
    <row r="79" spans="1:3">
      <c r="A79" s="4" t="s">
        <v>595</v>
      </c>
      <c r="B79" s="5" t="n">
        <v>105</v>
      </c>
      <c r="C79" s="5" t="n">
        <v>21</v>
      </c>
    </row>
    <row r="80" spans="1:3">
      <c r="A80" s="4" t="s">
        <v>596</v>
      </c>
      <c r="B80" s="5" t="n">
        <v>3818</v>
      </c>
      <c r="C80" s="5" t="n">
        <v>7529</v>
      </c>
    </row>
    <row r="81" spans="1:3">
      <c r="A81" s="4" t="s">
        <v>526</v>
      </c>
      <c r="B81" s="5" t="n">
        <v>84002</v>
      </c>
      <c r="C81" s="5" t="n">
        <v>85632</v>
      </c>
    </row>
    <row r="82" spans="1:3">
      <c r="A82" s="4" t="s">
        <v>623</v>
      </c>
    </row>
    <row r="83" spans="1:3">
      <c r="A83" s="3" t="s">
        <v>593</v>
      </c>
    </row>
    <row r="84" spans="1:3">
      <c r="A84" s="4" t="s">
        <v>595</v>
      </c>
      <c r="C84" s="6" t="n">
        <v>21</v>
      </c>
    </row>
    <row r="85" spans="1:3">
      <c r="A85" s="4" t="s">
        <v>624</v>
      </c>
    </row>
    <row r="86" spans="1:3">
      <c r="A86" s="3" t="s">
        <v>593</v>
      </c>
    </row>
    <row r="87" spans="1:3">
      <c r="A87" s="4" t="s">
        <v>595</v>
      </c>
      <c r="B87" s="6" t="n">
        <v>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2</v>
      </c>
    </row>
    <row r="3" spans="1:4">
      <c r="A3" s="3" t="s">
        <v>626</v>
      </c>
    </row>
    <row r="4" spans="1:4">
      <c r="A4" s="4" t="s">
        <v>627</v>
      </c>
      <c r="B4" s="6" t="n">
        <v>8316</v>
      </c>
      <c r="C4" s="6" t="n">
        <v>7695</v>
      </c>
    </row>
    <row r="5" spans="1:4">
      <c r="A5" s="4" t="s">
        <v>628</v>
      </c>
      <c r="B5" s="5" t="n">
        <v>-2240</v>
      </c>
      <c r="C5" s="5" t="n">
        <v>-2724</v>
      </c>
    </row>
    <row r="6" spans="1:4">
      <c r="A6" s="4" t="s">
        <v>629</v>
      </c>
      <c r="B6" s="5" t="n">
        <v>802</v>
      </c>
      <c r="C6" s="5" t="n">
        <v>1270</v>
      </c>
    </row>
    <row r="7" spans="1:4">
      <c r="A7" s="4" t="s">
        <v>630</v>
      </c>
      <c r="B7" s="5" t="n">
        <v>-1438</v>
      </c>
      <c r="C7" s="5" t="n">
        <v>-1454</v>
      </c>
    </row>
    <row r="8" spans="1:4">
      <c r="A8" s="4" t="s">
        <v>631</v>
      </c>
      <c r="B8" s="5" t="n">
        <v>1848</v>
      </c>
      <c r="C8" s="5" t="n">
        <v>2075</v>
      </c>
      <c r="D8" s="6" t="n">
        <v>3350</v>
      </c>
    </row>
    <row r="9" spans="1:4">
      <c r="A9" s="4" t="s">
        <v>632</v>
      </c>
      <c r="B9" s="5" t="n">
        <v>8726</v>
      </c>
      <c r="C9" s="5" t="n">
        <v>8316</v>
      </c>
      <c r="D9" s="5" t="n">
        <v>7695</v>
      </c>
    </row>
    <row r="10" spans="1:4">
      <c r="A10" s="4" t="s">
        <v>519</v>
      </c>
    </row>
    <row r="11" spans="1:4">
      <c r="A11" s="3" t="s">
        <v>626</v>
      </c>
    </row>
    <row r="12" spans="1:4">
      <c r="A12" s="4" t="s">
        <v>627</v>
      </c>
      <c r="B12" s="5" t="n">
        <v>1646</v>
      </c>
      <c r="C12" s="5" t="n">
        <v>1303</v>
      </c>
    </row>
    <row r="13" spans="1:4">
      <c r="A13" s="4" t="s">
        <v>628</v>
      </c>
      <c r="B13" s="5" t="n">
        <v>-615</v>
      </c>
      <c r="C13" s="5" t="n">
        <v>-1058</v>
      </c>
    </row>
    <row r="14" spans="1:4">
      <c r="A14" s="4" t="s">
        <v>629</v>
      </c>
      <c r="B14" s="5" t="n">
        <v>35</v>
      </c>
      <c r="C14" s="5" t="n">
        <v>125</v>
      </c>
    </row>
    <row r="15" spans="1:4">
      <c r="A15" s="4" t="s">
        <v>630</v>
      </c>
      <c r="B15" s="5" t="n">
        <v>-580</v>
      </c>
      <c r="C15" s="5" t="n">
        <v>-933</v>
      </c>
    </row>
    <row r="16" spans="1:4">
      <c r="A16" s="4" t="s">
        <v>631</v>
      </c>
      <c r="B16" s="5" t="n">
        <v>1721</v>
      </c>
      <c r="C16" s="5" t="n">
        <v>1276</v>
      </c>
    </row>
    <row r="17" spans="1:4">
      <c r="A17" s="4" t="s">
        <v>632</v>
      </c>
      <c r="B17" s="5" t="n">
        <v>2787</v>
      </c>
      <c r="C17" s="5" t="n">
        <v>1646</v>
      </c>
      <c r="D17" s="5" t="n">
        <v>1303</v>
      </c>
    </row>
    <row r="18" spans="1:4">
      <c r="A18" s="4" t="s">
        <v>513</v>
      </c>
    </row>
    <row r="19" spans="1:4">
      <c r="A19" s="3" t="s">
        <v>626</v>
      </c>
    </row>
    <row r="20" spans="1:4">
      <c r="A20" s="4" t="s">
        <v>627</v>
      </c>
      <c r="B20" s="5" t="n">
        <v>2181</v>
      </c>
      <c r="C20" s="5" t="n">
        <v>2834</v>
      </c>
    </row>
    <row r="21" spans="1:4">
      <c r="A21" s="4" t="s">
        <v>628</v>
      </c>
      <c r="B21" s="5" t="n">
        <v>-580</v>
      </c>
      <c r="C21" s="5" t="n">
        <v>-283</v>
      </c>
    </row>
    <row r="22" spans="1:4">
      <c r="A22" s="4" t="s">
        <v>629</v>
      </c>
      <c r="B22" s="5" t="n">
        <v>298</v>
      </c>
      <c r="C22" s="5" t="n">
        <v>398</v>
      </c>
    </row>
    <row r="23" spans="1:4">
      <c r="A23" s="4" t="s">
        <v>630</v>
      </c>
      <c r="B23" s="5" t="n">
        <v>-282</v>
      </c>
      <c r="C23" s="5" t="n">
        <v>115</v>
      </c>
    </row>
    <row r="24" spans="1:4">
      <c r="A24" s="4" t="s">
        <v>631</v>
      </c>
      <c r="B24" s="5" t="n">
        <v>54</v>
      </c>
      <c r="C24" s="5" t="n">
        <v>-768</v>
      </c>
    </row>
    <row r="25" spans="1:4">
      <c r="A25" s="4" t="s">
        <v>632</v>
      </c>
      <c r="B25" s="5" t="n">
        <v>1953</v>
      </c>
      <c r="C25" s="5" t="n">
        <v>2181</v>
      </c>
      <c r="D25" s="5" t="n">
        <v>2834</v>
      </c>
    </row>
    <row r="26" spans="1:4">
      <c r="A26" s="4" t="s">
        <v>520</v>
      </c>
    </row>
    <row r="27" spans="1:4">
      <c r="A27" s="3" t="s">
        <v>626</v>
      </c>
    </row>
    <row r="28" spans="1:4">
      <c r="A28" s="4" t="s">
        <v>627</v>
      </c>
      <c r="B28" s="5" t="n">
        <v>2999</v>
      </c>
      <c r="C28" s="5" t="n">
        <v>2379</v>
      </c>
    </row>
    <row r="29" spans="1:4">
      <c r="A29" s="4" t="s">
        <v>628</v>
      </c>
      <c r="B29" s="5" t="n">
        <v>-503</v>
      </c>
      <c r="C29" s="5" t="n">
        <v>-920</v>
      </c>
    </row>
    <row r="30" spans="1:4">
      <c r="A30" s="4" t="s">
        <v>629</v>
      </c>
      <c r="B30" s="5" t="n">
        <v>25</v>
      </c>
      <c r="C30" s="5" t="n">
        <v>379</v>
      </c>
    </row>
    <row r="31" spans="1:4">
      <c r="A31" s="4" t="s">
        <v>630</v>
      </c>
      <c r="B31" s="5" t="n">
        <v>-478</v>
      </c>
      <c r="C31" s="5" t="n">
        <v>-541</v>
      </c>
    </row>
    <row r="32" spans="1:4">
      <c r="A32" s="4" t="s">
        <v>631</v>
      </c>
      <c r="B32" s="5" t="n">
        <v>89</v>
      </c>
      <c r="C32" s="5" t="n">
        <v>1161</v>
      </c>
    </row>
    <row r="33" spans="1:4">
      <c r="A33" s="4" t="s">
        <v>632</v>
      </c>
      <c r="B33" s="5" t="n">
        <v>2610</v>
      </c>
      <c r="C33" s="5" t="n">
        <v>2999</v>
      </c>
      <c r="D33" s="5" t="n">
        <v>2379</v>
      </c>
    </row>
    <row r="34" spans="1:4">
      <c r="A34" s="4" t="s">
        <v>521</v>
      </c>
    </row>
    <row r="35" spans="1:4">
      <c r="A35" s="3" t="s">
        <v>626</v>
      </c>
    </row>
    <row r="36" spans="1:4">
      <c r="A36" s="4" t="s">
        <v>627</v>
      </c>
      <c r="B36" s="5" t="n">
        <v>558</v>
      </c>
      <c r="C36" s="5" t="n">
        <v>448</v>
      </c>
    </row>
    <row r="37" spans="1:4">
      <c r="A37" s="4" t="s">
        <v>628</v>
      </c>
      <c r="B37" s="5" t="n">
        <v>-497</v>
      </c>
      <c r="C37" s="5" t="n">
        <v>-396</v>
      </c>
    </row>
    <row r="38" spans="1:4">
      <c r="A38" s="4" t="s">
        <v>629</v>
      </c>
      <c r="B38" s="5" t="n">
        <v>428</v>
      </c>
      <c r="C38" s="5" t="n">
        <v>319</v>
      </c>
    </row>
    <row r="39" spans="1:4">
      <c r="A39" s="4" t="s">
        <v>630</v>
      </c>
      <c r="B39" s="5" t="n">
        <v>-69</v>
      </c>
      <c r="C39" s="5" t="n">
        <v>-77</v>
      </c>
    </row>
    <row r="40" spans="1:4">
      <c r="A40" s="4" t="s">
        <v>631</v>
      </c>
      <c r="B40" s="5" t="n">
        <v>656</v>
      </c>
      <c r="C40" s="5" t="n">
        <v>187</v>
      </c>
    </row>
    <row r="41" spans="1:4">
      <c r="A41" s="4" t="s">
        <v>632</v>
      </c>
      <c r="B41" s="5" t="n">
        <v>1145</v>
      </c>
      <c r="C41" s="5" t="n">
        <v>558</v>
      </c>
      <c r="D41" s="5" t="n">
        <v>448</v>
      </c>
    </row>
    <row r="42" spans="1:4">
      <c r="A42" s="4" t="s">
        <v>522</v>
      </c>
    </row>
    <row r="43" spans="1:4">
      <c r="A43" s="3" t="s">
        <v>626</v>
      </c>
    </row>
    <row r="44" spans="1:4">
      <c r="A44" s="4" t="s">
        <v>627</v>
      </c>
      <c r="B44" s="5" t="n">
        <v>156</v>
      </c>
      <c r="C44" s="5" t="n">
        <v>229</v>
      </c>
    </row>
    <row r="45" spans="1:4">
      <c r="A45" s="4" t="s">
        <v>628</v>
      </c>
      <c r="B45" s="5" t="n">
        <v>-45</v>
      </c>
      <c r="C45" s="5" t="n">
        <v>-67</v>
      </c>
    </row>
    <row r="46" spans="1:4">
      <c r="A46" s="4" t="s">
        <v>629</v>
      </c>
      <c r="B46" s="5" t="n">
        <v>16</v>
      </c>
      <c r="C46" s="5" t="n">
        <v>49</v>
      </c>
    </row>
    <row r="47" spans="1:4">
      <c r="A47" s="4" t="s">
        <v>630</v>
      </c>
      <c r="B47" s="5" t="n">
        <v>-29</v>
      </c>
      <c r="C47" s="5" t="n">
        <v>-18</v>
      </c>
    </row>
    <row r="48" spans="1:4">
      <c r="A48" s="4" t="s">
        <v>631</v>
      </c>
      <c r="B48" s="5" t="n">
        <v>104</v>
      </c>
      <c r="C48" s="5" t="n">
        <v>-55</v>
      </c>
    </row>
    <row r="49" spans="1:4">
      <c r="A49" s="4" t="s">
        <v>632</v>
      </c>
      <c r="B49" s="5" t="n">
        <v>231</v>
      </c>
      <c r="C49" s="5" t="n">
        <v>156</v>
      </c>
      <c r="D49" s="5" t="n">
        <v>229</v>
      </c>
    </row>
    <row r="50" spans="1:4">
      <c r="A50" s="4" t="s">
        <v>529</v>
      </c>
    </row>
    <row r="51" spans="1:4">
      <c r="A51" s="3" t="s">
        <v>626</v>
      </c>
    </row>
    <row r="52" spans="1:4">
      <c r="A52" s="4" t="s">
        <v>627</v>
      </c>
      <c r="B52" s="5" t="n">
        <v>776</v>
      </c>
      <c r="C52" s="5" t="n">
        <v>502</v>
      </c>
    </row>
    <row r="53" spans="1:4">
      <c r="A53" s="4" t="s">
        <v>631</v>
      </c>
      <c r="B53" s="6" t="n">
        <v>-776</v>
      </c>
      <c r="C53" s="5" t="n">
        <v>274</v>
      </c>
    </row>
    <row r="54" spans="1:4">
      <c r="A54" s="4" t="s">
        <v>632</v>
      </c>
      <c r="C54" s="6" t="n">
        <v>776</v>
      </c>
      <c r="D54" s="6" t="n">
        <v>5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3</v>
      </c>
      <c r="B1" s="2" t="s">
        <v>1</v>
      </c>
    </row>
    <row r="2" spans="1:4">
      <c r="B2" s="2" t="s">
        <v>2</v>
      </c>
      <c r="C2" s="2" t="s">
        <v>32</v>
      </c>
      <c r="D2" s="2" t="s">
        <v>72</v>
      </c>
    </row>
    <row r="3" spans="1:4">
      <c r="A3" s="3" t="s">
        <v>196</v>
      </c>
    </row>
    <row r="4" spans="1:4">
      <c r="A4" s="4" t="s">
        <v>634</v>
      </c>
      <c r="B4" s="6" t="n">
        <v>1000</v>
      </c>
      <c r="C4" s="6" t="n">
        <v>912</v>
      </c>
      <c r="D4" s="6" t="n">
        <v>867</v>
      </c>
    </row>
    <row r="5" spans="1:4">
      <c r="A5" s="4" t="s">
        <v>635</v>
      </c>
      <c r="B5" s="6" t="n">
        <v>660</v>
      </c>
      <c r="C5" s="6" t="n">
        <v>650</v>
      </c>
      <c r="D5" s="6" t="n">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28860</v>
      </c>
      <c r="C3" s="6" t="n">
        <v>28510</v>
      </c>
    </row>
    <row r="4" spans="1:3">
      <c r="A4" s="4" t="s">
        <v>639</v>
      </c>
      <c r="B4" s="5" t="n">
        <v>-12302</v>
      </c>
      <c r="C4" s="5" t="n">
        <v>-11646</v>
      </c>
    </row>
    <row r="5" spans="1:3">
      <c r="A5" s="4" t="s">
        <v>131</v>
      </c>
      <c r="B5" s="5" t="n">
        <v>16558</v>
      </c>
      <c r="C5" s="5" t="n">
        <v>16864</v>
      </c>
    </row>
    <row r="6" spans="1:3">
      <c r="A6" s="4" t="s">
        <v>640</v>
      </c>
    </row>
    <row r="7" spans="1:3">
      <c r="A7" s="3" t="s">
        <v>637</v>
      </c>
    </row>
    <row r="8" spans="1:3">
      <c r="A8" s="4" t="s">
        <v>638</v>
      </c>
      <c r="B8" s="5" t="n">
        <v>5818</v>
      </c>
      <c r="C8" s="5" t="n">
        <v>5818</v>
      </c>
    </row>
    <row r="9" spans="1:3">
      <c r="A9" s="4" t="s">
        <v>641</v>
      </c>
    </row>
    <row r="10" spans="1:3">
      <c r="A10" s="3" t="s">
        <v>637</v>
      </c>
    </row>
    <row r="11" spans="1:3">
      <c r="A11" s="4" t="s">
        <v>638</v>
      </c>
      <c r="B11" s="5" t="n">
        <v>16296</v>
      </c>
      <c r="C11" s="5" t="n">
        <v>15982</v>
      </c>
    </row>
    <row r="12" spans="1:3">
      <c r="A12" s="4" t="s">
        <v>642</v>
      </c>
    </row>
    <row r="13" spans="1:3">
      <c r="A13" s="3" t="s">
        <v>637</v>
      </c>
    </row>
    <row r="14" spans="1:3">
      <c r="A14" s="4" t="s">
        <v>638</v>
      </c>
      <c r="B14" s="5" t="n">
        <v>6746</v>
      </c>
      <c r="C14" s="5" t="n">
        <v>6710</v>
      </c>
    </row>
    <row r="15" spans="1:3">
      <c r="A15" s="4" t="s">
        <v>643</v>
      </c>
    </row>
    <row r="16" spans="1:3">
      <c r="A16" s="3" t="s">
        <v>637</v>
      </c>
    </row>
    <row r="17" spans="1:3">
      <c r="A17" s="4" t="s">
        <v>131</v>
      </c>
      <c r="B17" s="6" t="n">
        <v>3547</v>
      </c>
      <c r="C17" s="6" t="n">
        <v>35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3" t="s">
        <v>196</v>
      </c>
    </row>
    <row r="3" spans="1:2">
      <c r="A3" s="5" t="n">
        <v>2017</v>
      </c>
      <c r="B3" s="6" t="n">
        <v>567</v>
      </c>
    </row>
    <row r="4" spans="1:2">
      <c r="A4" s="5" t="n">
        <v>2018</v>
      </c>
      <c r="B4" s="5" t="n">
        <v>434</v>
      </c>
    </row>
    <row r="5" spans="1:2">
      <c r="A5" s="5" t="n">
        <v>2019</v>
      </c>
      <c r="B5" s="5" t="n">
        <v>382</v>
      </c>
    </row>
    <row r="6" spans="1:2">
      <c r="A6" s="5" t="n">
        <v>2020</v>
      </c>
      <c r="B6" s="5" t="n">
        <v>250</v>
      </c>
    </row>
    <row r="7" spans="1:2">
      <c r="A7" s="5" t="n">
        <v>2021</v>
      </c>
      <c r="B7" s="5" t="n">
        <v>215</v>
      </c>
    </row>
    <row r="8" spans="1:2">
      <c r="A8" s="4" t="s">
        <v>646</v>
      </c>
      <c r="B8" s="5" t="n">
        <v>806</v>
      </c>
    </row>
    <row r="9" spans="1:2">
      <c r="A9" s="4" t="s">
        <v>647</v>
      </c>
      <c r="B9" s="6" t="n">
        <v>2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2</v>
      </c>
    </row>
    <row r="3" spans="1:4">
      <c r="A3" s="4" t="s">
        <v>649</v>
      </c>
    </row>
    <row r="4" spans="1:4">
      <c r="A4" s="4" t="s">
        <v>650</v>
      </c>
      <c r="B4" s="6" t="n">
        <v>361</v>
      </c>
    </row>
    <row r="5" spans="1:4">
      <c r="A5" s="4" t="s">
        <v>651</v>
      </c>
      <c r="B5" s="5" t="n">
        <v>41</v>
      </c>
      <c r="C5" s="6" t="n">
        <v>-112</v>
      </c>
    </row>
    <row r="6" spans="1:4">
      <c r="A6" s="4" t="s">
        <v>643</v>
      </c>
    </row>
    <row r="7" spans="1:4">
      <c r="A7" s="4" t="s">
        <v>651</v>
      </c>
      <c r="B7" s="6" t="n">
        <v>8520</v>
      </c>
      <c r="C7" s="5" t="n">
        <v>6184</v>
      </c>
      <c r="D7" s="6" t="n">
        <v>5030</v>
      </c>
    </row>
    <row r="8" spans="1:4">
      <c r="A8" s="4" t="s">
        <v>652</v>
      </c>
    </row>
    <row r="9" spans="1:4">
      <c r="A9" s="4" t="s">
        <v>653</v>
      </c>
      <c r="B9" s="4" t="s">
        <v>654</v>
      </c>
    </row>
    <row r="10" spans="1:4">
      <c r="A10" s="4" t="s">
        <v>650</v>
      </c>
      <c r="C10" s="6" t="n">
        <v>3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2</v>
      </c>
    </row>
    <row r="3" spans="1:4">
      <c r="A3" s="4" t="s">
        <v>45</v>
      </c>
      <c r="B3" s="6" t="n">
        <v>11931</v>
      </c>
      <c r="C3" s="6" t="n">
        <v>11931</v>
      </c>
    </row>
    <row r="4" spans="1:4">
      <c r="A4" s="4" t="s">
        <v>103</v>
      </c>
      <c r="B4" s="5" t="n">
        <v>131</v>
      </c>
      <c r="C4" s="5" t="n">
        <v>133</v>
      </c>
      <c r="D4" s="6" t="n">
        <v>201</v>
      </c>
    </row>
    <row r="5" spans="1:4">
      <c r="A5" s="4" t="s">
        <v>656</v>
      </c>
    </row>
    <row r="6" spans="1:4">
      <c r="A6" s="4" t="s">
        <v>45</v>
      </c>
      <c r="B6" s="5" t="n">
        <v>2500</v>
      </c>
      <c r="C6" s="5" t="n">
        <v>2500</v>
      </c>
    </row>
    <row r="7" spans="1:4">
      <c r="A7" s="4" t="s">
        <v>657</v>
      </c>
    </row>
    <row r="8" spans="1:4">
      <c r="A8" s="4" t="s">
        <v>45</v>
      </c>
      <c r="B8" s="6" t="n">
        <v>9400</v>
      </c>
      <c r="C8" s="6" t="n">
        <v>9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8</v>
      </c>
      <c r="B1" s="2" t="s">
        <v>1</v>
      </c>
    </row>
    <row r="2" spans="1:3">
      <c r="B2" s="2" t="s">
        <v>2</v>
      </c>
      <c r="C2" s="2" t="s">
        <v>32</v>
      </c>
    </row>
    <row r="3" spans="1:3">
      <c r="A3" s="3" t="s">
        <v>659</v>
      </c>
    </row>
    <row r="4" spans="1:3">
      <c r="A4" s="4" t="s">
        <v>660</v>
      </c>
      <c r="B4" s="6" t="n">
        <v>15235</v>
      </c>
      <c r="C4" s="6" t="n">
        <v>15235</v>
      </c>
    </row>
    <row r="5" spans="1:3">
      <c r="A5" s="4" t="s">
        <v>661</v>
      </c>
      <c r="B5" s="5" t="n">
        <v>-2637</v>
      </c>
      <c r="C5" s="5" t="n">
        <v>-2637</v>
      </c>
    </row>
    <row r="6" spans="1:3">
      <c r="A6" s="4" t="s">
        <v>662</v>
      </c>
      <c r="B6" s="5" t="n">
        <v>-667</v>
      </c>
      <c r="C6" s="5" t="n">
        <v>-667</v>
      </c>
    </row>
    <row r="7" spans="1:3">
      <c r="A7" s="4" t="s">
        <v>663</v>
      </c>
      <c r="B7" s="5" t="n">
        <v>11931</v>
      </c>
      <c r="C7" s="5" t="n">
        <v>11931</v>
      </c>
    </row>
    <row r="8" spans="1:3">
      <c r="A8" s="4" t="s">
        <v>664</v>
      </c>
      <c r="B8" s="5" t="n">
        <v>2505</v>
      </c>
      <c r="C8" s="5" t="n">
        <v>2505</v>
      </c>
    </row>
    <row r="9" spans="1:3">
      <c r="A9" s="4" t="s">
        <v>665</v>
      </c>
      <c r="B9" s="5" t="n">
        <v>-95</v>
      </c>
      <c r="C9" s="5" t="n">
        <v>-95</v>
      </c>
    </row>
    <row r="10" spans="1:3">
      <c r="A10" s="4" t="s">
        <v>666</v>
      </c>
      <c r="B10" s="5" t="n">
        <v>-2111</v>
      </c>
      <c r="C10" s="5" t="n">
        <v>-1979</v>
      </c>
    </row>
    <row r="11" spans="1:3">
      <c r="A11" s="4" t="s">
        <v>667</v>
      </c>
      <c r="B11" s="5" t="n">
        <v>299</v>
      </c>
      <c r="C11" s="5" t="n">
        <v>431</v>
      </c>
    </row>
    <row r="12" spans="1:3">
      <c r="A12" s="4" t="s">
        <v>668</v>
      </c>
      <c r="B12" s="5" t="n">
        <v>780</v>
      </c>
      <c r="C12" s="5" t="n">
        <v>780</v>
      </c>
    </row>
    <row r="13" spans="1:3">
      <c r="A13" s="4" t="s">
        <v>669</v>
      </c>
      <c r="B13" s="5" t="n">
        <v>3285</v>
      </c>
      <c r="C13" s="5" t="n">
        <v>3285</v>
      </c>
    </row>
    <row r="14" spans="1:3">
      <c r="A14" s="4" t="s">
        <v>670</v>
      </c>
      <c r="B14" s="5" t="n">
        <v>1079</v>
      </c>
      <c r="C14" s="5" t="n">
        <v>1211</v>
      </c>
    </row>
    <row r="15" spans="1:3">
      <c r="A15" s="4" t="s">
        <v>671</v>
      </c>
    </row>
    <row r="16" spans="1:3">
      <c r="A16" s="3" t="s">
        <v>659</v>
      </c>
    </row>
    <row r="17" spans="1:3">
      <c r="A17" s="4" t="s">
        <v>664</v>
      </c>
      <c r="B17" s="5" t="n">
        <v>440</v>
      </c>
      <c r="C17" s="5" t="n">
        <v>440</v>
      </c>
    </row>
    <row r="18" spans="1:3">
      <c r="A18" s="4" t="s">
        <v>666</v>
      </c>
      <c r="B18" s="6" t="n">
        <v>-440</v>
      </c>
      <c r="C18" s="6" t="n">
        <v>-440</v>
      </c>
    </row>
    <row r="19" spans="1:3">
      <c r="A19" s="4" t="s">
        <v>672</v>
      </c>
      <c r="B19" s="4" t="s">
        <v>673</v>
      </c>
      <c r="C19" s="4" t="s">
        <v>673</v>
      </c>
    </row>
    <row r="20" spans="1:3">
      <c r="A20" s="4" t="s">
        <v>674</v>
      </c>
    </row>
    <row r="21" spans="1:3">
      <c r="A21" s="3" t="s">
        <v>659</v>
      </c>
    </row>
    <row r="22" spans="1:3">
      <c r="A22" s="4" t="s">
        <v>664</v>
      </c>
      <c r="B22" s="6" t="n">
        <v>1270</v>
      </c>
      <c r="C22" s="6" t="n">
        <v>1270</v>
      </c>
    </row>
    <row r="23" spans="1:3">
      <c r="A23" s="4" t="s">
        <v>666</v>
      </c>
      <c r="B23" s="5" t="n">
        <v>-1233</v>
      </c>
      <c r="C23" s="5" t="n">
        <v>-1148</v>
      </c>
    </row>
    <row r="24" spans="1:3">
      <c r="A24" s="4" t="s">
        <v>667</v>
      </c>
      <c r="B24" s="6" t="n">
        <v>37</v>
      </c>
      <c r="C24" s="6" t="n">
        <v>122</v>
      </c>
    </row>
    <row r="25" spans="1:3">
      <c r="A25" s="4" t="s">
        <v>672</v>
      </c>
      <c r="B25" s="4" t="s">
        <v>675</v>
      </c>
      <c r="C25" s="4" t="s">
        <v>676</v>
      </c>
    </row>
    <row r="26" spans="1:3">
      <c r="A26" s="4" t="s">
        <v>677</v>
      </c>
    </row>
    <row r="27" spans="1:3">
      <c r="A27" s="3" t="s">
        <v>659</v>
      </c>
    </row>
    <row r="28" spans="1:3">
      <c r="A28" s="4" t="s">
        <v>664</v>
      </c>
      <c r="B28" s="6" t="n">
        <v>795</v>
      </c>
      <c r="C28" s="6" t="n">
        <v>795</v>
      </c>
    </row>
    <row r="29" spans="1:3">
      <c r="A29" s="4" t="s">
        <v>665</v>
      </c>
      <c r="B29" s="5" t="n">
        <v>-95</v>
      </c>
      <c r="C29" s="5" t="n">
        <v>-95</v>
      </c>
    </row>
    <row r="30" spans="1:3">
      <c r="A30" s="4" t="s">
        <v>666</v>
      </c>
      <c r="B30" s="5" t="n">
        <v>-438</v>
      </c>
      <c r="C30" s="5" t="n">
        <v>-391</v>
      </c>
    </row>
    <row r="31" spans="1:3">
      <c r="A31" s="4" t="s">
        <v>667</v>
      </c>
      <c r="B31" s="6" t="n">
        <v>262</v>
      </c>
      <c r="C31" s="6" t="n">
        <v>309</v>
      </c>
    </row>
    <row r="32" spans="1:3">
      <c r="A32" s="4" t="s">
        <v>672</v>
      </c>
      <c r="B32" s="4" t="s">
        <v>678</v>
      </c>
      <c r="C32" s="4" t="s">
        <v>679</v>
      </c>
    </row>
    <row r="33" spans="1:3">
      <c r="A33" s="4" t="s">
        <v>680</v>
      </c>
    </row>
    <row r="34" spans="1:3">
      <c r="A34" s="3" t="s">
        <v>659</v>
      </c>
    </row>
    <row r="35" spans="1:3">
      <c r="A35" s="4" t="s">
        <v>668</v>
      </c>
      <c r="B35" s="4" t="s">
        <v>459</v>
      </c>
    </row>
    <row r="36" spans="1:3">
      <c r="A36" s="4" t="s">
        <v>681</v>
      </c>
    </row>
    <row r="37" spans="1:3">
      <c r="A37" s="3" t="s">
        <v>659</v>
      </c>
    </row>
    <row r="38" spans="1:3">
      <c r="A38" s="4" t="s">
        <v>668</v>
      </c>
      <c r="B38" s="6" t="n">
        <v>780</v>
      </c>
      <c r="C38" s="6" t="n">
        <v>7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45</v>
      </c>
    </row>
    <row r="2" spans="1:2">
      <c r="A2" s="3" t="s">
        <v>202</v>
      </c>
    </row>
    <row r="3" spans="1:2">
      <c r="A3" s="4" t="s">
        <v>683</v>
      </c>
      <c r="B3" s="6" t="n">
        <v>84</v>
      </c>
    </row>
    <row r="4" spans="1:2">
      <c r="A4" s="4" t="s">
        <v>684</v>
      </c>
      <c r="B4" s="5" t="n">
        <v>47</v>
      </c>
    </row>
    <row r="5" spans="1:2">
      <c r="A5" s="4" t="s">
        <v>685</v>
      </c>
      <c r="B5" s="5" t="n">
        <v>47</v>
      </c>
    </row>
    <row r="6" spans="1:2">
      <c r="A6" s="4" t="s">
        <v>686</v>
      </c>
      <c r="B6" s="5" t="n">
        <v>47</v>
      </c>
    </row>
    <row r="7" spans="1:2">
      <c r="A7" s="4" t="s">
        <v>687</v>
      </c>
      <c r="B7" s="6" t="n">
        <v>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8</v>
      </c>
      <c r="B1" s="2" t="s">
        <v>2</v>
      </c>
      <c r="C1" s="2" t="s">
        <v>32</v>
      </c>
    </row>
    <row r="2" spans="1:3">
      <c r="A2" s="4" t="s">
        <v>689</v>
      </c>
      <c r="B2" s="6" t="n">
        <v>1650</v>
      </c>
      <c r="C2" s="6" t="n">
        <v>1621</v>
      </c>
    </row>
    <row r="3" spans="1:3">
      <c r="A3" s="4" t="s">
        <v>155</v>
      </c>
      <c r="B3" s="5" t="n">
        <v>2675</v>
      </c>
      <c r="C3" s="5" t="n">
        <v>2458</v>
      </c>
    </row>
    <row r="4" spans="1:3">
      <c r="A4" s="4" t="s">
        <v>690</v>
      </c>
      <c r="B4" s="5" t="n">
        <v>7039</v>
      </c>
      <c r="C4" s="5" t="n">
        <v>12132</v>
      </c>
    </row>
    <row r="5" spans="1:3">
      <c r="A5" s="4" t="s">
        <v>691</v>
      </c>
      <c r="B5" s="5" t="n">
        <v>1149</v>
      </c>
      <c r="C5" s="5" t="n">
        <v>1039</v>
      </c>
    </row>
    <row r="6" spans="1:3">
      <c r="A6" s="4" t="s">
        <v>692</v>
      </c>
      <c r="B6" s="5" t="n">
        <v>2589</v>
      </c>
      <c r="C6" s="5" t="n">
        <v>2521</v>
      </c>
    </row>
    <row r="7" spans="1:3">
      <c r="A7" s="4" t="s">
        <v>48</v>
      </c>
      <c r="B7" s="5" t="n">
        <v>3781</v>
      </c>
      <c r="C7" s="5" t="n">
        <v>4149</v>
      </c>
    </row>
    <row r="8" spans="1:3">
      <c r="A8" s="4" t="s">
        <v>131</v>
      </c>
      <c r="B8" s="5" t="n">
        <v>18883</v>
      </c>
      <c r="C8" s="5" t="n">
        <v>23920</v>
      </c>
    </row>
    <row r="9" spans="1:3">
      <c r="A9" s="4" t="s">
        <v>643</v>
      </c>
    </row>
    <row r="10" spans="1:3">
      <c r="A10" s="4" t="s">
        <v>131</v>
      </c>
      <c r="B10" s="6" t="n">
        <v>3160</v>
      </c>
      <c r="C10" s="6" t="n">
        <v>2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c r="B2" s="6" t="n">
        <v>74</v>
      </c>
      <c r="C2" s="6" t="n">
        <v>106</v>
      </c>
    </row>
    <row r="3" spans="1:3">
      <c r="A3" s="4" t="s">
        <v>695</v>
      </c>
      <c r="B3" s="5" t="n">
        <v>2461</v>
      </c>
      <c r="C3" s="5" t="n">
        <v>2775</v>
      </c>
    </row>
    <row r="4" spans="1:3">
      <c r="A4" s="4" t="s">
        <v>696</v>
      </c>
      <c r="B4" s="5" t="n">
        <v>1444</v>
      </c>
      <c r="C4" s="5" t="n">
        <v>1464</v>
      </c>
    </row>
    <row r="5" spans="1:3">
      <c r="A5" s="4" t="s">
        <v>55</v>
      </c>
      <c r="B5" s="5" t="n">
        <v>1301</v>
      </c>
      <c r="C5" s="5" t="n">
        <v>1695</v>
      </c>
    </row>
    <row r="6" spans="1:3">
      <c r="A6" s="4" t="s">
        <v>131</v>
      </c>
      <c r="B6" s="5" t="n">
        <v>5280</v>
      </c>
      <c r="C6" s="5" t="n">
        <v>6040</v>
      </c>
    </row>
    <row r="7" spans="1:3">
      <c r="A7" s="4" t="s">
        <v>643</v>
      </c>
    </row>
    <row r="8" spans="1:3">
      <c r="A8" s="4" t="s">
        <v>131</v>
      </c>
      <c r="B8" s="6" t="n">
        <v>1737</v>
      </c>
      <c r="C8" s="6" t="n">
        <v>12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7</v>
      </c>
      <c r="B1" s="2" t="s">
        <v>2</v>
      </c>
      <c r="C1" s="2" t="s">
        <v>32</v>
      </c>
    </row>
    <row r="2" spans="1:3">
      <c r="A2" s="4" t="s">
        <v>698</v>
      </c>
      <c r="B2" s="6" t="n">
        <v>29100</v>
      </c>
      <c r="C2" s="6" t="n">
        <v>29100</v>
      </c>
    </row>
    <row r="3" spans="1:3">
      <c r="A3" s="4" t="s">
        <v>699</v>
      </c>
      <c r="B3" s="5" t="n">
        <v>997489</v>
      </c>
      <c r="C3" s="5" t="n">
        <v>975464</v>
      </c>
    </row>
    <row r="4" spans="1:3">
      <c r="A4" s="4" t="s">
        <v>509</v>
      </c>
    </row>
    <row r="5" spans="1:3">
      <c r="A5" s="4" t="s">
        <v>699</v>
      </c>
      <c r="B5" s="6" t="n">
        <v>4600</v>
      </c>
      <c r="C5" s="6" t="n">
        <v>5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0</v>
      </c>
      <c r="B1" s="2" t="s">
        <v>2</v>
      </c>
      <c r="C1" s="2" t="s">
        <v>32</v>
      </c>
    </row>
    <row r="2" spans="1:3">
      <c r="A2" s="3" t="s">
        <v>211</v>
      </c>
    </row>
    <row r="3" spans="1:3">
      <c r="A3" s="4" t="s">
        <v>701</v>
      </c>
      <c r="B3" s="6" t="n">
        <v>154328</v>
      </c>
      <c r="C3" s="6" t="n">
        <v>163220</v>
      </c>
    </row>
    <row r="4" spans="1:3">
      <c r="A4" s="4" t="s">
        <v>702</v>
      </c>
      <c r="B4" s="5" t="n">
        <v>60795</v>
      </c>
      <c r="C4" s="5" t="n">
        <v>86719</v>
      </c>
    </row>
    <row r="5" spans="1:3">
      <c r="A5" s="4" t="s">
        <v>703</v>
      </c>
      <c r="B5" s="5" t="n">
        <v>45145</v>
      </c>
      <c r="C5" s="5" t="n">
        <v>39855</v>
      </c>
    </row>
    <row r="6" spans="1:3">
      <c r="A6" s="4" t="s">
        <v>704</v>
      </c>
      <c r="B6" s="6" t="n">
        <v>260268</v>
      </c>
      <c r="C6" s="6" t="n">
        <v>2897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3203</v>
      </c>
      <c r="C4" s="6" t="n">
        <v>6672</v>
      </c>
    </row>
    <row r="5" spans="1:3">
      <c r="A5" s="4" t="s">
        <v>708</v>
      </c>
    </row>
    <row r="6" spans="1:3">
      <c r="A6" s="3" t="s">
        <v>706</v>
      </c>
    </row>
    <row r="7" spans="1:3">
      <c r="A7" s="4" t="s">
        <v>709</v>
      </c>
      <c r="B7" s="6" t="n">
        <v>5753</v>
      </c>
      <c r="C7" s="6" t="n">
        <v>6226</v>
      </c>
    </row>
    <row r="8" spans="1:3">
      <c r="A8" s="4" t="s">
        <v>710</v>
      </c>
      <c r="B8" s="4" t="s">
        <v>711</v>
      </c>
      <c r="C8" s="4" t="s">
        <v>711</v>
      </c>
    </row>
    <row r="9" spans="1:3">
      <c r="A9" s="4" t="s">
        <v>707</v>
      </c>
      <c r="B9" s="6" t="n">
        <v>3203</v>
      </c>
      <c r="C9" s="6" t="n">
        <v>6672</v>
      </c>
    </row>
    <row r="10" spans="1:3">
      <c r="A10" s="4" t="s">
        <v>712</v>
      </c>
      <c r="B10" s="4" t="s">
        <v>713</v>
      </c>
      <c r="C10" s="4" t="s">
        <v>7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5</v>
      </c>
      <c r="B1" s="2" t="s">
        <v>1</v>
      </c>
    </row>
    <row r="2" spans="1:4">
      <c r="B2" s="2" t="s">
        <v>2</v>
      </c>
      <c r="C2" s="2" t="s">
        <v>32</v>
      </c>
      <c r="D2" s="2" t="s">
        <v>72</v>
      </c>
    </row>
    <row r="3" spans="1:4">
      <c r="A3" s="3" t="s">
        <v>217</v>
      </c>
    </row>
    <row r="4" spans="1:4">
      <c r="A4" s="4" t="s">
        <v>716</v>
      </c>
      <c r="B4" s="6" t="n">
        <v>539</v>
      </c>
      <c r="C4" s="6" t="n">
        <v>491</v>
      </c>
      <c r="D4" s="6" t="n">
        <v>5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717</v>
      </c>
      <c r="B1" s="2" t="s">
        <v>1</v>
      </c>
    </row>
    <row r="2" spans="1:6">
      <c r="B2" s="2" t="s">
        <v>718</v>
      </c>
      <c r="C2" s="2" t="s">
        <v>719</v>
      </c>
      <c r="D2" s="2" t="s">
        <v>2</v>
      </c>
      <c r="E2" s="2" t="s">
        <v>32</v>
      </c>
      <c r="F2" s="2" t="s">
        <v>72</v>
      </c>
    </row>
    <row r="3" spans="1:6">
      <c r="A3" s="3" t="s">
        <v>720</v>
      </c>
    </row>
    <row r="4" spans="1:6">
      <c r="A4" s="4" t="s">
        <v>721</v>
      </c>
      <c r="D4" s="7" t="n">
        <v>15.25</v>
      </c>
    </row>
    <row r="5" spans="1:6">
      <c r="A5" s="4" t="s">
        <v>357</v>
      </c>
    </row>
    <row r="6" spans="1:6">
      <c r="A6" s="3" t="s">
        <v>720</v>
      </c>
    </row>
    <row r="7" spans="1:6">
      <c r="A7" s="4" t="s">
        <v>722</v>
      </c>
      <c r="D7" s="4" t="s">
        <v>723</v>
      </c>
    </row>
    <row r="8" spans="1:6">
      <c r="A8" s="4" t="s">
        <v>724</v>
      </c>
    </row>
    <row r="9" spans="1:6">
      <c r="A9" s="3" t="s">
        <v>720</v>
      </c>
    </row>
    <row r="10" spans="1:6">
      <c r="A10" s="4" t="s">
        <v>725</v>
      </c>
      <c r="D10" s="4" t="s">
        <v>726</v>
      </c>
    </row>
    <row r="11" spans="1:6">
      <c r="A11" s="4" t="s">
        <v>727</v>
      </c>
      <c r="D11" s="7" t="n">
        <v>5.03</v>
      </c>
    </row>
    <row r="12" spans="1:6">
      <c r="A12" s="4" t="s">
        <v>728</v>
      </c>
      <c r="D12" s="6" t="n">
        <v>432</v>
      </c>
    </row>
    <row r="13" spans="1:6">
      <c r="A13" s="4" t="s">
        <v>729</v>
      </c>
      <c r="D13" s="5" t="n">
        <v>11684</v>
      </c>
      <c r="F13" s="5" t="n">
        <v>3593</v>
      </c>
    </row>
    <row r="14" spans="1:6">
      <c r="A14" s="4" t="s">
        <v>730</v>
      </c>
      <c r="D14" s="6" t="n">
        <v>21</v>
      </c>
    </row>
    <row r="15" spans="1:6">
      <c r="A15" s="4" t="s">
        <v>731</v>
      </c>
      <c r="D15" s="6" t="n">
        <v>53</v>
      </c>
    </row>
    <row r="16" spans="1:6">
      <c r="A16" s="4" t="s">
        <v>732</v>
      </c>
      <c r="D16" s="4" t="s">
        <v>733</v>
      </c>
    </row>
    <row r="17" spans="1:6">
      <c r="A17" s="4" t="s">
        <v>734</v>
      </c>
    </row>
    <row r="18" spans="1:6">
      <c r="A18" s="3" t="s">
        <v>720</v>
      </c>
    </row>
    <row r="19" spans="1:6">
      <c r="A19" s="4" t="s">
        <v>735</v>
      </c>
      <c r="D19" s="5" t="n">
        <v>27366</v>
      </c>
      <c r="E19" s="5" t="n">
        <v>12647</v>
      </c>
      <c r="F19" s="5" t="n">
        <v>3654</v>
      </c>
    </row>
    <row r="20" spans="1:6">
      <c r="A20" s="4" t="s">
        <v>736</v>
      </c>
      <c r="D20" s="6" t="n">
        <v>228</v>
      </c>
      <c r="E20" s="6" t="n">
        <v>129</v>
      </c>
      <c r="F20" s="6" t="n">
        <v>30</v>
      </c>
    </row>
    <row r="21" spans="1:6">
      <c r="A21" s="4" t="s">
        <v>737</v>
      </c>
    </row>
    <row r="22" spans="1:6">
      <c r="A22" s="3" t="s">
        <v>720</v>
      </c>
    </row>
    <row r="23" spans="1:6">
      <c r="A23" s="4" t="s">
        <v>738</v>
      </c>
      <c r="D23" s="4" t="s">
        <v>423</v>
      </c>
    </row>
    <row r="24" spans="1:6">
      <c r="A24" s="4" t="s">
        <v>739</v>
      </c>
      <c r="D24" s="5" t="n">
        <v>750000</v>
      </c>
    </row>
    <row r="25" spans="1:6">
      <c r="A25" s="4" t="s">
        <v>740</v>
      </c>
      <c r="D25" s="5" t="n">
        <v>732545</v>
      </c>
    </row>
    <row r="26" spans="1:6">
      <c r="A26" s="4" t="s">
        <v>741</v>
      </c>
    </row>
    <row r="27" spans="1:6">
      <c r="A27" s="3" t="s">
        <v>720</v>
      </c>
    </row>
    <row r="28" spans="1:6">
      <c r="A28" s="4" t="s">
        <v>742</v>
      </c>
      <c r="D28" s="4" t="s">
        <v>420</v>
      </c>
    </row>
    <row r="29" spans="1:6">
      <c r="A29" s="4" t="s">
        <v>743</v>
      </c>
    </row>
    <row r="30" spans="1:6">
      <c r="A30" s="3" t="s">
        <v>720</v>
      </c>
    </row>
    <row r="31" spans="1:6">
      <c r="A31" s="4" t="s">
        <v>742</v>
      </c>
      <c r="D31" s="4" t="s">
        <v>426</v>
      </c>
    </row>
    <row r="32" spans="1:6">
      <c r="A32" s="4" t="s">
        <v>744</v>
      </c>
    </row>
    <row r="33" spans="1:6">
      <c r="A33" s="3" t="s">
        <v>720</v>
      </c>
    </row>
    <row r="34" spans="1:6">
      <c r="A34" s="4" t="s">
        <v>735</v>
      </c>
      <c r="B34" s="5" t="n">
        <v>48871</v>
      </c>
      <c r="C34" s="5" t="n">
        <v>43821</v>
      </c>
    </row>
    <row r="35" spans="1:6">
      <c r="A35" s="4" t="s">
        <v>745</v>
      </c>
    </row>
    <row r="36" spans="1:6">
      <c r="A36" s="3" t="s">
        <v>720</v>
      </c>
    </row>
    <row r="37" spans="1:6">
      <c r="A37" s="4" t="s">
        <v>742</v>
      </c>
      <c r="D37" s="4" t="s">
        <v>746</v>
      </c>
    </row>
    <row r="38" spans="1:6">
      <c r="A38" s="4" t="s">
        <v>747</v>
      </c>
    </row>
    <row r="39" spans="1:6">
      <c r="A39" s="3" t="s">
        <v>720</v>
      </c>
    </row>
    <row r="40" spans="1:6">
      <c r="A40" s="4" t="s">
        <v>735</v>
      </c>
      <c r="B40" s="5" t="n">
        <v>12214</v>
      </c>
      <c r="C40" s="5" t="n">
        <v>10953</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7"/>
  </cols>
  <sheetData>
    <row r="1" spans="1:4">
      <c r="A1" s="1" t="s">
        <v>748</v>
      </c>
      <c r="B1" s="2" t="s">
        <v>1</v>
      </c>
    </row>
    <row r="2" spans="1:4">
      <c r="B2" s="2" t="s">
        <v>2</v>
      </c>
      <c r="C2" s="2" t="s">
        <v>32</v>
      </c>
      <c r="D2" s="2" t="s">
        <v>72</v>
      </c>
    </row>
    <row r="3" spans="1:4">
      <c r="A3" s="3" t="s">
        <v>220</v>
      </c>
    </row>
    <row r="4" spans="1:4">
      <c r="A4" s="4" t="s">
        <v>147</v>
      </c>
      <c r="B4" s="6" t="n">
        <v>334</v>
      </c>
      <c r="C4" s="6" t="n">
        <v>283</v>
      </c>
      <c r="D4" s="6" t="n">
        <v>87</v>
      </c>
    </row>
    <row r="5" spans="1:4">
      <c r="A5" s="4" t="s">
        <v>749</v>
      </c>
      <c r="B5" s="5" t="n">
        <v>27</v>
      </c>
      <c r="C5" s="5" t="n">
        <v>3</v>
      </c>
    </row>
    <row r="6" spans="1:4">
      <c r="A6" s="4" t="s">
        <v>750</v>
      </c>
      <c r="B6" s="6" t="n">
        <v>337</v>
      </c>
      <c r="C6" s="6" t="n">
        <v>222</v>
      </c>
      <c r="D6" s="6" t="n">
        <v>59</v>
      </c>
    </row>
    <row r="7" spans="1:4">
      <c r="A7" s="4" t="s">
        <v>751</v>
      </c>
      <c r="B7" s="4" t="s">
        <v>752</v>
      </c>
      <c r="C7" s="4" t="s">
        <v>753</v>
      </c>
      <c r="D7" s="4" t="s">
        <v>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2</v>
      </c>
    </row>
    <row r="3" spans="1:4">
      <c r="A3" s="4" t="s">
        <v>734</v>
      </c>
    </row>
    <row r="4" spans="1:4">
      <c r="A4" s="3" t="s">
        <v>720</v>
      </c>
    </row>
    <row r="5" spans="1:4">
      <c r="A5" s="4" t="s">
        <v>756</v>
      </c>
      <c r="B5" s="5" t="n">
        <v>12488</v>
      </c>
      <c r="C5" s="5" t="n">
        <v>14251</v>
      </c>
      <c r="D5" s="5" t="n">
        <v>13930</v>
      </c>
    </row>
    <row r="6" spans="1:4">
      <c r="A6" s="4" t="s">
        <v>735</v>
      </c>
      <c r="B6" s="5" t="n">
        <v>27366</v>
      </c>
      <c r="C6" s="5" t="n">
        <v>12647</v>
      </c>
      <c r="D6" s="5" t="n">
        <v>3654</v>
      </c>
    </row>
    <row r="7" spans="1:4">
      <c r="A7" s="4" t="s">
        <v>757</v>
      </c>
      <c r="B7" s="5" t="n">
        <v>-22788</v>
      </c>
      <c r="C7" s="5" t="n">
        <v>-14410</v>
      </c>
      <c r="D7" s="5" t="n">
        <v>-3333</v>
      </c>
    </row>
    <row r="8" spans="1:4">
      <c r="A8" s="4" t="s">
        <v>758</v>
      </c>
      <c r="B8" s="5" t="n">
        <v>17066</v>
      </c>
      <c r="C8" s="5" t="n">
        <v>12488</v>
      </c>
      <c r="D8" s="5" t="n">
        <v>14251</v>
      </c>
    </row>
    <row r="9" spans="1:4">
      <c r="A9" s="4" t="s">
        <v>759</v>
      </c>
      <c r="B9" s="7" t="n">
        <v>8.74</v>
      </c>
      <c r="C9" s="7" t="n">
        <v>8.51</v>
      </c>
      <c r="D9" s="7" t="n">
        <v>8.33</v>
      </c>
    </row>
    <row r="10" spans="1:4">
      <c r="A10" s="4" t="s">
        <v>760</v>
      </c>
      <c r="B10" s="8" t="n">
        <v>11.51</v>
      </c>
      <c r="C10" s="8" t="n">
        <v>9.210000000000001</v>
      </c>
      <c r="D10" s="8" t="n">
        <v>9.57</v>
      </c>
    </row>
    <row r="11" spans="1:4">
      <c r="A11" s="4" t="s">
        <v>761</v>
      </c>
      <c r="B11" s="8" t="n">
        <v>10.01</v>
      </c>
      <c r="C11" s="8" t="n">
        <v>8.93</v>
      </c>
      <c r="D11" s="8" t="n">
        <v>8.93</v>
      </c>
    </row>
    <row r="12" spans="1:4">
      <c r="A12" s="4" t="s">
        <v>762</v>
      </c>
      <c r="B12" s="7" t="n">
        <v>11.46</v>
      </c>
      <c r="C12" s="7" t="n">
        <v>8.74</v>
      </c>
      <c r="D12" s="7" t="n">
        <v>8.51</v>
      </c>
    </row>
    <row r="13" spans="1:4">
      <c r="A13" s="4" t="s">
        <v>360</v>
      </c>
    </row>
    <row r="14" spans="1:4">
      <c r="A14" s="3" t="s">
        <v>720</v>
      </c>
    </row>
    <row r="15" spans="1:4">
      <c r="A15" s="4" t="s">
        <v>756</v>
      </c>
      <c r="B15" s="5" t="n">
        <v>26943</v>
      </c>
    </row>
    <row r="16" spans="1:4">
      <c r="A16" s="4" t="s">
        <v>735</v>
      </c>
      <c r="B16" s="5" t="n">
        <v>24433</v>
      </c>
      <c r="C16" s="5" t="n">
        <v>26943</v>
      </c>
    </row>
    <row r="17" spans="1:4">
      <c r="A17" s="4" t="s">
        <v>763</v>
      </c>
      <c r="B17" s="5" t="n">
        <v>-5034</v>
      </c>
    </row>
    <row r="18" spans="1:4">
      <c r="A18" s="4" t="s">
        <v>758</v>
      </c>
      <c r="B18" s="5" t="n">
        <v>46342</v>
      </c>
      <c r="C18" s="5" t="n">
        <v>26943</v>
      </c>
    </row>
    <row r="19" spans="1:4">
      <c r="A19" s="4" t="s">
        <v>759</v>
      </c>
      <c r="B19" s="7" t="n">
        <v>9.49</v>
      </c>
    </row>
    <row r="20" spans="1:4">
      <c r="A20" s="4" t="s">
        <v>760</v>
      </c>
      <c r="B20" s="8" t="n">
        <v>11.68</v>
      </c>
      <c r="C20" s="7" t="n">
        <v>9.49</v>
      </c>
    </row>
    <row r="21" spans="1:4">
      <c r="A21" s="4" t="s">
        <v>764</v>
      </c>
      <c r="B21" s="8" t="n">
        <v>9.49</v>
      </c>
    </row>
    <row r="22" spans="1:4">
      <c r="A22" s="4" t="s">
        <v>762</v>
      </c>
      <c r="B22" s="7" t="n">
        <v>10.64</v>
      </c>
      <c r="C22" s="7" t="n">
        <v>9.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2</v>
      </c>
    </row>
    <row r="3" spans="1:4">
      <c r="A3" s="3" t="s">
        <v>720</v>
      </c>
    </row>
    <row r="4" spans="1:4">
      <c r="A4" s="4" t="s">
        <v>766</v>
      </c>
      <c r="B4" s="5" t="n">
        <v>61327</v>
      </c>
      <c r="C4" s="5" t="n">
        <v>27108</v>
      </c>
      <c r="D4" s="5" t="n">
        <v>40662</v>
      </c>
    </row>
    <row r="5" spans="1:4">
      <c r="A5" s="4" t="s">
        <v>767</v>
      </c>
      <c r="B5" s="5" t="n">
        <v>12443</v>
      </c>
      <c r="C5" s="5" t="n">
        <v>34219</v>
      </c>
    </row>
    <row r="6" spans="1:4">
      <c r="A6" s="4" t="s">
        <v>768</v>
      </c>
      <c r="B6" s="5" t="n">
        <v>-11684</v>
      </c>
      <c r="D6" s="5" t="n">
        <v>-3593</v>
      </c>
    </row>
    <row r="7" spans="1:4">
      <c r="A7" s="4" t="s">
        <v>769</v>
      </c>
      <c r="D7" s="5" t="n">
        <v>-9961</v>
      </c>
    </row>
    <row r="8" spans="1:4">
      <c r="A8" s="4" t="s">
        <v>770</v>
      </c>
      <c r="B8" s="5" t="n">
        <v>62086</v>
      </c>
      <c r="C8" s="5" t="n">
        <v>61327</v>
      </c>
      <c r="D8" s="5" t="n">
        <v>27108</v>
      </c>
    </row>
    <row r="9" spans="1:4">
      <c r="A9" s="4" t="s">
        <v>771</v>
      </c>
      <c r="B9" s="5" t="n">
        <v>58756</v>
      </c>
      <c r="C9" s="5" t="n">
        <v>44218</v>
      </c>
    </row>
    <row r="10" spans="1:4">
      <c r="A10" s="4" t="s">
        <v>772</v>
      </c>
      <c r="B10" s="7" t="n">
        <v>8.050000000000001</v>
      </c>
      <c r="C10" s="7" t="n">
        <v>6.64</v>
      </c>
      <c r="D10" s="7" t="n">
        <v>6.64</v>
      </c>
    </row>
    <row r="11" spans="1:4">
      <c r="A11" s="4" t="s">
        <v>773</v>
      </c>
      <c r="B11" s="8" t="n">
        <v>11.12</v>
      </c>
      <c r="C11" s="8" t="n">
        <v>9.18</v>
      </c>
    </row>
    <row r="12" spans="1:4">
      <c r="A12" s="4" t="s">
        <v>774</v>
      </c>
      <c r="B12" s="8" t="n">
        <v>6.64</v>
      </c>
      <c r="D12" s="8" t="n">
        <v>6.64</v>
      </c>
    </row>
    <row r="13" spans="1:4">
      <c r="A13" s="4" t="s">
        <v>775</v>
      </c>
      <c r="D13" s="8" t="n">
        <v>6.64</v>
      </c>
    </row>
    <row r="14" spans="1:4">
      <c r="A14" s="4" t="s">
        <v>776</v>
      </c>
      <c r="B14" s="8" t="n">
        <v>8.289999999999999</v>
      </c>
      <c r="C14" s="8" t="n">
        <v>8.050000000000001</v>
      </c>
      <c r="D14" s="7" t="n">
        <v>6.64</v>
      </c>
    </row>
    <row r="15" spans="1:4">
      <c r="A15" s="4" t="s">
        <v>777</v>
      </c>
      <c r="B15" s="7" t="n">
        <v>8.140000000000001</v>
      </c>
      <c r="C15" s="7" t="n">
        <v>7.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220</v>
      </c>
    </row>
    <row r="4" spans="1:3">
      <c r="A4" s="4" t="s">
        <v>779</v>
      </c>
      <c r="B4" s="4" t="s">
        <v>780</v>
      </c>
    </row>
    <row r="5" spans="1:3">
      <c r="A5" s="4" t="s">
        <v>781</v>
      </c>
      <c r="B5" s="4" t="s">
        <v>782</v>
      </c>
      <c r="C5" s="4" t="s">
        <v>783</v>
      </c>
    </row>
    <row r="6" spans="1:3">
      <c r="A6" s="4" t="s">
        <v>784</v>
      </c>
      <c r="B6" s="4" t="s">
        <v>785</v>
      </c>
      <c r="C6" s="4" t="s">
        <v>786</v>
      </c>
    </row>
    <row r="7" spans="1:3">
      <c r="A7" s="4" t="s">
        <v>787</v>
      </c>
      <c r="B7" s="4" t="s">
        <v>423</v>
      </c>
      <c r="C7" s="4" t="s">
        <v>7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89</v>
      </c>
      <c r="B1" s="2" t="s">
        <v>1</v>
      </c>
    </row>
    <row r="2" spans="1:2">
      <c r="B2" s="2" t="s">
        <v>2</v>
      </c>
    </row>
    <row r="3" spans="1:2">
      <c r="A3" s="3" t="s">
        <v>790</v>
      </c>
    </row>
    <row r="4" spans="1:2">
      <c r="A4" s="4" t="s">
        <v>791</v>
      </c>
      <c r="B4" s="4" t="s">
        <v>792</v>
      </c>
    </row>
    <row r="5" spans="1:2">
      <c r="A5" s="4" t="s">
        <v>793</v>
      </c>
      <c r="B5" s="4" t="s">
        <v>606</v>
      </c>
    </row>
    <row r="6" spans="1:2">
      <c r="A6" s="4" t="s">
        <v>742</v>
      </c>
      <c r="B6" s="4" t="s">
        <v>4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2</v>
      </c>
    </row>
    <row r="3" spans="1:4">
      <c r="A3" s="3" t="s">
        <v>223</v>
      </c>
    </row>
    <row r="4" spans="1:4">
      <c r="A4" s="4" t="s">
        <v>795</v>
      </c>
      <c r="B4" s="4" t="s">
        <v>459</v>
      </c>
      <c r="C4" s="4" t="s">
        <v>459</v>
      </c>
      <c r="D4" s="4" t="s">
        <v>459</v>
      </c>
    </row>
    <row r="5" spans="1:4">
      <c r="A5" s="4" t="s">
        <v>696</v>
      </c>
      <c r="B5" s="6" t="n">
        <v>496</v>
      </c>
      <c r="C5" s="6" t="n">
        <v>4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4" t="s">
        <v>797</v>
      </c>
      <c r="B2" s="6" t="n">
        <v>2589</v>
      </c>
      <c r="C2" s="6" t="n">
        <v>2521</v>
      </c>
    </row>
    <row r="3" spans="1:3">
      <c r="A3" s="4" t="s">
        <v>798</v>
      </c>
    </row>
    <row r="4" spans="1:3">
      <c r="A4" s="4" t="s">
        <v>797</v>
      </c>
      <c r="B4" s="5" t="n">
        <v>3552</v>
      </c>
      <c r="C4" s="5" t="n">
        <v>3448</v>
      </c>
    </row>
    <row r="5" spans="1:3">
      <c r="A5" s="4" t="s">
        <v>799</v>
      </c>
      <c r="B5" s="6" t="n">
        <v>1444</v>
      </c>
      <c r="C5" s="6" t="n">
        <v>10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2</v>
      </c>
    </row>
    <row r="3" spans="1:4">
      <c r="A3" s="3" t="s">
        <v>226</v>
      </c>
    </row>
    <row r="4" spans="1:4">
      <c r="A4" s="4" t="s">
        <v>801</v>
      </c>
      <c r="B4" s="6" t="n">
        <v>528</v>
      </c>
      <c r="C4" s="6" t="n">
        <v>495</v>
      </c>
      <c r="D4" s="6" t="n">
        <v>428</v>
      </c>
    </row>
    <row r="5" spans="1:4">
      <c r="A5" s="4" t="s">
        <v>802</v>
      </c>
      <c r="B5" s="5" t="n">
        <v>279</v>
      </c>
      <c r="C5" s="5" t="n">
        <v>172</v>
      </c>
      <c r="D5" s="5" t="n">
        <v>396</v>
      </c>
    </row>
    <row r="6" spans="1:4">
      <c r="A6" s="4" t="s">
        <v>803</v>
      </c>
      <c r="B6" s="5" t="n">
        <v>2096</v>
      </c>
      <c r="C6" s="5" t="n">
        <v>2168</v>
      </c>
      <c r="D6" s="5" t="n">
        <v>2070</v>
      </c>
    </row>
    <row r="7" spans="1:4">
      <c r="A7" s="4" t="s">
        <v>804</v>
      </c>
      <c r="B7" s="5" t="n">
        <v>510</v>
      </c>
      <c r="C7" s="5" t="n">
        <v>515</v>
      </c>
      <c r="D7" s="5" t="n">
        <v>894</v>
      </c>
    </row>
    <row r="8" spans="1:4">
      <c r="A8" s="4" t="s">
        <v>805</v>
      </c>
      <c r="B8" s="5" t="n">
        <v>895</v>
      </c>
      <c r="C8" s="5" t="n">
        <v>697</v>
      </c>
      <c r="D8" s="5" t="n">
        <v>664</v>
      </c>
    </row>
    <row r="9" spans="1:4">
      <c r="A9" s="4" t="s">
        <v>806</v>
      </c>
      <c r="B9" s="5" t="n">
        <v>315</v>
      </c>
      <c r="C9" s="5" t="n">
        <v>303</v>
      </c>
      <c r="D9" s="5" t="n">
        <v>288</v>
      </c>
    </row>
    <row r="10" spans="1:4">
      <c r="A10" s="4" t="s">
        <v>807</v>
      </c>
      <c r="B10" s="5" t="n">
        <v>539</v>
      </c>
      <c r="C10" s="5" t="n">
        <v>625</v>
      </c>
      <c r="D10" s="5" t="n">
        <v>686</v>
      </c>
    </row>
    <row r="11" spans="1:4">
      <c r="A11" s="4" t="s">
        <v>109</v>
      </c>
      <c r="B11" s="6" t="n">
        <v>5162</v>
      </c>
      <c r="C11" s="6" t="n">
        <v>4975</v>
      </c>
      <c r="D11" s="6" t="n">
        <v>54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8</v>
      </c>
      <c r="B1" s="2" t="s">
        <v>809</v>
      </c>
      <c r="N1" s="2" t="s">
        <v>1</v>
      </c>
    </row>
    <row r="2" spans="1:16">
      <c r="B2" s="2" t="s">
        <v>2</v>
      </c>
      <c r="C2" s="2" t="s">
        <v>810</v>
      </c>
      <c r="D2" s="2" t="s">
        <v>4</v>
      </c>
      <c r="E2" s="2" t="s">
        <v>811</v>
      </c>
      <c r="F2" s="2" t="s">
        <v>32</v>
      </c>
      <c r="G2" s="2" t="s">
        <v>812</v>
      </c>
      <c r="H2" s="2" t="s">
        <v>813</v>
      </c>
      <c r="I2" s="2" t="s">
        <v>814</v>
      </c>
      <c r="J2" s="2" t="s">
        <v>72</v>
      </c>
      <c r="K2" s="2" t="s">
        <v>815</v>
      </c>
      <c r="L2" s="2" t="s">
        <v>816</v>
      </c>
      <c r="M2" s="2" t="s">
        <v>817</v>
      </c>
      <c r="N2" s="2" t="s">
        <v>2</v>
      </c>
      <c r="O2" s="2" t="s">
        <v>32</v>
      </c>
      <c r="P2" s="2" t="s">
        <v>72</v>
      </c>
    </row>
    <row r="3" spans="1:16">
      <c r="A3" s="4" t="s">
        <v>818</v>
      </c>
      <c r="N3" s="4" t="s">
        <v>819</v>
      </c>
      <c r="O3" s="4" t="s">
        <v>820</v>
      </c>
      <c r="P3" s="4" t="s">
        <v>820</v>
      </c>
    </row>
    <row r="4" spans="1:16">
      <c r="A4" s="4" t="s">
        <v>821</v>
      </c>
      <c r="B4" s="6" t="n">
        <v>4377000</v>
      </c>
      <c r="C4" s="6" t="n">
        <v>3843000</v>
      </c>
      <c r="D4" s="6" t="n">
        <v>3684000</v>
      </c>
      <c r="E4" s="6" t="n">
        <v>3995000</v>
      </c>
      <c r="F4" s="6" t="n">
        <v>3506000</v>
      </c>
      <c r="G4" s="6" t="n">
        <v>3109000</v>
      </c>
      <c r="H4" s="6" t="n">
        <v>2631000</v>
      </c>
      <c r="I4" s="6" t="n">
        <v>2270000</v>
      </c>
      <c r="J4" s="6" t="n">
        <v>1947000</v>
      </c>
      <c r="K4" s="6" t="n">
        <v>2036000</v>
      </c>
      <c r="L4" s="6" t="n">
        <v>2108000</v>
      </c>
      <c r="M4" s="6" t="n">
        <v>2021000</v>
      </c>
      <c r="N4" s="6" t="n">
        <v>15899000</v>
      </c>
      <c r="O4" s="6" t="n">
        <v>11516000</v>
      </c>
      <c r="P4" s="6" t="n">
        <v>8112000</v>
      </c>
    </row>
    <row r="5" spans="1:16">
      <c r="A5" s="4" t="s">
        <v>822</v>
      </c>
      <c r="B5" s="5" t="n">
        <v>0</v>
      </c>
      <c r="F5" s="6" t="n">
        <v>0</v>
      </c>
      <c r="N5" s="5" t="n">
        <v>0</v>
      </c>
      <c r="O5" s="5" t="n">
        <v>0</v>
      </c>
    </row>
    <row r="6" spans="1:16">
      <c r="A6" s="4" t="s">
        <v>823</v>
      </c>
      <c r="B6" s="5" t="n">
        <v>2200000</v>
      </c>
      <c r="N6" s="5" t="n">
        <v>2200000</v>
      </c>
    </row>
    <row r="7" spans="1:16">
      <c r="A7" s="4" t="s">
        <v>824</v>
      </c>
      <c r="B7" s="5" t="n">
        <v>27300000</v>
      </c>
      <c r="N7" s="5" t="n">
        <v>27300000</v>
      </c>
    </row>
    <row r="8" spans="1:16">
      <c r="A8" s="4" t="s">
        <v>825</v>
      </c>
      <c r="B8" s="6" t="n">
        <v>869000</v>
      </c>
      <c r="N8" s="6" t="n">
        <v>869000</v>
      </c>
    </row>
    <row r="9" spans="1:16">
      <c r="A9" s="4" t="s">
        <v>826</v>
      </c>
      <c r="N9" s="4" t="s">
        <v>827</v>
      </c>
    </row>
    <row r="10" spans="1:16">
      <c r="A10" s="4" t="s">
        <v>828</v>
      </c>
    </row>
    <row r="11" spans="1:16">
      <c r="A11" s="4" t="s">
        <v>826</v>
      </c>
      <c r="N11" s="4" t="s">
        <v>829</v>
      </c>
    </row>
    <row r="12" spans="1:16">
      <c r="A12" s="4" t="s">
        <v>643</v>
      </c>
    </row>
    <row r="13" spans="1:16">
      <c r="A13" s="4" t="s">
        <v>821</v>
      </c>
      <c r="N13" s="6" t="n">
        <v>1060000</v>
      </c>
      <c r="O13" s="6" t="n">
        <v>859000</v>
      </c>
      <c r="P13" s="6" t="n">
        <v>-86000</v>
      </c>
    </row>
    <row r="14" spans="1:16">
      <c r="A14" s="4" t="s">
        <v>830</v>
      </c>
    </row>
    <row r="15" spans="1:16">
      <c r="A15" s="4" t="s">
        <v>826</v>
      </c>
      <c r="N15" s="4" t="s">
        <v>831</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2</v>
      </c>
    </row>
    <row r="3" spans="1:4">
      <c r="A3" s="3" t="s">
        <v>833</v>
      </c>
    </row>
    <row r="4" spans="1:4">
      <c r="A4" s="4" t="s">
        <v>834</v>
      </c>
      <c r="B4" s="6" t="n">
        <v>525</v>
      </c>
      <c r="C4" s="6" t="n">
        <v>247</v>
      </c>
    </row>
    <row r="5" spans="1:4">
      <c r="A5" s="4" t="s">
        <v>835</v>
      </c>
      <c r="B5" s="5" t="n">
        <v>19</v>
      </c>
      <c r="C5" s="5" t="n">
        <v>287</v>
      </c>
      <c r="D5" s="6" t="n">
        <v>225</v>
      </c>
    </row>
    <row r="6" spans="1:4">
      <c r="A6" s="4" t="s">
        <v>836</v>
      </c>
      <c r="B6" s="5" t="n">
        <v>544</v>
      </c>
      <c r="C6" s="5" t="n">
        <v>534</v>
      </c>
      <c r="D6" s="5" t="n">
        <v>225</v>
      </c>
    </row>
    <row r="7" spans="1:4">
      <c r="A7" s="3" t="s">
        <v>837</v>
      </c>
    </row>
    <row r="8" spans="1:4">
      <c r="A8" s="4" t="s">
        <v>834</v>
      </c>
      <c r="B8" s="5" t="n">
        <v>4486</v>
      </c>
      <c r="C8" s="5" t="n">
        <v>3369</v>
      </c>
      <c r="D8" s="5" t="n">
        <v>2516</v>
      </c>
    </row>
    <row r="9" spans="1:4">
      <c r="A9" s="4" t="s">
        <v>835</v>
      </c>
      <c r="B9" s="5" t="n">
        <v>1230</v>
      </c>
      <c r="C9" s="5" t="n">
        <v>505</v>
      </c>
      <c r="D9" s="5" t="n">
        <v>320</v>
      </c>
    </row>
    <row r="10" spans="1:4">
      <c r="A10" s="4" t="s">
        <v>838</v>
      </c>
      <c r="B10" s="5" t="n">
        <v>5716</v>
      </c>
      <c r="C10" s="5" t="n">
        <v>3874</v>
      </c>
      <c r="D10" s="5" t="n">
        <v>2836</v>
      </c>
    </row>
    <row r="11" spans="1:4">
      <c r="A11" s="4" t="s">
        <v>839</v>
      </c>
      <c r="B11" s="5" t="n">
        <v>6261</v>
      </c>
      <c r="C11" s="5" t="n">
        <v>4408</v>
      </c>
      <c r="D11" s="5" t="n">
        <v>3061</v>
      </c>
    </row>
    <row r="12" spans="1:4">
      <c r="A12" s="4" t="s">
        <v>643</v>
      </c>
    </row>
    <row r="13" spans="1:4">
      <c r="A13" s="3" t="s">
        <v>837</v>
      </c>
    </row>
    <row r="14" spans="1:4">
      <c r="A14" s="4" t="s">
        <v>839</v>
      </c>
      <c r="B14" s="6" t="n">
        <v>-58</v>
      </c>
      <c r="C14" s="6" t="n">
        <v>-65</v>
      </c>
      <c r="D14" s="6" t="n">
        <v>-1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0</v>
      </c>
      <c r="B1" s="2" t="s">
        <v>1</v>
      </c>
    </row>
    <row r="2" spans="1:4">
      <c r="B2" s="2" t="s">
        <v>2</v>
      </c>
      <c r="C2" s="2" t="s">
        <v>32</v>
      </c>
      <c r="D2" s="2" t="s">
        <v>72</v>
      </c>
    </row>
    <row r="3" spans="1:4">
      <c r="A3" s="3" t="s">
        <v>229</v>
      </c>
    </row>
    <row r="4" spans="1:4">
      <c r="A4" s="4" t="s">
        <v>818</v>
      </c>
      <c r="B4" s="4" t="s">
        <v>819</v>
      </c>
      <c r="C4" s="4" t="s">
        <v>820</v>
      </c>
      <c r="D4" s="4" t="s">
        <v>820</v>
      </c>
    </row>
    <row r="5" spans="1:4">
      <c r="A5" s="3" t="s">
        <v>841</v>
      </c>
    </row>
    <row r="6" spans="1:4">
      <c r="A6" s="4" t="s">
        <v>842</v>
      </c>
      <c r="B6" s="4" t="s">
        <v>843</v>
      </c>
      <c r="C6" s="4" t="s">
        <v>844</v>
      </c>
      <c r="D6" s="4" t="s">
        <v>845</v>
      </c>
    </row>
    <row r="7" spans="1:4">
      <c r="A7" s="4" t="s">
        <v>846</v>
      </c>
      <c r="B7" s="4" t="s">
        <v>609</v>
      </c>
      <c r="C7" s="4" t="s">
        <v>847</v>
      </c>
      <c r="D7" s="4" t="s">
        <v>609</v>
      </c>
    </row>
    <row r="8" spans="1:4">
      <c r="A8" s="4" t="s">
        <v>848</v>
      </c>
      <c r="B8" s="4" t="s">
        <v>849</v>
      </c>
      <c r="C8" s="4" t="s">
        <v>850</v>
      </c>
      <c r="D8" s="4" t="s">
        <v>851</v>
      </c>
    </row>
    <row r="9" spans="1:4">
      <c r="A9" s="4" t="s">
        <v>852</v>
      </c>
      <c r="B9" s="4" t="s">
        <v>853</v>
      </c>
      <c r="C9" s="4" t="s">
        <v>854</v>
      </c>
      <c r="D9" s="4" t="s">
        <v>854</v>
      </c>
    </row>
    <row r="10" spans="1:4">
      <c r="A10" s="4" t="s">
        <v>855</v>
      </c>
      <c r="B10" s="4" t="s">
        <v>856</v>
      </c>
      <c r="C10" s="4" t="s">
        <v>857</v>
      </c>
      <c r="D10" s="4" t="s">
        <v>8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860</v>
      </c>
    </row>
    <row r="3" spans="1:3">
      <c r="A3" s="4" t="s">
        <v>518</v>
      </c>
      <c r="B3" s="6" t="n">
        <v>3486</v>
      </c>
      <c r="C3" s="6" t="n">
        <v>3316</v>
      </c>
    </row>
    <row r="4" spans="1:3">
      <c r="A4" s="4" t="s">
        <v>861</v>
      </c>
      <c r="B4" s="5" t="n">
        <v>122</v>
      </c>
      <c r="C4" s="5" t="n">
        <v>121</v>
      </c>
    </row>
    <row r="5" spans="1:3">
      <c r="A5" s="4" t="s">
        <v>862</v>
      </c>
      <c r="B5" s="5" t="n">
        <v>2232</v>
      </c>
      <c r="C5" s="5" t="n">
        <v>9069</v>
      </c>
    </row>
    <row r="6" spans="1:3">
      <c r="A6" s="4" t="s">
        <v>106</v>
      </c>
      <c r="B6" s="5" t="n">
        <v>387</v>
      </c>
      <c r="C6" s="5" t="n">
        <v>308</v>
      </c>
    </row>
    <row r="7" spans="1:3">
      <c r="A7" s="4" t="s">
        <v>863</v>
      </c>
      <c r="B7" s="5" t="n">
        <v>1011</v>
      </c>
      <c r="C7" s="5" t="n">
        <v>1155</v>
      </c>
    </row>
    <row r="8" spans="1:3">
      <c r="A8" s="4" t="s">
        <v>864</v>
      </c>
      <c r="B8" s="5" t="n">
        <v>672</v>
      </c>
      <c r="C8" s="5" t="n">
        <v>48</v>
      </c>
    </row>
    <row r="9" spans="1:3">
      <c r="A9" s="4" t="s">
        <v>865</v>
      </c>
      <c r="C9" s="5" t="n">
        <v>946</v>
      </c>
    </row>
    <row r="10" spans="1:3">
      <c r="A10" s="4" t="s">
        <v>866</v>
      </c>
      <c r="B10" s="5" t="n">
        <v>869</v>
      </c>
    </row>
    <row r="11" spans="1:3">
      <c r="A11" s="4" t="s">
        <v>852</v>
      </c>
      <c r="B11" s="5" t="n">
        <v>1192</v>
      </c>
      <c r="C11" s="5" t="n">
        <v>191</v>
      </c>
    </row>
    <row r="12" spans="1:3">
      <c r="A12" s="4" t="s">
        <v>867</v>
      </c>
      <c r="B12" s="5" t="n">
        <v>9971</v>
      </c>
      <c r="C12" s="5" t="n">
        <v>15154</v>
      </c>
    </row>
    <row r="13" spans="1:3">
      <c r="A13" s="3" t="s">
        <v>868</v>
      </c>
    </row>
    <row r="14" spans="1:3">
      <c r="A14" s="4" t="s">
        <v>634</v>
      </c>
      <c r="B14" s="5" t="n">
        <v>239</v>
      </c>
      <c r="C14" s="5" t="n">
        <v>271</v>
      </c>
    </row>
    <row r="15" spans="1:3">
      <c r="A15" s="4" t="s">
        <v>869</v>
      </c>
      <c r="B15" s="5" t="n">
        <v>156</v>
      </c>
      <c r="C15" s="5" t="n">
        <v>140</v>
      </c>
    </row>
    <row r="16" spans="1:3">
      <c r="A16" s="4" t="s">
        <v>870</v>
      </c>
      <c r="B16" s="5" t="n">
        <v>2019</v>
      </c>
      <c r="C16" s="5" t="n">
        <v>1988</v>
      </c>
    </row>
    <row r="17" spans="1:3">
      <c r="A17" s="4" t="s">
        <v>871</v>
      </c>
      <c r="B17" s="5" t="n">
        <v>401</v>
      </c>
      <c r="C17" s="5" t="n">
        <v>411</v>
      </c>
    </row>
    <row r="18" spans="1:3">
      <c r="A18" s="4" t="s">
        <v>852</v>
      </c>
      <c r="B18" s="5" t="n">
        <v>116</v>
      </c>
      <c r="C18" s="5" t="n">
        <v>212</v>
      </c>
    </row>
    <row r="19" spans="1:3">
      <c r="A19" s="4" t="s">
        <v>872</v>
      </c>
      <c r="B19" s="5" t="n">
        <v>2931</v>
      </c>
      <c r="C19" s="5" t="n">
        <v>3022</v>
      </c>
    </row>
    <row r="20" spans="1:3">
      <c r="A20" s="4" t="s">
        <v>873</v>
      </c>
      <c r="B20" s="6" t="n">
        <v>7040</v>
      </c>
      <c r="C20" s="6" t="n">
        <v>121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4</v>
      </c>
      <c r="B1" s="2" t="s">
        <v>809</v>
      </c>
      <c r="N1" s="2" t="s">
        <v>1</v>
      </c>
    </row>
    <row r="2" spans="1:16">
      <c r="B2" s="2" t="s">
        <v>2</v>
      </c>
      <c r="C2" s="2" t="s">
        <v>810</v>
      </c>
      <c r="D2" s="2" t="s">
        <v>4</v>
      </c>
      <c r="E2" s="2" t="s">
        <v>811</v>
      </c>
      <c r="F2" s="2" t="s">
        <v>32</v>
      </c>
      <c r="G2" s="2" t="s">
        <v>812</v>
      </c>
      <c r="H2" s="2" t="s">
        <v>813</v>
      </c>
      <c r="I2" s="2" t="s">
        <v>814</v>
      </c>
      <c r="J2" s="2" t="s">
        <v>72</v>
      </c>
      <c r="K2" s="2" t="s">
        <v>815</v>
      </c>
      <c r="L2" s="2" t="s">
        <v>816</v>
      </c>
      <c r="M2" s="2" t="s">
        <v>817</v>
      </c>
      <c r="N2" s="2" t="s">
        <v>2</v>
      </c>
      <c r="O2" s="2" t="s">
        <v>32</v>
      </c>
      <c r="P2" s="2" t="s">
        <v>72</v>
      </c>
    </row>
    <row r="3" spans="1:16">
      <c r="A3" s="4" t="s">
        <v>143</v>
      </c>
      <c r="B3" s="6" t="n">
        <v>2495</v>
      </c>
      <c r="C3" s="6" t="n">
        <v>2411</v>
      </c>
      <c r="D3" s="6" t="n">
        <v>2272</v>
      </c>
      <c r="E3" s="6" t="n">
        <v>2460</v>
      </c>
      <c r="F3" s="6" t="n">
        <v>2163</v>
      </c>
      <c r="G3" s="6" t="n">
        <v>1909</v>
      </c>
      <c r="H3" s="6" t="n">
        <v>1627</v>
      </c>
      <c r="I3" s="6" t="n">
        <v>1409</v>
      </c>
      <c r="J3" s="6" t="n">
        <v>1226</v>
      </c>
      <c r="K3" s="6" t="n">
        <v>1262</v>
      </c>
      <c r="L3" s="6" t="n">
        <v>1305</v>
      </c>
      <c r="M3" s="6" t="n">
        <v>1258</v>
      </c>
      <c r="N3" s="6" t="n">
        <v>9638</v>
      </c>
      <c r="O3" s="6" t="n">
        <v>7108</v>
      </c>
      <c r="P3" s="6" t="n">
        <v>5051</v>
      </c>
    </row>
    <row r="4" spans="1:16">
      <c r="A4" s="4" t="s">
        <v>875</v>
      </c>
      <c r="N4" s="5" t="n">
        <v>12652000</v>
      </c>
      <c r="O4" s="5" t="n">
        <v>12629000</v>
      </c>
      <c r="P4" s="5" t="n">
        <v>10945000</v>
      </c>
    </row>
    <row r="5" spans="1:16">
      <c r="A5" s="4" t="s">
        <v>876</v>
      </c>
      <c r="N5" s="5" t="n">
        <v>17000</v>
      </c>
      <c r="O5" s="5" t="n">
        <v>10000</v>
      </c>
      <c r="P5" s="5" t="n">
        <v>8000</v>
      </c>
    </row>
    <row r="6" spans="1:16">
      <c r="A6" s="4" t="s">
        <v>877</v>
      </c>
      <c r="N6" s="5" t="n">
        <v>12669000</v>
      </c>
      <c r="O6" s="5" t="n">
        <v>12639000</v>
      </c>
      <c r="P6" s="5" t="n">
        <v>10953000</v>
      </c>
    </row>
    <row r="7" spans="1:16">
      <c r="A7" s="4" t="s">
        <v>878</v>
      </c>
      <c r="B7" s="7" t="n">
        <v>0.2</v>
      </c>
      <c r="C7" s="7" t="n">
        <v>0.19</v>
      </c>
      <c r="D7" s="7" t="n">
        <v>0.18</v>
      </c>
      <c r="E7" s="7" t="n">
        <v>0.19</v>
      </c>
      <c r="F7" s="7" t="n">
        <v>0.17</v>
      </c>
      <c r="G7" s="7" t="n">
        <v>0.15</v>
      </c>
      <c r="H7" s="7" t="n">
        <v>0.13</v>
      </c>
      <c r="I7" s="7" t="n">
        <v>0.11</v>
      </c>
      <c r="J7" s="7" t="n">
        <v>0.1</v>
      </c>
      <c r="K7" s="7" t="n">
        <v>0.1</v>
      </c>
      <c r="L7" s="7" t="n">
        <v>0.13</v>
      </c>
      <c r="M7" s="7" t="n">
        <v>0.15</v>
      </c>
      <c r="N7" s="7" t="n">
        <v>0.76</v>
      </c>
      <c r="O7" s="7" t="n">
        <v>0.5600000000000001</v>
      </c>
      <c r="P7" s="7" t="n">
        <v>0.46</v>
      </c>
    </row>
    <row r="8" spans="1:16">
      <c r="A8" s="4" t="s">
        <v>879</v>
      </c>
      <c r="B8" s="7" t="n">
        <v>0.2</v>
      </c>
      <c r="C8" s="7" t="n">
        <v>0.19</v>
      </c>
      <c r="D8" s="7" t="n">
        <v>0.18</v>
      </c>
      <c r="E8" s="7" t="n">
        <v>0.19</v>
      </c>
      <c r="F8" s="7" t="n">
        <v>0.17</v>
      </c>
      <c r="G8" s="7" t="n">
        <v>0.15</v>
      </c>
      <c r="H8" s="7" t="n">
        <v>0.13</v>
      </c>
      <c r="I8" s="7" t="n">
        <v>0.11</v>
      </c>
      <c r="J8" s="7" t="n">
        <v>0.1</v>
      </c>
      <c r="K8" s="7" t="n">
        <v>0.1</v>
      </c>
      <c r="L8" s="7" t="n">
        <v>0.13</v>
      </c>
      <c r="M8" s="7" t="n">
        <v>0.15</v>
      </c>
      <c r="N8" s="7" t="n">
        <v>0.76</v>
      </c>
      <c r="O8" s="7" t="n">
        <v>0.5600000000000001</v>
      </c>
      <c r="P8" s="7" t="n">
        <v>0.46</v>
      </c>
    </row>
    <row r="9" spans="1:16">
      <c r="A9" s="4" t="s">
        <v>880</v>
      </c>
      <c r="N9" s="5" t="n">
        <v>0</v>
      </c>
      <c r="O9" s="5" t="n">
        <v>0</v>
      </c>
      <c r="P9" s="5" t="n">
        <v>51000</v>
      </c>
    </row>
    <row r="10" spans="1:16">
      <c r="A10" s="4" t="s">
        <v>643</v>
      </c>
    </row>
    <row r="11" spans="1:16">
      <c r="A11" s="4" t="s">
        <v>143</v>
      </c>
      <c r="N11" s="6" t="n">
        <v>9638</v>
      </c>
      <c r="O11" s="6" t="n">
        <v>7108</v>
      </c>
      <c r="P11" s="6" t="n">
        <v>5051</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1</v>
      </c>
      <c r="B1" s="2" t="s">
        <v>1</v>
      </c>
    </row>
    <row r="2" spans="1:3">
      <c r="B2" s="2" t="s">
        <v>2</v>
      </c>
      <c r="C2" s="2" t="s">
        <v>32</v>
      </c>
    </row>
    <row r="3" spans="1:3">
      <c r="A3" s="3" t="s">
        <v>235</v>
      </c>
    </row>
    <row r="4" spans="1:3">
      <c r="A4" s="4" t="s">
        <v>882</v>
      </c>
      <c r="B4" s="6" t="n">
        <v>680</v>
      </c>
    </row>
    <row r="5" spans="1:3">
      <c r="A5" s="4" t="s">
        <v>883</v>
      </c>
      <c r="B5" s="6" t="n">
        <v>0</v>
      </c>
      <c r="C5"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1:02:44Z</dcterms:created>
  <dcterms:modified xmlns:dcterms="http://purl.org/dc/terms/" xmlns:xsi="http://www.w3.org/2001/XMLSchema-instance" xsi:type="dcterms:W3CDTF">2017-03-16T11:02:44Z</dcterms:modified>
</cp:coreProperties>
</file>